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solidated Statements of Com6" sheetId="6" r:id="rId6"/>
    <s:sheet name="Consolidated Statements of Cash" sheetId="7" r:id="rId7"/>
    <s:sheet name="Consolidated Statements of Chan" sheetId="8" r:id="rId8"/>
    <s:sheet name="Consolidated Statements of Cha9" sheetId="9" r:id="rId9"/>
    <s:sheet name="Note 1 - Basis of Presentation" sheetId="10" r:id="rId10"/>
    <s:sheet name="Note 2 - Summary of Significant" sheetId="11" r:id="rId11"/>
    <s:sheet name="Note 3 - Legal Proceedings" sheetId="12" r:id="rId12"/>
    <s:sheet name="Note 4 - Segment Reporting" sheetId="13" r:id="rId13"/>
    <s:sheet name="Note 5 - Investment Securities" sheetId="14" r:id="rId14"/>
    <s:sheet name="Note 6 - Loans Receivable and A" sheetId="15" r:id="rId15"/>
    <s:sheet name="Note 7 - Fair Value of Financia" sheetId="16" r:id="rId16"/>
    <s:sheet name="Accounting Policies, by Policy " sheetId="17" r:id="rId17"/>
    <s:sheet name="Note 2 - Summary of Significa18" sheetId="18" r:id="rId18"/>
    <s:sheet name="Note 5 - Investment Securities " sheetId="19" r:id="rId19"/>
    <s:sheet name="Note 6 - Loans Receivable and20" sheetId="20" r:id="rId20"/>
    <s:sheet name="Note 7 - Fair Value of Financ21" sheetId="21" r:id="rId21"/>
    <s:sheet name="Note 1 - Basis of Presentation " sheetId="22" r:id="rId22"/>
    <s:sheet name="Note 2 - Summary of Significa23" sheetId="23" r:id="rId23"/>
    <s:sheet name="Note 2 - Summary of Significa24" sheetId="24" r:id="rId24"/>
    <s:sheet name="Note 2 - Summary of Significa25" sheetId="25" r:id="rId25"/>
    <s:sheet name="Note 2 - Summary of Significa26" sheetId="26" r:id="rId26"/>
    <s:sheet name="Note 3 - Legal Proceedings (Det" sheetId="27" r:id="rId27"/>
    <s:sheet name="Note 4 - Segment Reporting (Det" sheetId="28" r:id="rId28"/>
    <s:sheet name="Note 5 - Investment Securitie29" sheetId="29" r:id="rId29"/>
    <s:sheet name="Note 5 - Investment Securitie30" sheetId="30" r:id="rId30"/>
    <s:sheet name="Note 5 - Investment Securitie31" sheetId="31" r:id="rId31"/>
    <s:sheet name="Note 5 - Investment Securitie32" sheetId="32" r:id="rId32"/>
    <s:sheet name="Note 5 - Investment Securitie33" sheetId="33" r:id="rId33"/>
    <s:sheet name="Note 5 - Investment Securitie34" sheetId="34" r:id="rId34"/>
    <s:sheet name="Note 6 - Loans Receivable and35" sheetId="35" r:id="rId35"/>
    <s:sheet name="Note 6 - Loans Receivable and36" sheetId="36" r:id="rId36"/>
    <s:sheet name="Note 6 - Loans Receivable and37" sheetId="37" r:id="rId37"/>
    <s:sheet name="Note 6 - Loans Receivable and38" sheetId="38" r:id="rId38"/>
    <s:sheet name="Note 6 - Loans Receivable and39" sheetId="39" r:id="rId39"/>
    <s:sheet name="Note 6 - Loans Receivable and40" sheetId="40" r:id="rId40"/>
    <s:sheet name="Note 6 - Loans Receivable and41" sheetId="41" r:id="rId41"/>
    <s:sheet name="Note 6 - Loans Receivable and42" sheetId="42" r:id="rId42"/>
    <s:sheet name="Note 7 - Fair Value of Financ43" sheetId="43" r:id="rId43"/>
    <s:sheet name="Note 7 - Fair Value of Financ44" sheetId="44" r:id="rId44"/>
    <s:sheet name="Note 7 - Fair Value of Financ45" sheetId="45" r:id="rId45"/>
    <s:sheet name="Note 7 - Fair Value of Financ46" sheetId="46" r:id="rId46"/>
    <s:sheet name="Note 7 - Fair Value of Financ47" sheetId="47" r:id="rId47"/>
    <s:sheet name="Note 7 - Fair Value of Financ48" sheetId="48" r:id="rId48"/>
    <s:sheet name="Note 7 - Fair Value of Financ49" sheetId="49" r:id="rId49"/>
    <s:sheet name="Note 7 - Fair Value of Financ50" sheetId="50" r:id="rId50"/>
  </s:sheets>
  <s:definedNames/>
  <s:calcPr calcId="124519" calcMode="auto" fullCalcOnLoad="1"/>
</s:workbook>
</file>

<file path=xl/sharedStrings.xml><?xml version="1.0" encoding="utf-8"?>
<sst xmlns="http://schemas.openxmlformats.org/spreadsheetml/2006/main" uniqueCount="732">
  <si>
    <t>Document And Entity Information - shares</t>
  </si>
  <si>
    <t>9 Months Ended</t>
  </si>
  <si>
    <t>Sep. 30, 2015</t>
  </si>
  <si>
    <t>Nov. 05, 2015</t>
  </si>
  <si>
    <t>Document and Entity Information [Abstract]</t>
  </si>
  <si>
    <t>Entity Registrant Name</t>
  </si>
  <si>
    <t>REPUBLIC FIRST BANCORP INC</t>
  </si>
  <si>
    <t>Trading Symbol</t>
  </si>
  <si>
    <t>frbk</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Sep. 30,
		2015</t>
  </si>
  <si>
    <t>Document Fiscal Year Focus</t>
  </si>
  <si>
    <t>Document Fiscal Period Focus</t>
  </si>
  <si>
    <t>Q3</t>
  </si>
  <si>
    <t>Consolidated Balance Sheets (Unaudited) - USD ($) $ in Thousands</t>
  </si>
  <si>
    <t>Dec. 31, 2014</t>
  </si>
  <si>
    <t>ASSETS</t>
  </si>
  <si>
    <t>Cash and due from banks</t>
  </si>
  <si>
    <t>Interest bearing deposits with banks</t>
  </si>
  <si>
    <t>Cash and cash equivalents</t>
  </si>
  <si>
    <t>Investment securities available for sale, at fair value</t>
  </si>
  <si>
    <t>Investment securities held to maturity, at amortized cost (fair value of $141,519 and $68,253, respectively)</t>
  </si>
  <si>
    <t>Restricted stock, at cost</t>
  </si>
  <si>
    <t>Loans held for sale</t>
  </si>
  <si>
    <t>Loans receivable (net of allowance for loan losses of $8,323 and $11,536, respectively)</t>
  </si>
  <si>
    <t>Premises and equipment, net</t>
  </si>
  <si>
    <t>Other real estate owned, net</t>
  </si>
  <si>
    <t>Accrued interest receivable</t>
  </si>
  <si>
    <t>Other assets</t>
  </si>
  <si>
    <t>Total Assets</t>
  </si>
  <si>
    <t>Deposits</t>
  </si>
  <si>
    <t>Demand – non-interest bearing</t>
  </si>
  <si>
    <t>Demand – interest bearing</t>
  </si>
  <si>
    <t>Money market and savings</t>
  </si>
  <si>
    <t>Time deposits</t>
  </si>
  <si>
    <t>Total Deposits</t>
  </si>
  <si>
    <t>Accrued interest payable</t>
  </si>
  <si>
    <t>Other liabilities</t>
  </si>
  <si>
    <t>Subordinated debt</t>
  </si>
  <si>
    <t>Total Liabilities</t>
  </si>
  <si>
    <t>Shareholders’ Equity</t>
  </si>
  <si>
    <t>Preferred stock, par value $0.01 per share: 10,000,000 shares authorized; no shares issued</t>
  </si>
  <si>
    <t>Common stock, par value $0.01 per share: 50,000,000 shares authorized; shares issued 38,344,848 as of September 30, 2015 and 38,344,348 as of December 31, 2014</t>
  </si>
  <si>
    <t>Additional paid in capital</t>
  </si>
  <si>
    <t>Accumulated deficit</t>
  </si>
  <si>
    <t>Treasury stock at cost (503,408 shares)</t>
  </si>
  <si>
    <t>Stock held by deferred compensation plan (25,437 shares)</t>
  </si>
  <si>
    <t>Accumulated other comprehensive loss</t>
  </si>
  <si>
    <t>Total Shareholders’ Equity</t>
  </si>
  <si>
    <t>Total Liabilities and Shareholders’ Equity</t>
  </si>
  <si>
    <t>Consolidated Balance Sheets (Unaudited) (Parentheticals) - USD ($) $ in Thousands</t>
  </si>
  <si>
    <t>3 Months Ended</t>
  </si>
  <si>
    <t>12 Months Ended</t>
  </si>
  <si>
    <t>Investment securities held to maturity, at fair value (in Dollars)</t>
  </si>
  <si>
    <t>Loans receivable, allowance for loan losses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Treasury stock</t>
  </si>
  <si>
    <t>Stock held by deferred compensation plan</t>
  </si>
  <si>
    <t>Consolidated Statements of Income (Unaudited) - USD ($) $ in Thousands</t>
  </si>
  <si>
    <t>Sep. 30, 2014</t>
  </si>
  <si>
    <t>Interest income:</t>
  </si>
  <si>
    <t>Interest and fees on taxable loans</t>
  </si>
  <si>
    <t>Interest and fees on tax-exempt loans</t>
  </si>
  <si>
    <t>Interest and dividends on taxable investment securities</t>
  </si>
  <si>
    <t>Interest and dividends on tax-exempt investment securities</t>
  </si>
  <si>
    <t>Interest on federal funds sold and other interest-earning assets</t>
  </si>
  <si>
    <t>Total interest income</t>
  </si>
  <si>
    <t>Interest expense:</t>
  </si>
  <si>
    <t>Demand- interest bearing</t>
  </si>
  <si>
    <t>Other borrowings</t>
  </si>
  <si>
    <t>Total interest expense</t>
  </si>
  <si>
    <t>Net interest income</t>
  </si>
  <si>
    <t>Provision for loan losses</t>
  </si>
  <si>
    <t>Net interest income after provision for loan losses</t>
  </si>
  <si>
    <t>Non-interest income:</t>
  </si>
  <si>
    <t>Loan advisory and servicing fees</t>
  </si>
  <si>
    <t>Gain on sales of SBA loans</t>
  </si>
  <si>
    <t>Service fees on deposit accounts</t>
  </si>
  <si>
    <t>Gain on sale of investment securities</t>
  </si>
  <si>
    <t>Other-than-temporary impairment</t>
  </si>
  <si>
    <t>Portion recognized in other comprehensive income (before taxes)</t>
  </si>
  <si>
    <t>Net impairment loss on investment securities</t>
  </si>
  <si>
    <t>Other non-interest income</t>
  </si>
  <si>
    <t>Total non-interest income</t>
  </si>
  <si>
    <t>Non-interest expenses:</t>
  </si>
  <si>
    <t>Salaries and employee benefits</t>
  </si>
  <si>
    <t>Occupancy</t>
  </si>
  <si>
    <t>Depreciation and amortization</t>
  </si>
  <si>
    <t>Legal</t>
  </si>
  <si>
    <t>Other real estate owned</t>
  </si>
  <si>
    <t>Advertising</t>
  </si>
  <si>
    <t>Data processing</t>
  </si>
  <si>
    <t>Insurance</t>
  </si>
  <si>
    <t>Professional fees</t>
  </si>
  <si>
    <t>Regulatory assessments and costs</t>
  </si>
  <si>
    <t>Taxes, other</t>
  </si>
  <si>
    <t>Other operating expenses</t>
  </si>
  <si>
    <t>Total non-interest expense</t>
  </si>
  <si>
    <t>Income before benefit for income taxes</t>
  </si>
  <si>
    <t>Benefit for income taxes</t>
  </si>
  <si>
    <t>Net income</t>
  </si>
  <si>
    <t>Net income per share:</t>
  </si>
  <si>
    <t>Basic (in Dollars per share)</t>
  </si>
  <si>
    <t>Diluted (in Dollars per share)</t>
  </si>
  <si>
    <t>Consolidated Statements of Comprehensive Income (Loss) (Unaudited) - USD ($) $ in Thousands</t>
  </si>
  <si>
    <t>Other comprehensive income (loss), net of tax:</t>
  </si>
  <si>
    <t>Unrealized gain (loss) on securities (pre-tax $490, $(244), $(718), and $3,422, respectively)</t>
  </si>
  <si>
    <t>Reclassification adjustment for securities gains (pre-tax $(64), $-, $(73), and $(458), respectively)</t>
  </si>
  <si>
    <t>Reclassification adjustment for impairment charge (pre-tax $-, $-, $3, and $7, respectively)</t>
  </si>
  <si>
    <t>Net unrealized holding losses on securities transferred from available-for-sale to held-to-maturity:</t>
  </si>
  <si>
    <t>Amortization of net unrealized holding losses to income during the period (pre-tax $25, $60, $128, $60, respectively)</t>
  </si>
  <si>
    <t>Total other comprehensive income (loss)</t>
  </si>
  <si>
    <t>Total comprehensive income</t>
  </si>
  <si>
    <t>Consolidated Statements of Comprehensive Income (Loss) (Unaudited) (Parentheticals) - USD ($) $ in Thousands</t>
  </si>
  <si>
    <t>Unrealized gain (loss) on securities, pre-tax</t>
  </si>
  <si>
    <t>Reclassification adjustment for securities gains, pre-tax</t>
  </si>
  <si>
    <t>Reclassification adjustment for impairment charge, pre-tax</t>
  </si>
  <si>
    <t>Amortization of net unrealized holding losses to income during the period, pre-tax</t>
  </si>
  <si>
    <t>Consolidated Statements of Cash Flows (Unaudited) - USD ($) $ in Thousands</t>
  </si>
  <si>
    <t>Cash flows from operating activities</t>
  </si>
  <si>
    <t>Adjustments to reconcile net income to net cash provided by operating activities:</t>
  </si>
  <si>
    <t>Loss on sale of other real estate owned</t>
  </si>
  <si>
    <t>Write down of other real estate owned</t>
  </si>
  <si>
    <t>Stock based compensation</t>
  </si>
  <si>
    <t>Gain on sale and call of investment securities</t>
  </si>
  <si>
    <t>Impairment charges on investment securities</t>
  </si>
  <si>
    <t>Amortization of premiums on investment securities</t>
  </si>
  <si>
    <t>Accretion of discounts on retained SBA loans</t>
  </si>
  <si>
    <t>Fair Value adjustment on SBA servicing assets</t>
  </si>
  <si>
    <t>Proceeds from sales of SBA loans originated for sale</t>
  </si>
  <si>
    <t>SBA loans originated for sale</t>
  </si>
  <si>
    <t>Gains on sales of SBA loans originated for sale</t>
  </si>
  <si>
    <t>Increase in accrued interest receivable and other assets</t>
  </si>
  <si>
    <t>Decrease in accrued interest payable and other liabilities</t>
  </si>
  <si>
    <t>Net cash provided by operating activities</t>
  </si>
  <si>
    <t>Cash flows from investing activities</t>
  </si>
  <si>
    <t>Purchase of investment securities available for sale</t>
  </si>
  <si>
    <t>Purchase of investment securities held to maturity</t>
  </si>
  <si>
    <t>Proceeds from the sale of securities available for sale</t>
  </si>
  <si>
    <t>Proceeds from the maturity or call of securities available for sale</t>
  </si>
  <si>
    <t>Proceeds from the maturity or call of securities held to maturity</t>
  </si>
  <si>
    <t>Net purchase of restricted stock</t>
  </si>
  <si>
    <t>Net increase in loans</t>
  </si>
  <si>
    <t>Net proceeds from sale of other real estate owned</t>
  </si>
  <si>
    <t>Premises and equipment expenditures</t>
  </si>
  <si>
    <t>Net cash used in investing activities</t>
  </si>
  <si>
    <t>Cash flows from financing activities</t>
  </si>
  <si>
    <t>Net proceeds from stock offering</t>
  </si>
  <si>
    <t>Net proceeds from exercise of stock options</t>
  </si>
  <si>
    <t>Net increase in demand, money market and savings deposits</t>
  </si>
  <si>
    <t>Net decrease in time deposits</t>
  </si>
  <si>
    <t>Net cash provided by financing activities</t>
  </si>
  <si>
    <t>Net (decrease) increase in cash and cash equivalents</t>
  </si>
  <si>
    <t>Cash and cash equivalents, beginning of year</t>
  </si>
  <si>
    <t>Cash and cash equivalents, end of period</t>
  </si>
  <si>
    <t>Supplemental disclosures:</t>
  </si>
  <si>
    <t>Interest paid</t>
  </si>
  <si>
    <t>Income taxes paid</t>
  </si>
  <si>
    <t>Non-cash transfers from loans to other real estate owned</t>
  </si>
  <si>
    <t>Transfer of available-for-sale securities to held-to-maturity securities</t>
  </si>
  <si>
    <t>Consolidated Statements of Changes in Shareholders’ Equity (Unaudited) - USD ($)</t>
  </si>
  <si>
    <t>Common Stock [Member]</t>
  </si>
  <si>
    <t>Additional Paid-in Capital [Member]</t>
  </si>
  <si>
    <t>Retained Earnings [Member]</t>
  </si>
  <si>
    <t>Treasury Stock [Member]</t>
  </si>
  <si>
    <t>Deferred Compensation, Share-based Payments [Member]</t>
  </si>
  <si>
    <t>AOCI Attributable to Parent [Member]</t>
  </si>
  <si>
    <t>Total</t>
  </si>
  <si>
    <t>Balance at Dec. 31, 2013</t>
  </si>
  <si>
    <t>Other comprehensive income (loss), net of tax</t>
  </si>
  <si>
    <t>Proceeds from shares issued under common stock offering (11,842,106 shares) net of offering costs (pre-tax $147)</t>
  </si>
  <si>
    <t>Transfer from deferred compensation plan to treasury stock (87,105 shares)</t>
  </si>
  <si>
    <t>Balance at Sep. 30, 2014</t>
  </si>
  <si>
    <t>Balance at Dec. 31, 2014</t>
  </si>
  <si>
    <t>Options exercised (500 shares)</t>
  </si>
  <si>
    <t>Balance at Sep. 30, 2015</t>
  </si>
  <si>
    <t>Consolidated Statements of Changes in Shareholders’ Equity (Unaudited) (Parentheticals) - USD ($) $ in Thousands</t>
  </si>
  <si>
    <t>Options exercised</t>
  </si>
  <si>
    <t>Shares issued</t>
  </si>
  <si>
    <t>Offering costs, pre tax (in Dollars)</t>
  </si>
  <si>
    <t>Transfer from deferred compensation plan to treasury stock</t>
  </si>
  <si>
    <t>Note 1 - Basis of Presentation</t>
  </si>
  <si>
    <t>Disclosure Text Block [Abstract]</t>
  </si>
  <si>
    <t>Organization, Consolidation and Presentation of Financial Statements Disclosure [Text Block]</t>
  </si>
  <si>
    <t>Note 1: Basis of Presentation Republic First Bancorp, Inc. (the “Company”) is a corporation incorporated under the laws of the Commonwealth of Pennsylvania and a registered bank holding company. The Company offers a variety of retail and commercial banking services to individuals and businesses throughout the Greater Philadelphia and Southern New Jersey area through its wholly-owned subsidiary, Republic First Bank (“Republic” or the “Bank”) which does business under the name Republic Bank. The Company also has three unconsolidated subsidiaries, which are statutory trusts established by the Company in connection with its sponsorship of three separate issuances of trust preferred securities. The Company and Republic encounter vigorous competition for market share in the geographic areas they serve from bank holding companies, national, regional and other community banks, thrift institutions, credit unions and other non-bank financial organizations, such as mutual fund companies, insurance companies and brokerage companies. The Company and Republic are subject to regulations of certain state and federal agencies. These regulatory agencies periodically examine the Company and Republic for adherence to laws and regulations. As a consequence, the cost of doing business may be affected. The consolidated financial statements include the accounts of the Company and its wholly-owned subsidiary, Republic. The Company follows accounting standards set by the Financial Accounting Standards Board (“FASB”). The FASB sets accounting principles generally accepted in the United States of America (“U.S. GAAP”) that are followed to ensure consistent reporting of financial condition, results of operations, and cash flows. The accompanying unaudited consolidated financial statements have been prepared in accordance with U.S. GAAP for interim financial information and with the instructions to United States Securities and Exchange Commission (“SEC”) Form 10-Q and Article 10 of SEC Regulation S-X. Accordingly, they do not include all of the information and footnotes required by generally accepted accounting principles for financial statements for a complete fiscal year. In the opinion of management, all adjustments (consisting of normal recurring accruals) considered necessary for a fair presentation have been included. Operating results for the three and nine month periods ended September 30, 2015 are not necessarily indicative of the results that may be expected for the year ending December 31, 2015. All significant inter-company accounts and transactions have been eliminated in the consolidated financial statements. The Company has evaluated subsequent events through the date of issuance of the financial data included herein.</t>
  </si>
  <si>
    <t>Note 2 - Summary of Significant Accounting Policies</t>
  </si>
  <si>
    <t>Accounting Policies [Abstract]</t>
  </si>
  <si>
    <t>Significant Accounting Policies [Text Block]</t>
  </si>
  <si>
    <t xml:space="preserve">Note 2: Summary of Significant Accounting Policies Risks and Uncertainties The earnings of the Company depend primarily on the earnings of Republic. The earnings of Republic are dependent primarily upon the level of net interest income, which is the difference between interest earned on its interest-earning assets, such as loans and investments, and the interest paid on its interest-bearing liabilities, such as deposits and borrowings. Accordingly, the Company’s results of operations are subject to risks and uncertainties surrounding Republic’s exposure to changes in the interest rate environment. Prepayments on residential real estate mortgage and other fixed rate loans and mortgage-backed securities vary significantly and may cause significant fluctuations in interest margins. Use of Estimates The preparation of financial statements in conformity with U.S. GAAP requires management to make significant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Significant estimates are made by management in determining the allowance for loan losses, carrying values of other real estate owned, assessment of other than temporary impairment (“OTTI”) of investment securities, fair value of financial instruments and the realization of deferred income tax assets. Consideration is given to a variety of factors in establishing these estimates. In estimating the allowance for loan losses, management considers current economic conditions, diversification of the loan portfolio, delinquency statistics, results of internal loan reviews, borrowers’ perceived financial and managerial strengths, the adequacy of underlying collateral, if collateral dependent, or present value of future cash flows, and other relevant factors. An estimate for the carrying value of other real estate owned is normally determined through appraisals which are updated on a regular basis or through agreements of sale that have been negotiated. Because the allowance for loan losses and carrying value of other real estate owned are dependent, to a great extent, on the general economy and other conditions that may be beyond the Company’s and Republic’s control, the estimates of the allowance for loan losses and the carrying values of other real estate owned could differ materially in the near term. In estimating OTTI of investment securities, securities are evaluated on at least a quarterly basis and more frequently when market conditions warrant such an evaluation, to determine whether a decline in their value is other than temporary. To determine whether a loss in value is other than temporary, management utilizes criteria such as the reasons underlying the decline, the magnitude and duration of the decline, the intent to hold the security and the likelihood of the Company not being required to sell the security prior to an anticipated recovery in the fair value. The term “other than temporary” is not intended to indicate that the decline is permanent, but indicates that the prospect for a near-term recovery of value is not necessarily favorable, or that there is a lack of evidence to support a realizable value equal to or greater than the carrying value of investment. Once a decline in value is determined to be other than temporary, the value of the security is reduced and a corresponding charge to earnings is recognized. In evaluating the Company’s ability to recover deferred tax assets, management considers all available positive and negative evidence. Management also makes assumptions on the amount of future taxable income, the reversal of temporary differences and the implementation of feasible and prudent tax planning strategies. These assumptions require management to make judgments that are consistent with the plans and estimates used to manage the Company’s business. The Company has decided to currently exclude future taxable income from its analysis of the ability to recover deferred tax assets and has recorded a valuation allowance against its deferred tax assets. An increase or decrease in the valuation allowance would result in an adjustment to income tax expense in the period and could have a significant impact on the Company’s future earnings. Stock-Based Compensation The Company has a Stock Option and Restricted Stock Plan (“the 2005 Plan”), under which the Company may grant options, restricted stock or stock appreciation rights to the Company’s employees, directors, and certain consultants. The 2005 Plan became effective on November 14, 1995, and was amended and approved at the Company’s 2005 annual meeting of shareholders. Under the terms of the 2005 Plan, 1.5 million shares of common stock, plus an annual increase equal to the number of shares needed to restore the maximum number of shares that may be available for grant under the 2005 Plan to 1.5 million shares, are available for such grants. As of September 30, 2015, the only grants under the 2005 Plan have been option grants. The 2005 Plan provides that the exercise price of each option granted equals the market price of the Company’s stock on the date of the grant. Options granted pursuant to the 2005 Plan vest within one to four years and have a maximum term of 10 years. The 2005 Plan terminates pursuant to its term on November 14, 2015. On April 29, 2014 the Company’s shareholders approved the 2014 Republic First Bancorp, Inc. Equity Incentive Plan (the “2014 Plan”), under which the Company may grant options, restricted stock, stock units, or stock appreciation rights to the Company’s employees, directors, independent contractors, and consultants. Under the terms of the 2014 Plan, 2.6 million shares of common stock, plus an annual adjustment to be no less than 10% of the outstanding shares or such lower number as the Board of Directors may determine, are available for such grants. During the nine months ended September 30, 2015, 15,000 options were granted under the 2005 Plan with a weighted average grant date fair value of $20,826 and 490,200 options were granted under the 2014 Plan with a weighted average grant date fair value of $747,152. The Company utilizes the Black-Scholes option pricing model to calculate the estimated fair value of each stock option granted on the date of the grant. A summary of the assumptions used in the Black-Scholes option pricing model for 2015 and 2014 are as follows:
201 5 201 4
Dividend yield (1) 0.0% 0.0%
Expected volatility (2) 53.78% to 56.00% 55.79% to 57.99%
Risk-free interest rate (3) 1.49% to 2.00% 1.51% to 2.26%
Expected life (4) 5.5 to 7.0 5.5 to 7.0 A dividend yield of 0.0% is utilized because cash dividends have never been paid. (2) Expected volatility is based on Bloomberg’s five and one-half to seven year volatility calculation for “FRBK” stock. (3) The risk-free interest rate is based on the five to seven year Treasury bond. (4) The expected life reflects a 1 to 4 year vesting period, the maximum ten year term and review of historical behavior. During the nine months ended September 30, 2015 and 2014, 349,062 options and 206,825 options vested, respectively. Expense is recognized ratably over the period required to vest. At September 30, 2015, the intrinsic value of the 1,982,730 options outstanding was $1,073,953, while the intrinsic value of the 797,579 exercisable (vested) options was $400,024. During the nine months ended September 30, 2015, 500 options were exercised with cash received of $1,345 and 16,369 options were forfeited with a weighted average grant date fair value of $21,331. Information regarding stock based compensation for the nine months ended September 30, 2015 and 2014 is set forth below:
201 5 201 4
Stock based compensation expense recognized $ 441,000 $ 309,000
Number of unvested stock options 1,185,151 1,050,513
Fair value of unvested stock options $ 1,908,205 $ 1,552,934
Amount remaining to be recognized as expense $ 1,034,337 $ 812,979 The remaining amount of $1,034,337 will be recognized as expense through May 2019. Earnings per Share Earnings per share (“EPS”) consist of two separate components: basic EPS and diluted EPS. Basic EPS is computed by dividing net income by the weighted average number of common shares outstanding for each period presented. Diluted EPS is calculated by dividing net income by the weighted average number of common shares outstanding plus dilutive common stock equivalents (“CSEs”). CSEs consist of dilutive stock options granted through the Company’s 2005 Plan and 2014 Plan and convertible securities related to the trust preferred securities issued in 2008. In the diluted EPS computation, the after tax interest expense on the trust preferred securities issuance is added back to net income. For the three and nine months ended September 30, 2015 and 2014, the effect of CSEs in the amount of 1,661,538 shares (convertible securities related to the trust preferred securities only) and the related add back of after tax interest expense was considered anti-dilutive and therefore was not included in the EPS calculation. For the three months ended September 30, 2015 and 2014, total anti-dilutive stock options were 660,780 and 247,624, respectively. For the nine months ended September 30, 2015 and 2014, total anti-dilutive stock options were 660,780 and 271,624, respectively. The calculation of EPS for the three and nine months ended September 30, 2015 and 2014 is as follows (in thousands, except per share amounts):
Three Months Ended September 30, Nine Months Ended September 30,
2015 2014 2015 2014
Net income (basic and diluted) $ 582 $ 297 $ 1,643 $ 1,589
Weighted average shares outstanding 37,816 37,815 37,816 33,025
Net income per share – basic $ 0.02 $ 0.01 $ 0.04 $ 0.05
Weighted average shares outstanding (including dilutive CSEs) 38,064 38,253 38,052 33,399
Net income per share – diluted $ 0.02 $ 0.01 $ 0.04 $ 0.05 Recent Accounting Pronouncements ASU 2014-04 In January 2014, the FASB issued ASU 2014-04, “Receivables – Troubled Debt Restructuring by Creditors (Subtopic 310-40): Reclassification of Residential Real Estate Collateralized Consumer Mortgage Loans Upon Foreclosure – a consensus of the FASB Emerging Issues Task Force.” The guidance clarifies when a creditor should be considered to have received physical possession of residential real estate property collateralizing a consumer mortgage loan such that the loan should be derecognized and the real estate property recognized. For public business entities, the ASU is effective for annual periods, and interim periods within those annual periods, beginning after December 15, 2014. For entities other than public business entities, the ASU is effective for annual periods beginning after December 15, 2014, and interim periods within annual periods beginning after December 15, 2015. The adoption of ASU 2014-04 did not have a material effect on the Company’s consolidated financial statements. ASU 2014-0 9 In May 2014, the FASB issued ASU 2014-09, “Revenue from Contracts with Customers (Topic 660): Summary and Amendments that Create Revenue from Contracts with Customers (Topic 606) and Other Assets and Deferred Costs – Contracts with Customers (Subtopic 340-40).” The purpose of this guidance is to clarify the principles for recognizing revenue. The guidance in this update supersedes the revenue recognition requirements in ASC Topic 605, Revenue Recognition, and most industry-specific guidance throughout the industry topics of the codification. For public companies, early adoption of the update will be effective for interim and annual periods beginning after December 15, 2016. For public companies that elect to defer the update, adoption will be effective for interim and annual periods beginning after December 15, 2017. The Company is currently assessing the impact that this guidance will have on its consolidated financial statements, but does not expect a material impact. ASU 2014-14 </t>
  </si>
  <si>
    <t>Note 3 - Legal Proceedings</t>
  </si>
  <si>
    <t>Disclosure Text Block Supplement [Abstract]</t>
  </si>
  <si>
    <t>Legal Matters and Contingencies [Text Block]</t>
  </si>
  <si>
    <t xml:space="preserve">Note 3: Legal Proceedings The Company and Republic are from time to time parties (plaintiff or defendant) to lawsuits in the normal course of business. While any litigation involves an element of uncertainty, management is of the opinion that the liability of the Company and Republic, if any, resulting from such actions will not have a material effect on the financial condition or results of operations of the Company and Republic. During the fourth quarter of 2015, the Company reached a settlement agreement with an insurance company relating to a bond claim initially submitted in 2010. Under the terms of the agreement, the Company will receive a one-time cash payment in the amount of $2.6 million which will be recognized as “non-interest income” in the quarter ending December 31, 2015. </t>
  </si>
  <si>
    <t>Note 4 - Segment Reporting</t>
  </si>
  <si>
    <t>Segment Reporting [Abstract]</t>
  </si>
  <si>
    <t>Segment Reporting Disclosure [Text Block]</t>
  </si>
  <si>
    <t xml:space="preserve">Note 4: Segment Reporting </t>
  </si>
  <si>
    <t>Note 5 - Investment Securities</t>
  </si>
  <si>
    <t>Investments, Debt and Equity Securities [Abstract]</t>
  </si>
  <si>
    <t>Investments in Debt and Marketable Equity Securities (and Certain Trading Assets) Disclosure [Text Block]</t>
  </si>
  <si>
    <t xml:space="preserve">Note 5 : Investment Securities A summary of the amortized cost and market value of securities available for sale and securities held to maturity at September 30, 2015 and December 31, 2014 is as follows:
At September 30 , 201 5
(dollars in thousands) Amortized Cost Gross Unrealized Gains Gross Unrealized Losses Fair Value
Collateralized mortgage obligations $ 127,369 $ 1,371 $ (353 ) $ 128,387
Mortgage-backed securities 10,287 188 (51 ) 10,424
Municipal securities 21,820 374 (110 ) 22,084
Corporate bonds 29,313 275 (367 ) 29,221
Asset-backed securities 17,804 - (590 ) 17,214
Trust preferred securities 3,070 - (1,400 ) 1,670
Other securities 115 4 - 119
Total securities available for sale $ 209,778 $ 2,212 $ (2,871 ) $ 209,119
U.S. Government agencies $ 12,091 $ 1 $ (39 ) $ 12,053
Collateralized mortgage obligations 120,051 1,574 (206 ) 121,419
Mortgage-backed securities 7,954 73 - 8,027
Other securities 20 - - 20
Total securities held to maturity $ 140,116 $ 1,648 $ (245 ) $ 141,519
At December 31, 2014
(dollars in thousands) Amortized Cost Gross Unrealized Gains Gross Unrealized Losses Fair Value
Collateralized mortgage obligations $ 98,626 $ 692 $ (96 ) $ 99,222
Mortgage-backed securities 13,271 564 (33 ) 13,802
Municipal securities 15,784 363 (40 ) 16,107
Corporate bonds 33,840 621 (34 ) 34,427
Asset-backed securities 18,353 152 - 18,505
Trust preferred securities 5,261 - (2,068 ) 3,193
Other securities 115 8 - 123
Total securities available for sale $ 185,250 $ 2,400 $ (2,271 ) $ 185,379
U.S. Government agencies $ 1 $ - $ - $ 1
Collateralized mortgage obligations 67,845 531 (144 ) 68,232
Other securities 20 - - 20
Total securities held to maturity $ 67,866 $ 531 $ (144 ) $ 68,253 The maturity distribution of the amortized cost and estimated market value of investment securities by contractual maturity at September 30, 2015 is as follows:
Available for Sale Held to Maturity
(dollars in thousands) Amortized Cost Fair Value Amortized Cost Fair Value
Due in 1 year or less $ 23,526 $ 24,035 $ 1 $ 1
After 1 year to 5 years 68,022 67,445 62,243 62,778
After 5 years to 10 years 106,071 105,624 77,872 78,740
After 10 years 12,159 12,015 - -
Total $ 209,778 $ 209,119 $ 140,116 $ 141,519 Expected maturities will differ from contractual maturities because borrowers have the right to call or prepay obligations with or without prepayment penalties. The Company’s investment securities portfolio consists primarily of debt securities issued by U.S. government agencies, U.S. government-sponsored agencies, state governments, local municipalities and certain corporate entities. There were no private label mortgage-backed securities (“MBS”) or collateralized mortgage obligations (“CMO”) held in the investment securities portfolio as of September 30, 2015 and December 31, 2014. There were also no MBS or CMO securities that were rated “Alt-A” or “sub-prime” as of those dates. The fair value of investment securities is impacted by interest rates, credit spreads, market volatility and liquidity conditions. Net unrealized gains and losses in the available for sale portfolio are included in shareholders’ equity as a component of accumulated other comprehensive income or loss, net of tax. Securities classified as held to maturity are carried at amortized cost. An unrealized loss exists when the current fair value of an individual security is less than the amortized cost basis. The Company regularly evaluates investment securities that are in an unrealized loss position in order to determine if the decline in fair value is other than temporary. Factors considered in the evaluation include the current economic climate, the length of time and the extent to which the fair value has been below cost, the current interest rate environment and the rating of each security. An other-than-temporary impairment (“OTTI”) loss must be recognized for a debt security in an unrealized loss position if the Company intends to sell the security or it is more likely than not that it will be required to sell the security prior to recovery of the amortized cost basis. The amount of OTTI loss recognized is equal to the difference between the fair value and the amortized cost basis of the security that is attributed to credit deterioration. Accounting standards require the evaluation of the expected cash flows to be received to determine if a credit loss has occurred. In the event of a credit loss, that amount must be recognized against income in the current period. The portion of the unrealized loss related to other factors, such as liquidity conditions in the market or the current interest rate environment, is recorded in accumulated other comprehensive income (loss). Impairment charges (credit losses) on trust preferred securities for the nine month period ended September 30, 2015 amounted to $3,000. There were no impairment charges on trust preferred securities during the three month period ended September 30, 2015 and September 30, 2014. The impairment charges on trust preferred securities for the nine months ended September 30, 2014 amounted to $7,000. The following table presents a roll-forward of the balance of credit-related impairment losses on securities held at September 30, 2015 and 2014 for which a portion of OTTI was recognized in other comprehensive income:
(dollars in thousands) 201 5 201 4
Beginning Balance, January 1 st $ 3,966 $ 3,959
Additional credit-related impairment loss on securities for which an other-than-temporary impairment was previously recognized 3 7
Reductions for securities paid off during the period - -
Reductions for securities sold during the period (3,039 )
Reductions for securities for which the amount previously recognized in other comprehensive income was recognized in earnings because the Company intends to sell the security - -
Ending Balance, September 30 th $ 930 $ 3,966 The following tables show the fair value and gross unrealized losses associated with the investment portfolio, aggregated by investment category and length of time that individual securities have been in a continuous unrealized loss position:
At September 30 , 201 5
Less than 12 months 12 months or more Total
(dollars in thousands) Fair Value Unrealized Losses Fair Value Unrealized Losses Fair Value Unrealized Losses
Collateralized mortgage obligations $ 23,084 $ 353 $ - $ - $ 23,084 $ 353
Mortgage-backed securities 5,815 29 1,010 22 6,825 51
Municipal securities 1,412 13 5,408 97 6,820 110
Corporate bonds 12,488 367 - - 12,488 367
Asset backed securities 17,214 590 - - 17,214 590
Trust preferred securities - - 1,670 1,400 1,670 1,400
Total Available for Sale $ 60,013 $ 1,352 $ 8,088 $ 1,519 $ 68,101 $ 2,871
At September 30, 2015
Less than 12 months 12 months or more Total
(dollars in thousands) Fair Value Unrealized Losses Fair Value Unrealized Losses Fair Value Unrealized Losses
U.S. Government agencies $ 4,018 $ 39 $ - $ - $ 4,018 $ 39
Collateralized mortgage obligations 9,460 206 - - 9,460 206
Total Held to Maturity $ 13,478 $ 245 $ - $ - $ 13,478 $ 245
At December 31 , 201 4
Less than 12 months 12 months or more Total
(dollars in thousands) Fair Value Unrealized Losses Fair Value Unrealized Losses Fair Value Unrealized Losses
Collateralized mortgage obligations $ 17,331 $ 96 $ - $ - $ 17,331 $ 96
Mortgage-backed securities 3,997 2 1,069 31 5,066 33
Municipal securities 1,298 10 1,395 30 2,693 40
Corporate bonds 4,880 34 - - 4,880 34
Trust preferred securities - - 3,193 2,068 3,193 2,068
Total Available for Sale $ 27,506 $ 142 $ 5,657 $ 2,129 $ 33,163 $ 2,271
At December 31 , 201 4
Less than 12 months 12 months or more Total
(dollars in thousands) Fair Value Unrealized Losses Fair Value Unrealized Losses Fair Value Unrealized Losses
Collateralized mortgage obligations $ 19,766 $ 92 $ 9,232 $ 52 $ 28,998 $ 144
Total Held to Maturity $ 19,766 $ 92 $ 9,232 $ 52 $ 28,998 $ 144 Unrealized losses on securities in the investment portfolio amounted to $3.1 million with a total fair value of $81.6 million as of September 30, 2015 compared to unrealized losses of $2.4 million with a total fair value of $62.2 million as of December 31, 2014. The Company believes the unrealized losses presented in the tables above are temporary in nature and primarily related to market interest rates or limited trading activity in particular type of security rather than the underlying credit quality of the issuers. The Company does not believe that these losses are other than temporary and does not currently intend to sell or believe it will be required to sell securities in an unrealized loss position prior to maturity or recovery of the amortized cost bases. The Company held one U.S. Government agency security, nine collateralized mortgage obligations and four mortgage-backed securities that were in an unrealized loss position at September 30, 2015. Principal and interest payments of the underlying collateral for each of these securities are backed by U.S. Government sponsored agencies and carry minimal credit risk. Management found no evidence of OTTI on any of these securities and believes the unrealized losses are due to fluctuations in fair values resulting from changes in market interest rates and are considered temporary as of September 30, 2015. All municipal securities held in the investment portfolio are reviewed on least a quarterly basis for impairment. Each bond carries an investment grade rating by either Moody’s or Standard &amp; Poor’s. In addition the Company periodically conducts its own independent review on each issuer to ensure the financial stability of the municipal entity. The largest geographic concentration was in Pennsylvania and New Jersey and consisted of either general obligation or revenue bonds backed by the taxing power of the issuing municipality. At September 30, 2015, the investment portfolio included nine municipal securities that were in an unrealized loss position. Management believes the unrealized losses were the result of movements in long-term interest rates and are not reflective of any credit deterioration. At September 30, 2015, the investment portfolio included two asset-backed securities that were in an unrealized loss position. The asset-backed securities held in the investment securities portfolio consist solely of Sallie Mae bonds, collateralized by student loans which are guaranteed by the U.S. Department of Education. Management believes the unrealized losses on these securities were driven by changes in market interest rates and not a result of any credit deterioration. At September 30, 2015, the investment portfolio included four corporate bonds that were in an unrealized loss position. Management believes the unrealized losses on these securities were driven by changes in market interest rates and not a result of any credit deterioration. The unrealized losses on the trust preferred securities are primarily the result of the secondary market for such securities becoming inactive and are also considered temporary at this time. The following table provides additional detail on the trust preferred securities held in the portfolio as of September 30, 2015.
(dollars in thousands) Class / Tranche Amortized Cost Fair Value Unrealized Losses Lowest Credit Rating Assigned Number of Banks Currently Performing Deferrals / Defaults as % of Current Balance Rates for 2015 and beyond Cumulative OTTI Life to Date
TPREF Funding II Class B Notes $ 732 $ 395 $ (337 ) C 20 36 % 0.38 % $ 267
TPREF Funding III Class B2 Notes 1,518 815 (703 ) C 16 29 0.40 483
ALESCO Preferred Funding V Class C1 Notes 820 460 (360 ) C 40 15 0.34 180
Total $ 3,070 $ 1,670 $ (1,400 ) 76 27 % $ 930 Proceeds of sales of securities available for sale during the three months ended September 30, 2015 were $2.6 million. Gross gains of $206,000 and gross losses of $142,000 were realized on these sales. The tax provision applicable to the net gains for the three months ended September 30, 2015 amounted to $23,000. Proceeds of sales of securities available for sale during the nine months ended September 30, 2015 were $6.7 million. Gross gains of $361,000 and gross losses of $288,000 were realized on these sales. The tax provision applicable to the net gains for the three months ended September 30, 2015 amounted to $26,000. The Company realized gross gains on the sale of securities of $458,000 during the nine months ended September 30, 2014. The related sale proceeds amounted to $5.7 million. The tax provision applicable to these gross gains in 2014 amounted to approximately $165,000. In July 2014, thirteen CMOs with a fair value of $70.1 million that were previously classified as available-for-sale were transferred to the held-to-maturity category. These securities were transferred at fair value. Unrealized losses of $1.2 million associated with the transferred securities will remain in other comprehensive income and be amortized as an adjustment to yield over the remaining life of those securities. At September 30, 2015, there is a remaining $1.0 million unrealized loss to be amortized. </t>
  </si>
  <si>
    <t>Note 6 - Loans Receivable and Allowance for Loan Losses</t>
  </si>
  <si>
    <t>Receivables [Abstract]</t>
  </si>
  <si>
    <t>Loans, Notes, Trade and Other Receivables Disclosure [Text Block]</t>
  </si>
  <si>
    <t xml:space="preserve">Note 6 : Loans Receivable and Allowance for Loan Losses The following table sets forth the Company’s gross loans by major categories as of September 30, 2015, and December 31, 2014:
(dollars in thousands) September 30, 2015 December 31, 2014
Commercial real estate $ 377,307 $ 379,259
Construction and land development 41,418 29,861
Commercial and industrial 174,631 145,113
Owner occupied real estate 203,735 188,025
Consumer and other 46,136 39,713
Residential mortgage 2,395 408
Total loans receivable 845,622 782,379
Deferred costs (fees) (262 ) (439 )
Allowance for loan losses (8,323 ) (11,536 )
Net loans receivable $ 837,037 $ 770,404 A loan is considered impaired, when based on current information and events, it is probable that the Company will be unable to collect all amounts due from the borrower in accordance with the contractual terms of the loan. Impaired loans include nonperforming loans, but also include internally classified accruing loans. The following table summarizes information with regard to impaired loans by loan portfolio class as of September 30, 2015 and December 31, 2014:
September 30, 201 5 December 31, 201 4
(dollars in thousands) Recorded Investment Unpaid Principal Balance Related Allowance Recorded Investment Unpaid Principal Balance Related Allowance
With no related allowance recorded:
Commercial real estate $ 14,349 $ 14,483 $ - $ 11,964 $ 11,969 $ -
Construction and land development 376 2,467 - 61 158 -
Commercial and industrial 1,972 3,229 - 3,764 7,275 -
Owner occupied real estate 509 509 - 524 528 -
Consumer and other 805 1,083 - 429 708 -
Total $ 18,011 $ 21,771 $ - $ 16,742 $ 20,638 $ -
With an allowance recorded:
Commercial real estate $ 313 $ 313 $ 98 $ 13,118 $ 13,245 $ 3,858
Construction and land development 38 1,691 38 316 3,741 217
Commercial and industrial 4,436 7,110 1,368 1,457 2,057 211
Owner occupied real estate 3,023 3,035 919 4,011 4,162 844
Consumer and other 149 149 19 - - -
Total $ 7,959 $ 12,298 $ 2,442 $ 18,902 $ 23,205 $ 5,130
Total:
Commercial real estate $ 14,662 $ 14,796 $ 98 $ 25,082 $ 25,214 $ 3,858
Construction and land development 414 4,158 38 377 3,899 217
Commercial and industrial 6,408 10,339 1,368 5,221 9,332 211
Owner occupied real estate 3,532 3,544 919 4,535 4,690 844
Consumer and other 954 1,232 19 429 708 -
Total $ 25,970 $ 34,069 $ 2,442 $ 35,644 $ 43,843 $ 5,130 The following table presents additional information regarding the Company’s impaired loans for the three months ended September 30, 2015 and September 30, 2014:
Three Months Ended September 30,
201 5 201 4
(dollars in thousands) Average Recorded Investment Interest Income Recognized Average Recorded Investment Interest Income Recognized
With no related allowance recorded:
Commercial real estate $ 13,923 $ 73 $ 6,578 $ 88
Construction and land development 328 2 229 -
Commercial and industrial 2,459 16 3,290 10
Owner occupied real estate 589 1 806 2
Consumer and other 754 3 457 -
Total $ 18,053 $ 95 $ 11,360 $ 100
With an allowance recorded:
Commercial real estate $ 2,479 $ 3 $ 13,150 $ (3 )
Construction and land development 62 - 551 -
Commercial and industrial 3,776 12 2,851 -
Owner occupied real estate 3,293 27 3,686 26
Consumer and other 111 1 17 -
Total $ 9,721 $ 43 $ 20,255 $ 23
Total:
Commercial real estate $ 16,402 $ 76 $ 19,728 $ 85
Construction and land development 390 2 780 -
Commercial and industrial 6,235 28 6,141 10
Owner occupied real estate 3,882 28 4,492 28
Consumer and other 865 4 474 -
Total $ 27,774 $ 138 $ 31,615 $ 123 If these loans were performing under their original contractual rate, interest income on such loans would have increased approximately $110,000 and $232,000 for the three months ended September 30, 2015 and 2014, respectively. The following table presents additional information regarding the Company’s impaired loans for the nine months ended September 30, 2015 and September 30, 2014:
Nine Months Ended September 30,
201 5 201 4
(dollars in thousands) Average Recorded Investment Interest Income Recognized Average Recorded Investment Interest Income Recognized
With no related allowance recorded:
Commercial real estate $ 13,073 $ 214 $ 6,682 $ 300
Construction and land development 228 3 563 -
Commercial and industrial 3,435 64 2,896 11
Owner occupied real estate 749 5 762 4
Consumer and other 656 7 495 1
Total $ 18,141 $ 293 $ 11,398 $ 316
With an allowance recorded:
Commercial real estate $ 6,803 $ 6 $ 13,216 $ 5
Construction and land development 112 - 617 -
Commercial and industrial 2,456 12 3,691 -
Owner occupied real estate 3,837 90 3,304 96
Consumer and other 37 1 51 -
Total $ 13,245 $ 109 $ 20,879 $ 101
Total:
Commercial real estate $ 19,876 $ 220 $ 19,898 $ 305
Construction and land development 340 3 1,180 -
Commercial and industrial 5,891 76 6,587 11
Owner occupied real estate 4,586 95 4,066 100
Consumer and other 693 8 546 1
Total $ 31,386 $ 402 $ 32,277 $ 417 If these loans were performing under their original contractual rate, interest income on such loans would have increased approximately $573,000 and $774,000 for the nine months ended September 30, 2015 and 2014, respectively. The following tables provide the activity in and ending balances of the allowance for loan losses by loan portfolio class at and for the three and nine months ended September 30, 2015 and 2014:
(dollars in thousands) Commercial Real Estate Construction and Land Development Commercial and Industrial Owner Occupied Real Estate Consumer and Other Residential Mortgage Unallocated Total
Three months ended September 30, 201 5
Allowance for loan losses:
Beginning balance: $ 2,707 $ 311 $ 2,823 $ 1,787 $ 251 $ 2 $ 517 $ 8,398
Charge-offs - - - (78 ) - - - (78 )
Recoveries - - 2 - 1 - - 3
Provisions (credits) (79 ) 26 313 19 28 12 (319 ) -
Ending balance $ 2,628 $ 337 $ 3,138 $ 1,728 $ 280 $ 14 $ 198 $ 8,323
Three months ended September 30, 201 4
Allowance for loan losses:
Beginning balance: $ 6,776 $ 1,024 $ 2,791 $ 1,129 $ 220 $ 13 $ 110 $ 12,063
Charge-offs (176 ) (83 ) (152 ) - - - - (411 )
Recoveries - 213 51 - - - - 264
Provisions (credits) 98 (25 ) (165 ) 436 6 - (50 ) 300
Ending balance $ 6,698 $ 1,129 $ 2,525 $ 1,565 $ 226 $ 13 $ 60 $ 12,216
(dollars in thousands) Commercial Real Estate Construction and Land Development Commercial and Industrial Owner Occupied Real Estate Consumer and Other Residential Mortgage Unallocated Total
Nine months ended September 30, 201 5
Allowance for loan losses:
Beginning balance: $ 6,828 $ 917 $ 1,579 $ 1,638 $ 234 $ 2 $ 338 $ 11,536
Charge-offs (2,623 ) (222 ) (325 ) (133 ) - - - (3,303 )
Recoveries 4 5 48 - 33 - - 90
Provisions (credits) (1,581 ) (363 ) 1,836 223 13 12 (140 ) -
Ending balance $ 2,628 $ 337 $ 3,138 $ 1,728 $ 280 $ 14 $ 198 $ 8,323
Nine months ended September 30, 201 4
Allowance for loan losses:
Beginning Balance: $ 6,454 $ 1,948 $ 2,309 $ 985 $ 225 $ 14 $ 328 $ 12,263
Charge-offs (364 ) (103 ) (435 ) - (10 ) - - (912 )
Recoveries - 213 52 - - - - 265
Provisions (credits) 608 (929 ) 599 580 11 (1 ) (268 ) 600
Ending balance $ 6,698 $ 1,129 $ 2,525 $ 1,565 $ 226 $ 13 $ 60 $ 12,216 The following tables provide a summary of the allowance for loan losses and balance of loans receivable by loan class and by impairment method as of September 30, 2015 and December 31, 2014:
(dollars in thousands) Commercial Real Estate Construction and Land Development Commercial and Industrial Owner Occupied Real Estate Consumer and Other Residential Mortgage Unallocated Total
September 30, 201 5
Allowance for loan losses:
Individually evaluated for impairment $ 98 $ 38 $ 1,368 $ 919 $ 19 $ - $ - $ 2,442
Collectively evaluated for impairment 2,530 299 1,770 809 261 14 198 5,881
Total allowance for loan losses $ 2,628 $ 337 $ 3,138 $ 1,728 $ 280 $ 14 $ 198 $ 8,323
Loans receivable:
Loans evaluated individually $ 14,662 $ 414 $ 6,408 $ 3,532 $ 954 $ - $ - $ 25,970
Loans evaluated collectively 362,645 41,004 168,223 200,203 45,182 2,395 - 819,652
Total loans receivable $ 377,307 $ 41,418 $ 174,631 $ 203,735 $ 46,136 $ 2,395 $ - $ 845,622
(dollars in thousands) Commercial Real Estate Construction and Land Development Commercial and Industrial Owner Occupied Real Estate Consumer and Other Residential Mortgage Unallocated Total
December 31, 201 4
Allowance for loan losses:
Individually evaluated for impairment $ 3,858 $ 217 $ 211 $ 844 $ - $ - $ - $ 5,130
Collectively evaluated for impairment 2,970 700 1,368 794 234 2 338 6,406
Total allowance for loan losses $ 6,828 $ 917 $ 1,579 $ 1,638 $ 234 $ 2 $ 338 $ 11,536
Loans receivable:
Loans evaluated individually $ 25,082 $ 377 $ 5,221 $ 4,535 $ 429 $ - $ - $ 35,644
Loans evaluated collectively 354,177 29,484 139,892 183,490 39,284 408 - 746,735
Total loans receivable $ 379,259 $ 29,861 $ 145,113 $ 188,025 $ 39,713 $ 408 $ - $ 782,379 The performance and credit quality of the loan portfolio is also monitored by analyzing the age of the loans receivable as determined by the length of time a recorded payment is past due. The following table presents the classes of the loan portfolio summarized by the past due status as of September 30, 2015 and December 31, 2014:
(dollars in thousands) 30-59 Days Past Due 60-89 Days Past Due Greater than 90 Days Total Past Due Current Total Loans Receivable Loans Receivable &gt; 90 Days and Accruing
At September 30 , 201 5
Commercial real estate $ - $ 6,897 $ 8,142 $ 15,039 $ 362,268 $ 377,307 $ -
Construction and land development - - 414 414 41,004 41,418 -
Commercial and industrial - 153 4,888 5,041 169,590 174,631 844
Owner occupied real estate - 2,299 1,225 3,524 200,211 203,735 -
Consumer and other 200 - 547 747 45,389 46,136 -
Residential mortgage - - - - 2,395 2,395 -
Total $ 200 $ 9,349 $ 15,216 $ 24,765 $ 820,857 $ 845,622 $ 844
(dollars in thousands) 30-59 Days Past Due 60-89 Days Past Due Greater than 90 Days Total Past Due Current Total Loans Receivable Loans Receivable &gt; 90 Days and Accruing
At December 31, 201 4
Commercial real estate $ 713 $ 11,034 $ 13,979 $ 25,726 $ 353,533 $ 379,259 $ -
Construction and land development - - 377 377 29,484 29,861 -
Commercial and industrial 193 2,186 4,349 6,728 138,385 145,113 -
Owner occupied real estate 626 812 2,306 3,744 184,281 188,025 -
Consumer and other 149 30 429 608 39,105 39,713 -
Residential mortgage - - - - 408 408 -
Total $ 1,681 $ 14,062 $ 21,440 $ 37,183 $ 745,196 $ 782,379 $ - The following table presents the classes of the loan portfolio summarized by the aggregate pass rating and the classified ratings of special mention, substandard and doubtful within the Company’s internal risk rating system as of September 30, 2015 and December 31, 2014:
(dollars in thousands) Pass Special Mention Substandard Doubtful Total
At September 30, 2 015 :
Commercial real estate $ 354,631 $ 8,014 $ 14,662 $ - $ 377,307
Construction and land development 41,004 - 414 - 41,418
Commercial and industrial 167,945 278 4,979 1,429 174,631
Owner occupied real estate 199,731 472 3,532 - 203,735
Consumer and other 45,107 75 954 - 46,136
Residential mortgage 2,395 - - - 2,395
Total $ 810,813 $ 8,839 $ 24,541 $ 1,429 $ 845,622
(dollars in thousands) Pass Special Mention Substandard Doubtful Total
At December 31, 2014 :
Commercial real estate $ 345,444 $ 8,199 $ 25,616 $ - $ 379,259
Construction and land development 29,484 - 377 - 29,861
Commercial and industrial 139,062 702 3,920 1,429 145,113
Owner occupied real estate 181,940 1,550 4,535 - 188,025
Consumer and other 38,951 75 687 - 39,713
Residential mortgage 408 - - - 408
Total $ 735,289 $ 10,526 $ 35,135 $ 1,429 $ 782,379 The following table shows non-accrual loans by class as of September 30, 2015 and December 31, 2014:
(dollars in thousands) September 30, 201 5 Dec ember 31, 201 4
Commercial real estate $ 8,142 $ 13,979
Construction and land development 414 377
Commercial and industrial 4,044 4,349
Owner occupied real estate 1,225 2,306
Consumer and other 547 429
Residential mortgage - -
Total $ 14,372 $ 21,440 Troubled Debt Restructurings A modification to the contractual terms of a loan which results in a concession to a borrower that is experiencing financial difficulty is classified as a troubled debt restructuring (“TDR”). The concessions made in a TDR are those that would not otherwise be considered for a borrower or collateral with similar risk characteristics. A TDR is typically the result of efforts to minimize potential losses that may be incurred during loan workouts, foreclosure, or repossession of collateral at a time when collateral values are declining. Concessions include a reduction in interest rate below current market rates, a material extension of time to the loan term or amortization period, partial forgiveness of the outstanding principal balance, acceptance of interest only payments for a period of time, or a combination of any of these conditions. The following table summarizes the balance of outstanding TDRs at September 30, 2015 and December 31, 2014:
(dollars in thousands) Number of Loans Accrual Status Non- Accrual Status Total TDRs
September 30, 201 5
Commercial real estate 1 $ 6,004 $ - $ 6,004
Construction and land development - - - -
Commercial and industrial 2 - 1,819 1,819
Owner occupied real estate 1 1,827 - 1,827
Consumer and other - - - -
Residential mortgage - - - -
Total 4 $ 7,831 $ 1,819 $ 9,650
December 31, 201 4
Commercial real estate 1 $ 6,069 $ - $ 6,069
Construction and land development - - - -
Commercial and industrial 1 - 1,673 1,673
Owner occupied real estate 1 1,852 - 1,852
Consumer and other - - - -
Residential mortgage - - - -
Total 3 $ 7,921 $ 1,673 $ 9,594 All TDRs are considered impaired and are therefore individually evaluated for impairment in the calculation of the allowance for loan losses. Some TDRs may not ultimately result in the full collection of principal and interest as restructured and could lead to potential incremental losses. These potential incremental losses would be factored into our estimate of the allowance for loan losses. The level of any subsequent defaults will likely be affected by future economic conditions. There were no loan modifications that were considered TDRs during the three months ended September 30, 2015 and 2014. The Company modified one commercial and industrial loan during the nine months ended September 30, 2015. In accordance with the modified terms of the commercial and industrial loan, the Company modified the amortization timeframe and reduced the effective interest rate when compared to the interest rate of the original loan. The company also extended the maturity date of the loan. The loan is unsecured and the Company has elected to carry the loan as a non-accrual loan until a satisfactory performance history is established at which time the loan may be returned to performing status. The borrower has remained current since the modification. The pre-modification balance was $1.2 million and the post modification balance was $1.2 million. There were no loan modifications made during the nine months ended September 30, 2014 that met the criteria of a TDR. There were no residential mortgages in the process of foreclosure as of September 30, 2015 and December 31, 2014. After a loan is determined to be a TDR, we continue to track its performance under the most recent restructured terms. There were no TDRs that subsequently defaulted during the twelve months ended September 30, 2015 and December 31, 2014. </t>
  </si>
  <si>
    <t>Note 7 - Fair Value of Financial Instruments</t>
  </si>
  <si>
    <t>Fair Value Disclosures [Abstract]</t>
  </si>
  <si>
    <t>Fair Value Disclosures [Text Block]</t>
  </si>
  <si>
    <t xml:space="preserve">Note 7 : Fair Value of Financial Instruments 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a sale transaction on the dates indicated. The estimated fair value amounts have been measured as of their respective year-ends and have not been re-evaluated or updated for purposes of these financial statements subsequent to those respective dates. As such, the estimated fair values of these financial instruments subsequent to the respective reporting dates may be different than the amounts reported at each year-end. The Company follows the guidance issued under ASC 820, Fair Value Measurement , ASC 820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as follows: Level 1 Level 2 Level 3 An asset or liability’s level within the fair value hierarchy is based on the lowest level of input that is significant to the fair value measurement. For financial assets measured at fair value on a recurring basis, the fair value measurements by level within the fair value hierarchy used at September 30, 2015 and December 31, 2014 were as follows:
(dollars in thousands) Total (Level 1) Quoted Prices in Active Markets for Identical Assets (Level 2) Significant Other Observable Inputs (Level 3) Significant Unobservable Inputs
September 30, 201 5
Collateralized mortgage obligations $ 128,387 $ - $ 128,387 $ -
Mortgage-backed securities 10,424 - 10,424 -
Municipal securities 22,084 - 22,084 -
Corporate bonds 29,221 - 26,520 2,701
Asset-backed securities 17,214 - 17,214 -
Trust Preferred Securities 1,670 - - 1,670
Other securities 119 - 119 -
Securities Available for Sale $ 209,119 $ - $ 204,748 $ 4,371
December 31, 201 4
Collateralized mortgage obligations $ 99,222 $ - $ 99,222 $ -
Mortgage-backed securities 13,802 - 13,802 -
Municipal securities 16,107 - 16,107 -
Corporate bonds 34,427 - 31,422 3,005
Asset-backed securities 18,505 - 18,505 -
Trust Preferred Securities 3,193 - - 3,193
Other securities 123 - 123 -
Securities Available for Sale $ 185,379 $ - $ 179,181 $ 6,198 The following table presents a reconciliation of the securities available for sale measured at fair value on a recurring basis using significant unobservable inputs (Level 3) for the three and nine months ended September 30, 2015 and 2014:
Three Months Ended September 30, 201 5 Three Months Ended September 30, 201 4
Level 3 Investments Only (dollars in thousands) Trust Preferred Securities Corporate Bonds Trust Preferred Securities Corporate Bonds
Balance, July 1st $ 2,006 $ 2,684 $ 2,977 $ 3,006
Unrealized gains 220 17 212 -
Paydowns - - (10 ) -
Proceeds from sales (414 ) - - -
Realized losses (142 ) - - -
Impairment charges on Level 3 - - - -
Balance, September 30th $ 1,670 $ 2,701 $ 3,179 $ 3,006
Nine Months Ended September 30, 201 5 Nine Months Ended September 30, 201 4
Level 3 Investments Only (dollars in thousands) Trust Preferred Securities Corporate Bonds Trust Preferred Securities Corporate Bonds
Balance, January 1st $ 3,193 $ 3,005 $ 2,850 $ 3,006
Unrealized gains (losses) 669 (304 ) 346 -
Paydowns (19 ) - (10 ) -
Proceeds from sales (1,952 ) - - -
Realized losses (218 ) - - -
Impairment charges on Level 3 (3 ) - (7 ) -
Balance, September 30th $ 1,670 $ 2,701 $ 3,179 $ 3,006 For assets measured at fair value on a nonrecurring basis, the fair value measurements by level within the fair value hierarchy used at September 30, 2015 and December 31, 2014 were as follows:
(dollars in thousands) Total (Level 1) Quoted Prices in Active Markets for Identical Assets (Level 2) Significant Other Observable Inputs (Level 3) Significant Unobservable Inputs
September 30, 2015:
Impaired loans $ 6,462 $ - $ - $ 6,462
Other real estate owned 11,923 - - 11,923
SBA servicing assets 4,174 - - 4,174
December 31, 2014:
Impaired loans $ 15,838 $ - $ - $ 15,838
Other real estate owned 2,135 - - 2,135
SBA servicing assets 4,099 - - 4,099 The table below presents additional quantitative information about level 3 assets measured at fair value on a nonrecurring basis (dollars in thousands):
Quantitative Information about Level 3 Fair Value Measurements
Asset Description Fair Value Valuation Technique Unobservable Input Range Weighted Average
September 30 , 2015 :
Impaired loans $ 6,462 Fair Value of Collateral (1) Appraised Value (2) 12% - 78% (30%) (4)
Other real estate owned $ 11,923 Fair Value of Collateral (1) Appraised Value (2) Sales Price 3% - 44% (7%) (4)
SBA Servicing Assets $ 4,174 Fair Value Individual Loan Valuation (3) (3)
December 31, 2014 :
Impaired loans $ 15,838 Fair Value of Collateral (1) Appraised Value (2) 0% - 89% (30%) (4)
Other real estate owned $ 2,135 Fair Value of Collateral (1) Appraised Value (2) Sales Price 7% - 39% (22%) (4)
SBA Servicing Assets $ 4,099 Fair Value Individual Loan Valuation (3) (3)
(1) Fair value is generally determined through independent appraisals of the underlying collateral, which include Level 3 inputs that are not identifiable.
(2) Appraisals may be adjusted by management for qualitative factors such as economic conditions and estimated liquidation expenses.
(3) There is a lack of transactional data in this market place for the non-guaranteed portion of SBA loans.
(4) The range and weighted average of qualitative factors such as economic conditions and estimated liquidation expenses are presented as a percent of the appraised value. The significant unobservable inputs for impaired loans and other real estate owned are the appraised value or an agreed upon sales price. These values are adjusted for estimated costs to sell which are incremental direct costs to transact a sale such as broker commissions, legal fees, closing costs and title transfer fees. The costs must be considered essential to the sale and would not have been incurred if the decision to sell had not been made. The costs to sell are based on costs associated with the Company’s actual sales of other real estate owned which are assessed annually. The following table presents an analysis of the activity in the SBA servicing assets for the three and nine months ended September 30, 2015 and 2014:
Three Months Ended September 30, Nine Months Ended September 30,
(dollars in thousands) 201 5 201 4 201 5 201 4
Beginning balance $ 4,319 $ 4,067 $ 4,099 $ 3,477
Additions 227 158 672 733
Fair value adjustments (372 ) (185 ) (597 ) (170 )
Ending balance $ 4,174 $ 4,040 $ 4,174 $ 4,040 Fair Value Assumptions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following methods and assumptions were used to estimate the fair values of the Company’s financial instruments at September 30, 2015 and December 31, 2014. Cash and Cash Equivalents (Carried at Cost) The carrying amounts reported in the balance sheet for cash and cash equivalents approximate those assets’ fair values. Investment Securities The fair value of securities available for sale (carried at fair value) and held to maturity (carried at amortized cost) are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by relying on the securities’ relationship to other benchmark quoted prices. For certain securities, which are not traded in active markets or are subject to transfer restrictions, valuations are adjusted to reflect illiquidity and/or non-transferability, and such adjustments, are generally based on available market evidence (Level 3). In the absence of such evidence, management’s best estimate is used. Management’s best estimate consists of both internal and external support on certain Level 3 investments. Internal cash flow models using a present value formula that includes assumptions market participants would use along with indicative exit pricing obtained from broker/dealers (where available) were used to support fair values of certain Level 3 investments. The types of instruments valued based on matrix pricing in active markets include all of the Company’s U.S. government and agency securities, corporate bonds, asset backed securities, and municipal obligations. Such instruments are generally classified within Level 2 of the fair value hierarchy. As required by ASC 820-10, the Company does not adjust the matrix pricing for such instruments. Level 3 is for positions that are not traded in active markets or are subject to transfer restrictions, and may be adjusted to reflect illiquidity and/or non-transferability, with such adjustment generally based on available market evidence. In the absence of such evidence, management’s best estimate is used. Subsequent to inception, management only changes Level 3 inputs and assumptions when corroborated by evidence such as transactions in similar instruments, completed or pending third-party transactions in the underlying investment or comparable entities, subsequent rounds of financing, recapitalizations and other transactions across the capital structure, offerings in the equity or debt markets, and changes in financial ratios or cash flows. The Level 3 investment securities classified as available for sale are comprised of various issues of trust preferred securities and a single corporate bond. The trust preferred securities are pools of similar securities that are grouped into an asset structure commonly referred to as collateralized debt obligations (“CDOs”) which consist of the debt instruments of various banks, diversified by the number of participants in the security as well as geographically. The secondary market for these securities has become inactive, and therefore these securities are classified as Level 3 securities. The fair value analysis does not reflect or represent the actual terms or prices at which any party could purchase the securities. There is currently a limited secondary market for the securities and there can be no assurance that any secondary market for the securities will expand. An independent, third party pricing service is used to estimate the current fair market value of each CDO held in the investment securities portfolio. The calculations used to determine fair value are based on the attributes of the trust preferred securities, the financial condition of the issuers of the trust preferred securities, and market based assumptions. The INTEX CDO Deal Model Library was utilized to obtain information regarding the attributes of each security and its specific collateral as of September 30, 2015 and December 31, 2014. Financial information on the issuers was also obtained from Bloomberg, the FDIC, and SNL Financial. Both published and unpublished industry sources were utilized in estimating fair value. Such information includes loan prepayment speed assumptions, discount rates, default rates, and loss severity percentages. Due to the current state of the global capital and financial markets, the fair market valuation is subject to greater uncertainty than would otherwise exist. The fair market valuation for each CDO was determined based on discounted cash flow analyses. The cash flows are primarily dependent on the estimated speeds at which the trust preferred securities are expected to prepay, the estimated rates at which the trust preferred securities are expected to defer payments, the estimated rates at which the trust preferred securities are expected to default, and the severity of the losses on securities that do default. Increases (decreases) in actual or expected issuer defaults tend to decrease (increase) the fair value of the Company’s senior and mezzanine tranches of CDOs. The values of the Company’s mezzanine tranches of CDOs are also affected by expected future interest rates. However, due to the structure of each security, timing of cash flows, and secondary effects on the financial performance of the underlying issuers, the effects of changes in future interest rates on the fair value of the Company’s holdings are not quantifiably estimable. Also included in Level 3 investment securities classified as available for sale is a corporate bond since the bond is not actively traded. Impairment would depend on the repayment ability of the underlying issuer, which is assessed through a detailed quarterly review of the issuer’s financial statements. The issuer is a “well capitalized” financial institution as defined by federal banking regulations and has demonstrated the ability to raise additional capital, when necessary, through the public capital markets. The fair value of this corporate bond is estimated by obtaining a price of a comparable floating rate debt instrument through Bloomberg. Loans Held For Sale (Carried at Lower of Cost or Fair Value) The fair values of loans held for sale is determined, when possible, using quoted secondary-market prices. If no such quoted prices exist, the fair value of a loan is determined using quoted prices for a similar loan or loans, adjusted for the specific attributes of that loan. The Company did not write down any loans held for sale during the nine months ended September 30, 2015 and the year ended December 31, 2014. Loans Receivable (Carried at Cost) The fair values of loans are estimated using discounted cash flow analyses, using market rates at the balance sheet date that reflect the credit and interest rate-risk inherent in the loans. Projected future cash flows are calculated based upon contractual maturity or call dates, projected repayments and prepayments of principal. Generally, for variable rate loans that reprice frequently and with no significant change in credit risk, fair values are based on carrying values. Due to the significant judgment involved in evaluating credit quality, loans are classified within Level 3 of the fair value hierarchy. Impaired Loans (Carried at Lower of Cost or Fair Value) Impaired loans are those that the Company has measured impairment based on the fair value of the loan’s collateral. Fair value is generally determined based upon independent third party appraisals of the properties, or discounted cash flows based upon the expected proceeds. These assets are included as Level 3 fair values, based upon the lowest level of input that is significant to the fair value measurements. The fair value consists of the loan balances less any valuation allowance. The valuation allowance amount is calculated as the difference between the recorded investment in a loan and the present value of expected future cash flows or it is calculated based on discounted collateral values if the loans are collateral dependent. Other Real Estate Owned (Carried at Lower of Cost or Fair Value) These assets are carried at the lower of cost or fair value. At September 30, 2015 and December 31, 2014 these assets are carried at current fair value. SBA Servicing Asset (Carried at Fair Value) The SBA servicing asset is initially recorded when loans are sold and the servicing rights are retained and recorded on the balance sheet. Updated fair values are obtained on a quarterly basis and adjustments are presented as loan advisory and servicing fees on the consolidated statement of operations. The valuation begins with the projection of future cash flows for each asset based on their unique characteristics, our market-based assumptions for prepayment speeds and estimated losses and recoveries. The present value of the future cash flows are then calculated utilizing our market-based discount ratio assumptions. In all cases, we model expected payments for every loan for each quarterly period in order to create the most detailed cash flow stream possible. The Company uses assumptions and estimates in determining the fair value of the SBA servicing asset. These assumptions include prepayment speeds and discount rates commensurate with the risks involved and comparable to assumptions used by participants to value and bid serving rights available for sale in the market. At September 30, 2015 and December 31, 2014, the sensitivity of the current fair value of the SBA loan servicing rights to immediate 10% and 20% adverse changes in key assumptions are included in the accompanying table.
(dollars in thousands) September 30, 201 5 December 31, 201 4
SBA Servicing Asset
Fair Value of SBA Servicing Asset $ 4,174 $ 4,099
Composition of SBA Loans Serviced for Others
Fixed-rate SBA loans 0 % 0 %
Adjustable-rate SBA loans 100 % 100 %
Total 100 % 100 %
Weighted Average Remaining Term (years) 21.0 21.2
Prepayment Speed 8.04 % 7.45 %
Effect on fair value of a 10% increase $ (129 ) $ (116 )
Effect on fair value of a 20% increase (252 ) (226 )
Weighted Average Discount Rate 12.33 % 12.48 %
Effect on fair value of a 10% increase $ (200 ) $ (195 )
Effect on fair value of a 20% increase (386 ) (378 ) The sensitivity calculations above are hypothetical and should not be considered to be predictive of future performance. As indicated, changes in value based on adverse changes in assumptions generally cannot be extrapolated because the relationship of the change in assumption to the change in value may not be linear. Also in this table, the effect of an adverse variation in a particular assumption on the value of the SBA servicing rights is calculated without changing any other assumption. While in reality, changes in one factor may magnify or counteract the effect of the change. Restricted Stock (Carried at Cost) The carrying amount of restricted stock approximates fair value, and considers the limited marketability of such securities. Accrued Interest Receivable and Payable (Carried at Cost) The carrying amount of accrued interest receivable and accrued interest payable approximates fair value. Deposit Liabilities (Carried at Cost) The fair values disclosed for demand deposits (e.g., interest and noninterest checking, passbook savings and money market accounts) are, by definition, equal to the amount payable on demand at the reporting date (i.e., their carrying amounts). Fair values for fixed-rate certificates of deposit are estimated using a discounted cash flow calculation that applies interest rates currently being offered in the market on certificates to a schedule of aggregated expected monthly maturities on time deposits. Subordinated Debt (Carried at Cost) Fair values of subordinated debt are estimated using discounted cash flow analysis, based on market rates currently offered on such debt with similar credit risk characteristics, terms and remaining maturity. Due to the significant judgment involved in developing the spreads used to value the subordinated debt, it is classified within level 3 of the fair value hierarchy. Off-Balance Sheet Financial Instruments (Disclosed at notional amounts) Fair values for the Company’s off-balance sheet financial instruments (lending commitments and letters of credit) are based on fees currently charged in the market to enter into similar agreements, taking into account, the remaining terms of the agreements and the counterparties’ credit standing. The estimated fair values of the Company’s financial instruments were as follows at September 30, 2015 and December 31, 2014:
Fair Value Measurements at September 30, 201 5
(dollars in thousands) Carrying Amount Fair Value Quoted Prices in Active Markets for Identical Assets (Level 1) Significant Other Observable Inputs (Level 2) Significant Unobservable Inputs (Level 3)
Balance Sheet Data
Financial assets:
Cash and cash equivalents $ 110,519 $ 110,519 $ 110,519 $ - $ -
Investment securities available for sale 209,119 209,119 - 204,748 4,371
Investment securities held to maturity 140,116 141,519 - 141,519 -
Restricted stock 1,179 1,179 - 1,179 -
Loans held for sale 489 489 - - 489
Loans receivable, net 837,037 826,195 - - 826,195
SBA servicing assets 4,174 4,174 - - 4,174
Accrued interest receivable 3,548 3,548 - 3,548 -
Financial liabilities:
Deposits
Demand, savings and money market $ 1,162,426 $ 1,162,426 $ - $ 1,162,426 $ -
Time 75,070 75,180 - 75,180 -
Subordinated debt 22,476 19,490 - - 19,490
Accrued interest payable 283 283 - 283 -
Off-Balance Sheet Data
Commitments to extend credit - -
Standby letters-of-credit - -
Fair Value Measurements at December 31, 201 4
(dollars in thousands) Carrying Amount Fair Value Quoted Prices in Active Markets for Identical Assets (Level 1) Significant Other Observable Inputs (Level 2) Significant Unobservable Inputs (Level 3)
Balance Sheet Data
Financial assets:
Cash and cash equivalents $ 128,826 $ 128,826 $ 128,826 $ - $ -
Investment securities available for sale 185,379 185,379 - 179,181 6,198
Investment securities held to maturity 67,866 68,253 - 68,253 -
Restricted stock 1,157 1,157 - 1,157 -
Loans held for sale 1,676 1,699 - - 1,699
Loans receivable, net 770,404 760,163 - - 760,163
SBA servicing assets 4,099 4,099 - - 4,099
Accrued interest receivable 3,226 3,226 - 3,226 -
Financial liabilities:
Deposits
Demand, savings and money market $ 996,861 $ 996,861 $ - $ 996,861 $ -
Time 75,369 75,592 - 75,592 -
Subordinated debt 22,476 18,221 - - 18,221
Accrued interest payable 265 265 - 265 -
Off-Balance Sheet Data
Commitments to extend credit - -
Standby letters-of-credit - - </t>
  </si>
  <si>
    <t>Accounting Policies, by Policy (Policies)</t>
  </si>
  <si>
    <t>Risks and Uncertainties and Certain Significant Estimates [Policy Text Block]</t>
  </si>
  <si>
    <t>Risks and Uncertainties The earnings of the Company depend primarily on the earnings of Republic. The earnings of Republic are dependent primarily upon the level of net interest income, which is the difference between interest earned on its interest-earning assets, such as loans and investments, and the interest paid on its interest-bearing liabilities, such as deposits and borrowings. Accordingly, the Company’s results of operations are subject to risks and uncertainties surrounding Republic’s exposure to changes in the interest rate environment. Prepayments on residential real estate mortgage and other fixed rate loans and mortgage-backed securities vary significantly and may cause significant fluctuations in interest margins.</t>
  </si>
  <si>
    <t>Use of Estimates, Policy [Policy Text Block]</t>
  </si>
  <si>
    <t>Use of Estimates The preparation of financial statements in conformity with U.S. GAAP requires management to make significant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Significant estimates are made by management in determining the allowance for loan losses, carrying values of other real estate owned, assessment of other than temporary impairment (“OTTI”) of investment securities, fair value of financial instruments and the realization of deferred income tax assets. Consideration is given to a variety of factors in establishing these estimates. In estimating the allowance for loan losses, management considers current economic conditions, diversification of the loan portfolio, delinquency statistics, results of internal loan reviews, borrowers’ perceived financial and managerial strengths, the adequacy of underlying collateral, if collateral dependent, or present value of future cash flows, and other relevant factors. An estimate for the carrying value of other real estate owned is normally determined through appraisals which are updated on a regular basis or through agreements of sale that have been negotiated. Because the allowance for loan losses and carrying value of other real estate owned are dependent, to a great extent, on the general economy and other conditions that may be beyond the Company’s and Republic’s control, the estimates of the allowance for loan losses and the carrying values of other real estate owned could differ materially in the near term. In estimating OTTI of investment securities, securities are evaluated on at least a quarterly basis and more frequently when market conditions warrant such an evaluation, to determine whether a decline in their value is other than temporary. To determine whether a loss in value is other than temporary, management utilizes criteria such as the reasons underlying the decline, the magnitude and duration of the decline, the intent to hold the security and the likelihood of the Company not being required to sell the security prior to an anticipated recovery in the fair value. The term “other than temporary” is not intended to indicate that the decline is permanent, but indicates that the prospect for a near-term recovery of value is not necessarily favorable, or that there is a lack of evidence to support a realizable value equal to or greater than the carrying value of investment. Once a decline in value is determined to be other than temporary, the value of the security is reduced and a corresponding charge to earnings is recognized. In evaluating the Company’s ability to recover deferred tax assets, management considers all available positive and negative evidence. Management also makes assumptions on the amount of future taxable income, the reversal of temporary differences and the implementation of feasible and prudent tax planning strategies. These assumptions require management to make judgments that are consistent with the plans and estimates used to manage the Company’s business. The Company has decided to currently exclude future taxable income from its analysis of the ability to recover deferred tax assets and has recorded a valuation allowance against its deferred tax assets. An increase or decrease in the valuation allowance would result in an adjustment to income tax expense in the period and could have a significant impact on the Company’s future earnings.</t>
  </si>
  <si>
    <t>Share-based Compensation, Option and Incentive Plans Policy [Policy Text Block]</t>
  </si>
  <si>
    <t>Stock-Based Compensation The Company has a Stock Option and Restricted Stock Plan (“the 2005 Plan”), under which the Company may grant options, restricted stock or stock appreciation rights to the Company’s employees, directors, and certain consultants. The 2005 Plan became effective on November 14, 1995, and was amended and approved at the Company’s 2005 annual meeting of shareholders. Under the terms of the 2005 Plan, 1.5 million shares of common stock, plus an annual increase equal to the number of shares needed to restore the maximum number of shares that may be available for grant under the 2005 Plan to 1.5 million shares, are available for such grants. As of September 30, 2015, the only grants under the 2005 Plan have been option grants. The 2005 Plan provides that the exercise price of each option granted equals the market price of the Company’s stock on the date of the grant. Options granted pursuant to the 2005 Plan vest within one to four years and have a maximum term of 10 years. The 2005 Plan terminates pursuant to its term on November 14, 2015. On April 29, 2014 the Company’s shareholders approved the 2014 Republic First Bancorp, Inc. Equity Incentive Plan (the “2014 Plan”), under which the Company may grant options, restricted stock, stock units, or stock appreciation rights to the Company’s employees, directors, independent contractors, and consultants. Under the terms of the 2014 Plan, 2.6 million shares of common stock, plus an annual adjustment to be no less than 10% of the outstanding shares or such lower number as the Board of Directors may determine, are available for such grants. During the nine months ended September 30, 2015, 15,000 options were granted under the 2005 Plan with a weighted average grant date fair value of $20,826 and 490,200 options were granted under the 2014 Plan with a weighted average grant date fair value of $747,152. The Company utilizes the Black-Scholes option pricing model to calculate the estimated fair value of each stock option granted on the date of the grant. A summary of the assumptions used in the Black-Scholes option pricing model for 2015 and 2014 are as follows:
201 5 201 4
Dividend yield (1) 0.0% 0.0%
Expected volatility (2) 53.78% to 56.00% 55.79% to 57.99%
Risk-free interest rate (3) 1.49% to 2.00% 1.51% to 2.26%
Expected life (4) 5.5 to 7.0 5.5 to 7.0 A dividend yield of 0.0% is utilized because cash dividends have never been paid. (2) Expected volatility is based on Bloomberg’s five and one-half to seven year volatility calculation for “FRBK” stock. (3) The risk-free interest rate is based on the five to seven year Treasury bond. (4) The expected life reflects a 1 to 4 year vesting period, the maximum ten year term and review of historical behavior. During the nine months ended September 30, 2015 and 2014, 349,062 options and 206,825 options vested, respectively. Expense is recognized ratably over the period required to vest. At September 30, 2015, the intrinsic value of the 1,982,730 options outstanding was $1,073,953, while the intrinsic value of the 797,579 exercisable (vested) options was $400,024. During the nine months ended September 30, 2015, 500 options were exercised with cash received of $1,345 and 16,369 options were forfeited with a weighted average grant date fair value of $21,331. Information regarding stock based compensation for the nine months ended September 30, 2015 and 2014 is set forth below:
201 5 201 4
Stock based compensation expense recognized $ 441,000 $ 309,000
Number of unvested stock options 1,185,151 1,050,513
Fair value of unvested stock options $ 1,908,205 $ 1,552,934
Amount remaining to be recognized as expense $ 1,034,337 $ 812,979 The remaining amount of $1,034,337 will be recognized as expense through May 2019.</t>
  </si>
  <si>
    <t>Earnings Per Share, Policy [Policy Text Block]</t>
  </si>
  <si>
    <t xml:space="preserve">Earnings per Share Earnings per share (“EPS”) consist of two separate components: basic EPS and diluted EPS. Basic EPS is computed by dividing net income by the weighted average number of common shares outstanding for each period presented. Diluted EPS is calculated by dividing net income by the weighted average number of common shares outstanding plus dilutive common stock equivalents (“CSEs”). CSEs consist of dilutive stock options granted through the Company’s 2005 Plan and 2014 Plan and convertible securities related to the trust preferred securities issued in 2008. In the diluted EPS computation, the after tax interest expense on the trust preferred securities issuance is added back to net income. For the three and nine months ended September 30, 2015 and 2014, the effect of CSEs in the amount of 1,661,538 shares (convertible securities related to the trust preferred securities only) and the related add back of after tax interest expense was considered anti-dilutive and therefore was not included in the EPS calculation. For the three months ended September 30, 2015 and 2014, total anti-dilutive stock options were 660,780 and 247,624, respectively. For the nine months ended September 30, 2015 and 2014, total anti-dilutive stock options were 660,780 and 271,624, respectively. The calculation of EPS for the three and nine months ended September 30, 2015 and 2014 is as follows (in thousands, except per share amounts):
Three Months Ended September 30, Nine Months Ended September 30,
2015 2014 2015 2014
Net income (basic and diluted) $ 582 $ 297 $ 1,643 $ 1,589
Weighted average shares outstanding 37,816 37,815 37,816 33,025
Net income per share – basic $ 0.02 $ 0.01 $ 0.04 $ 0.05
Weighted average shares outstanding (including dilutive CSEs) 38,064 38,253 38,052 33,399
Net income per share – diluted $ 0.02 $ 0.01 $ 0.04 $ 0.05 </t>
  </si>
  <si>
    <t>New Accounting Pronouncements, Policy [Policy Text Block]</t>
  </si>
  <si>
    <t xml:space="preserve">Recent Accounting Pronouncements ASU 2014-04 In January 2014, the FASB issued ASU 2014-04, “Receivables – Troubled Debt Restructuring by Creditors (Subtopic 310-40): Reclassification of Residential Real Estate Collateralized Consumer Mortgage Loans Upon Foreclosure – a consensus of the FASB Emerging Issues Task Force.” The guidance clarifies when a creditor should be considered to have received physical possession of residential real estate property collateralizing a consumer mortgage loan such that the loan should be derecognized and the real estate property recognized. For public business entities, the ASU is effective for annual periods, and interim periods within those annual periods, beginning after December 15, 2014. For entities other than public business entities, the ASU is effective for annual periods beginning after December 15, 2014, and interim periods within annual periods beginning after December 15, 2015. The adoption of ASU 2014-04 did not have a material effect on the Company’s consolidated financial statements. ASU 2014-0 9 In May 2014, the FASB issued ASU 2014-09, “Revenue from Contracts with Customers (Topic 660): Summary and Amendments that Create Revenue from Contracts with Customers (Topic 606) and Other Assets and Deferred Costs – Contracts with Customers (Subtopic 340-40).” The purpose of this guidance is to clarify the principles for recognizing revenue. The guidance in this update supersedes the revenue recognition requirements in ASC Topic 605, Revenue Recognition, and most industry-specific guidance throughout the industry topics of the codification. For public companies, early adoption of the update will be effective for interim and annual periods beginning after December 15, 2016. For public companies that elect to defer the update, adoption will be effective for interim and annual periods beginning after December 15, 2017. The Company is currently assessing the impact that this guidance will have on its consolidated financial statements, but does not expect a material impact. ASU 2014-14 </t>
  </si>
  <si>
    <t>Note 2 - Summary of Significant Accounting Policies (Tables)</t>
  </si>
  <si>
    <t>Schedule of Share-based Payment Award, Stock Options, Valuation Assumptions [Table Text Block]</t>
  </si>
  <si>
    <t xml:space="preserve">201 5 201 4
Dividend yield (1) 0.0% 0.0%
Expected volatility (2) 53.78% to 56.00% 55.79% to 57.99%
Risk-free interest rate (3) 1.49% to 2.00% 1.51% to 2.26%
Expected life (4) 5.5 to 7.0 5.5 to 7.0 </t>
  </si>
  <si>
    <t>Schedule of Share-based Compensation, Activity [Table Text Block]</t>
  </si>
  <si>
    <t xml:space="preserve">201 5 201 4
Stock based compensation expense recognized $ 441,000 $ 309,000
Number of unvested stock options 1,185,151 1,050,513
Fair value of unvested stock options $ 1,908,205 $ 1,552,934
Amount remaining to be recognized as expense $ 1,034,337 $ 812,979 </t>
  </si>
  <si>
    <t>Schedule of Earnings Per Share, Basic and Diluted [Table Text Block]</t>
  </si>
  <si>
    <t xml:space="preserve">Three Months Ended September 30, Nine Months Ended September 30,
2015 2014 2015 2014
Net income (basic and diluted) $ 582 $ 297 $ 1,643 $ 1,589
Weighted average shares outstanding 37,816 37,815 37,816 33,025
Net income per share – basic $ 0.02 $ 0.01 $ 0.04 $ 0.05
Weighted average shares outstanding (including dilutive CSEs) 38,064 38,253 38,052 33,399
Net income per share – diluted $ 0.02 $ 0.01 $ 0.04 $ 0.05 </t>
  </si>
  <si>
    <t>Note 5 - Investment Securities (Tables)</t>
  </si>
  <si>
    <t>Unrealized Gain (Loss) on Investments [Table Text Block]</t>
  </si>
  <si>
    <t xml:space="preserve">At September 30 , 201 5
(dollars in thousands) Amortized Cost Gross Unrealized Gains Gross Unrealized Losses Fair Value
Collateralized mortgage obligations $ 127,369 $ 1,371 $ (353 ) $ 128,387
Mortgage-backed securities 10,287 188 (51 ) 10,424
Municipal securities 21,820 374 (110 ) 22,084
Corporate bonds 29,313 275 (367 ) 29,221
Asset-backed securities 17,804 - (590 ) 17,214
Trust preferred securities 3,070 - (1,400 ) 1,670
Other securities 115 4 - 119
Total securities available for sale $ 209,778 $ 2,212 $ (2,871 ) $ 209,119
U.S. Government agencies $ 12,091 $ 1 $ (39 ) $ 12,053
Collateralized mortgage obligations 120,051 1,574 (206 ) 121,419
Mortgage-backed securities 7,954 73 - 8,027
Other securities 20 - - 20
Total securities held to maturity $ 140,116 $ 1,648 $ (245 ) $ 141,519
At December 31, 2014
(dollars in thousands) Amortized Cost Gross Unrealized Gains Gross Unrealized Losses Fair Value
Collateralized mortgage obligations $ 98,626 $ 692 $ (96 ) $ 99,222
Mortgage-backed securities 13,271 564 (33 ) 13,802
Municipal securities 15,784 363 (40 ) 16,107
Corporate bonds 33,840 621 (34 ) 34,427
Asset-backed securities 18,353 152 - 18,505
Trust preferred securities 5,261 - (2,068 ) 3,193
Other securities 115 8 - 123
Total securities available for sale $ 185,250 $ 2,400 $ (2,271 ) $ 185,379
U.S. Government agencies $ 1 $ - $ - $ 1
Collateralized mortgage obligations 67,845 531 (144 ) 68,232
Other securities 20 - - 20
Total securities held to maturity $ 67,866 $ 531 $ (144 ) $ 68,253 </t>
  </si>
  <si>
    <t>Investments Classified by Contractual Maturity Date [Table Text Block]</t>
  </si>
  <si>
    <t xml:space="preserve">Available for Sale Held to Maturity
(dollars in thousands) Amortized Cost Fair Value Amortized Cost Fair Value
Due in 1 year or less $ 23,526 $ 24,035 $ 1 $ 1
After 1 year to 5 years 68,022 67,445 62,243 62,778
After 5 years to 10 years 106,071 105,624 77,872 78,740
After 10 years 12,159 12,015 - -
Total $ 209,778 $ 209,119 $ 140,116 $ 141,519 </t>
  </si>
  <si>
    <t>Other than Temporary Impairment, Credit Losses Recognized in Earnings [Table Text Block]</t>
  </si>
  <si>
    <t xml:space="preserve">(dollars in thousands) 201 5 201 4
Beginning Balance, January 1 st $ 3,966 $ 3,959
Additional credit-related impairment loss on securities for which an other-than-temporary impairment was previously recognized 3 7
Reductions for securities paid off during the period - -
Reductions for securities sold during the period (3,039 )
Reductions for securities for which the amount previously recognized in other comprehensive income was recognized in earnings because the Company intends to sell the security - -
Ending Balance, September 30 th $ 930 $ 3,966 </t>
  </si>
  <si>
    <t>Available-for-sale Securities, Continuous Unrealized Loss Position, Fair Value [Table Text Block]</t>
  </si>
  <si>
    <t xml:space="preserve">At September 30 , 201 5
Less than 12 months 12 months or more Total
(dollars in thousands) Fair Value Unrealized Losses Fair Value Unrealized Losses Fair Value Unrealized Losses
Collateralized mortgage obligations $ 23,084 $ 353 $ - $ - $ 23,084 $ 353
Mortgage-backed securities 5,815 29 1,010 22 6,825 51
Municipal securities 1,412 13 5,408 97 6,820 110
Corporate bonds 12,488 367 - - 12,488 367
Asset backed securities 17,214 590 - - 17,214 590
Trust preferred securities - - 1,670 1,400 1,670 1,400
Total Available for Sale $ 60,013 $ 1,352 $ 8,088 $ 1,519 $ 68,101 $ 2,871
At September 30, 2015
Less than 12 months 12 months or more Total
(dollars in thousands) Fair Value Unrealized Losses Fair Value Unrealized Losses Fair Value Unrealized Losses
U.S. Government agencies $ 4,018 $ 39 $ - $ - $ 4,018 $ 39
Collateralized mortgage obligations 9,460 206 - - 9,460 206
Total Held to Maturity $ 13,478 $ 245 $ - $ - $ 13,478 $ 245
At December 31 , 201 4
Less than 12 months 12 months or more Total
(dollars in thousands) Fair Value Unrealized Losses Fair Value Unrealized Losses Fair Value Unrealized Losses
Collateralized mortgage obligations $ 17,331 $ 96 $ - $ - $ 17,331 $ 96
Mortgage-backed securities 3,997 2 1,069 31 5,066 33
Municipal securities 1,298 10 1,395 30 2,693 40
Corporate bonds 4,880 34 - - 4,880 34
Trust preferred securities - - 3,193 2,068 3,193 2,068
Total Available for Sale $ 27,506 $ 142 $ 5,657 $ 2,129 $ 33,163 $ 2,271
At December 31 , 201 4
Less than 12 months 12 months or more Total
(dollars in thousands) Fair Value Unrealized Losses Fair Value Unrealized Losses Fair Value Unrealized Losses
Collateralized mortgage obligations $ 19,766 $ 92 $ 9,232 $ 52 $ 28,998 $ 144
Total Held to Maturity $ 19,766 $ 92 $ 9,232 $ 52 $ 28,998 $ 144 </t>
  </si>
  <si>
    <t>Schedule of Trust Preferred Securities [Table Text Block]</t>
  </si>
  <si>
    <t xml:space="preserve">(dollars in thousands) Class / Tranche Amortized Cost Fair Value Unrealized Losses Lowest Credit Rating Assigned Number of Banks Currently Performing Deferrals / Defaults as % of Current Balance Rates for 2015 and beyond Cumulative OTTI Life to Date
TPREF Funding II Class B Notes $ 732 $ 395 $ (337 ) C 20 36 % 0.38 % $ 267
TPREF Funding III Class B2 Notes 1,518 815 (703 ) C 16 29 0.40 483
ALESCO Preferred Funding V Class C1 Notes 820 460 (360 ) C 40 15 0.34 180
Total $ 3,070 $ 1,670 $ (1,400 ) 76 27 % $ 930 </t>
  </si>
  <si>
    <t>Note 6 - Loans Receivable and Allowance for Loan Losses (Tables)</t>
  </si>
  <si>
    <t>Schedule of Accounts, Notes, Loans and Financing Receivable [Table Text Block]</t>
  </si>
  <si>
    <t xml:space="preserve">(dollars in thousands) September 30, 2015 December 31, 2014
Commercial real estate $ 377,307 $ 379,259
Construction and land development 41,418 29,861
Commercial and industrial 174,631 145,113
Owner occupied real estate 203,735 188,025
Consumer and other 46,136 39,713
Residential mortgage 2,395 408
Total loans receivable 845,622 782,379
Deferred costs (fees) (262 ) (439 )
Allowance for loan losses (8,323 ) (11,536 )
Net loans receivable $ 837,037 $ 770,404 </t>
  </si>
  <si>
    <t>Impaired Financing Receivables [Table Text Block]</t>
  </si>
  <si>
    <t xml:space="preserve">September 30, 201 5 December 31, 201 4
(dollars in thousands) Recorded Investment Unpaid Principal Balance Related Allowance Recorded Investment Unpaid Principal Balance Related Allowance
With no related allowance recorded:
Commercial real estate $ 14,349 $ 14,483 $ - $ 11,964 $ 11,969 $ -
Construction and land development 376 2,467 - 61 158 -
Commercial and industrial 1,972 3,229 - 3,764 7,275 -
Owner occupied real estate 509 509 - 524 528 -
Consumer and other 805 1,083 - 429 708 -
Total $ 18,011 $ 21,771 $ - $ 16,742 $ 20,638 $ -
With an allowance recorded:
Commercial real estate $ 313 $ 313 $ 98 $ 13,118 $ 13,245 $ 3,858
Construction and land development 38 1,691 38 316 3,741 217
Commercial and industrial 4,436 7,110 1,368 1,457 2,057 211
Owner occupied real estate 3,023 3,035 919 4,011 4,162 844
Consumer and other 149 149 19 - - -
Total $ 7,959 $ 12,298 $ 2,442 $ 18,902 $ 23,205 $ 5,130
Total:
Commercial real estate $ 14,662 $ 14,796 $ 98 $ 25,082 $ 25,214 $ 3,858
Construction and land development 414 4,158 38 377 3,899 217
Commercial and industrial 6,408 10,339 1,368 5,221 9,332 211
Owner occupied real estate 3,532 3,544 919 4,535 4,690 844
Consumer and other 954 1,232 19 429 708 -
Total $ 25,970 $ 34,069 $ 2,442 $ 35,644 $ 43,843 $ 5,130
Three Months Ended September 30,
201 5 201 4
(dollars in thousands) Average Recorded Investment Interest Income Recognized Average Recorded Investment Interest Income Recognized
With no related allowance recorded:
Commercial real estate $ 13,923 $ 73 $ 6,578 $ 88
Construction and land development 328 2 229 -
Commercial and industrial 2,459 16 3,290 10
Owner occupied real estate 589 1 806 2
Consumer and other 754 3 457 -
Total $ 18,053 $ 95 $ 11,360 $ 100
With an allowance recorded:
Commercial real estate $ 2,479 $ 3 $ 13,150 $ (3 )
Construction and land development 62 - 551 -
Commercial and industrial 3,776 12 2,851 -
Owner occupied real estate 3,293 27 3,686 26
Consumer and other 111 1 17 -
Total $ 9,721 $ 43 $ 20,255 $ 23
Total:
Commercial real estate $ 16,402 $ 76 $ 19,728 $ 85
Construction and land development 390 2 780 -
Commercial and industrial 6,235 28 6,141 10
Owner occupied real estate 3,882 28 4,492 28
Consumer and other 865 4 474 -
Total $ 27,774 $ 138 $ 31,615 $ 123
Nine Months Ended September 30,
201 5 201 4
(dollars in thousands) Average Recorded Investment Interest Income Recognized Average Recorded Investment Interest Income Recognized
With no related allowance recorded:
Commercial real estate $ 13,073 $ 214 $ 6,682 $ 300
Construction and land development 228 3 563 -
Commercial and industrial 3,435 64 2,896 11
Owner occupied real estate 749 5 762 4
Consumer and other 656 7 495 1
Total $ 18,141 $ 293 $ 11,398 $ 316
With an allowance recorded:
Commercial real estate $ 6,803 $ 6 $ 13,216 $ 5
Construction and land development 112 - 617 -
Commercial and industrial 2,456 12 3,691 -
Owner occupied real estate 3,837 90 3,304 96
Consumer and other 37 1 51 -
Total $ 13,245 $ 109 $ 20,879 $ 101
Total:
Commercial real estate $ 19,876 $ 220 $ 19,898 $ 305
Construction and land development 340 3 1,180 -
Commercial and industrial 5,891 76 6,587 11
Owner occupied real estate 4,586 95 4,066 100
Consumer and other 693 8 546 1
Total $ 31,386 $ 402 $ 32,277 $ 417 </t>
  </si>
  <si>
    <t>Allowance for Credit Losses on Financing Receivables [Table Text Block]</t>
  </si>
  <si>
    <t xml:space="preserve">(dollars in thousands) Commercial Real Estate Construction and Land Development Commercial and Industrial Owner Occupied Real Estate Consumer and Other Residential Mortgage Unallocated Total
Three months ended September 30, 201 5
Allowance for loan losses:
Beginning balance: $ 2,707 $ 311 $ 2,823 $ 1,787 $ 251 $ 2 $ 517 $ 8,398
Charge-offs - - - (78 ) - - - (78 )
Recoveries - - 2 - 1 - - 3
Provisions (credits) (79 ) 26 313 19 28 12 (319 ) -
Ending balance $ 2,628 $ 337 $ 3,138 $ 1,728 $ 280 $ 14 $ 198 $ 8,323
Three months ended September 30, 201 4
Allowance for loan losses:
Beginning balance: $ 6,776 $ 1,024 $ 2,791 $ 1,129 $ 220 $ 13 $ 110 $ 12,063
Charge-offs (176 ) (83 ) (152 ) - - - - (411 )
Recoveries - 213 51 - - - - 264
Provisions (credits) 98 (25 ) (165 ) 436 6 - (50 ) 300
Ending balance $ 6,698 $ 1,129 $ 2,525 $ 1,565 $ 226 $ 13 $ 60 $ 12,216
(dollars in thousands) Commercial Real Estate Construction and Land Development Commercial and Industrial Owner Occupied Real Estate Consumer and Other Residential Mortgage Unallocated Total
Nine months ended September 30, 201 5
Allowance for loan losses:
Beginning balance: $ 6,828 $ 917 $ 1,579 $ 1,638 $ 234 $ 2 $ 338 $ 11,536
Charge-offs (2,623 ) (222 ) (325 ) (133 ) - - - (3,303 )
Recoveries 4 5 48 - 33 - - 90
Provisions (credits) (1,581 ) (363 ) 1,836 223 13 12 (140 ) -
Ending balance $ 2,628 $ 337 $ 3,138 $ 1,728 $ 280 $ 14 $ 198 $ 8,323
Nine months ended September 30, 201 4
Allowance for loan losses:
Beginning Balance: $ 6,454 $ 1,948 $ 2,309 $ 985 $ 225 $ 14 $ 328 $ 12,263
Charge-offs (364 ) (103 ) (435 ) - (10 ) - - (912 )
Recoveries - 213 52 - - - - 265
Provisions (credits) 608 (929 ) 599 580 11 (1 ) (268 ) 600
Ending balance $ 6,698 $ 1,129 $ 2,525 $ 1,565 $ 226 $ 13 $ 60 $ 12,216
(dollars in thousands) Commercial Real Estate Construction and Land Development Commercial and Industrial Owner Occupied Real Estate Consumer and Other Residential Mortgage Unallocated Total
September 30, 201 5
Allowance for loan losses:
Individually evaluated for impairment $ 98 $ 38 $ 1,368 $ 919 $ 19 $ - $ - $ 2,442
Collectively evaluated for impairment 2,530 299 1,770 809 261 14 198 5,881
Total allowance for loan losses $ 2,628 $ 337 $ 3,138 $ 1,728 $ 280 $ 14 $ 198 $ 8,323
Loans receivable:
Loans evaluated individually $ 14,662 $ 414 $ 6,408 $ 3,532 $ 954 $ - $ - $ 25,970
Loans evaluated collectively 362,645 41,004 168,223 200,203 45,182 2,395 - 819,652
Total loans receivable $ 377,307 $ 41,418 $ 174,631 $ 203,735 $ 46,136 $ 2,395 $ - $ 845,622
(dollars in thousands) Commercial Real Estate Construction and Land Development Commercial and Industrial Owner Occupied Real Estate Consumer and Other Residential Mortgage Unallocated Total
December 31, 201 4
Allowance for loan losses:
Individually evaluated for impairment $ 3,858 $ 217 $ 211 $ 844 $ - $ - $ - $ 5,130
Collectively evaluated for impairment 2,970 700 1,368 794 234 2 338 6,406
Total allowance for loan losses $ 6,828 $ 917 $ 1,579 $ 1,638 $ 234 $ 2 $ 338 $ 11,536
Loans receivable:
Loans evaluated individually $ 25,082 $ 377 $ 5,221 $ 4,535 $ 429 $ - $ - $ 35,644
Loans evaluated collectively 354,177 29,484 139,892 183,490 39,284 408 - 746,735
Total loans receivable $ 379,259 $ 29,861 $ 145,113 $ 188,025 $ 39,713 $ 408 $ - $ 782,379 </t>
  </si>
  <si>
    <t>Past Due Financing Receivables [Table Text Block]</t>
  </si>
  <si>
    <t xml:space="preserve">(dollars in thousands) 30-59 Days Past Due 60-89 Days Past Due Greater than 90 Days Total Past Due Current Total Loans Receivable Loans Receivable &gt; 90 Days and Accruing
At September 30 , 201 5
Commercial real estate $ - $ 6,897 $ 8,142 $ 15,039 $ 362,268 $ 377,307 $ -
Construction and land development - - 414 414 41,004 41,418 -
Commercial and industrial - 153 4,888 5,041 169,590 174,631 844
Owner occupied real estate - 2,299 1,225 3,524 200,211 203,735 -
Consumer and other 200 - 547 747 45,389 46,136 -
Residential mortgage - - - - 2,395 2,395 -
Total $ 200 $ 9,349 $ 15,216 $ 24,765 $ 820,857 $ 845,622 $ 844
(dollars in thousands) 30-59 Days Past Due 60-89 Days Past Due Greater than 90 Days Total Past Due Current Total Loans Receivable Loans Receivable &gt; 90 Days and Accruing
At December 31, 201 4
Commercial real estate $ 713 $ 11,034 $ 13,979 $ 25,726 $ 353,533 $ 379,259 $ -
Construction and land development - - 377 377 29,484 29,861 -
Commercial and industrial 193 2,186 4,349 6,728 138,385 145,113 -
Owner occupied real estate 626 812 2,306 3,744 184,281 188,025 -
Consumer and other 149 30 429 608 39,105 39,713 -
Residential mortgage - - - - 408 408 -
Total $ 1,681 $ 14,062 $ 21,440 $ 37,183 $ 745,196 $ 782,379 $ - </t>
  </si>
  <si>
    <t>Financing Receivable Credit Quality Indicators [Table Text Block]</t>
  </si>
  <si>
    <t xml:space="preserve">(dollars in thousands) Pass Special Mention Substandard Doubtful Total
At September 30, 2 015 :
Commercial real estate $ 354,631 $ 8,014 $ 14,662 $ - $ 377,307
Construction and land development 41,004 - 414 - 41,418
Commercial and industrial 167,945 278 4,979 1,429 174,631
Owner occupied real estate 199,731 472 3,532 - 203,735
Consumer and other 45,107 75 954 - 46,136
Residential mortgage 2,395 - - - 2,395
Total $ 810,813 $ 8,839 $ 24,541 $ 1,429 $ 845,622
(dollars in thousands) Pass Special Mention Substandard Doubtful Total
At December 31, 2014 :
Commercial real estate $ 345,444 $ 8,199 $ 25,616 $ - $ 379,259
Construction and land development 29,484 - 377 - 29,861
Commercial and industrial 139,062 702 3,920 1,429 145,113
Owner occupied real estate 181,940 1,550 4,535 - 188,025
Consumer and other 38,951 75 687 - 39,713
Residential mortgage 408 - - - 408
Total $ 735,289 $ 10,526 $ 35,135 $ 1,429 $ 782,379 </t>
  </si>
  <si>
    <t>Schedule of Financing Receivables, Non Accrual Status [Table Text Block]</t>
  </si>
  <si>
    <t xml:space="preserve">(dollars in thousands) September 30, 201 5 Dec ember 31, 201 4
Commercial real estate $ 8,142 $ 13,979
Construction and land development 414 377
Commercial and industrial 4,044 4,349
Owner occupied real estate 1,225 2,306
Consumer and other 547 429
Residential mortgage - -
Total $ 14,372 $ 21,440 </t>
  </si>
  <si>
    <t>Troubled Debt Restructurings on Financing Receivables [Table Text Block]</t>
  </si>
  <si>
    <t xml:space="preserve">(dollars in thousands) Number of Loans Accrual Status Non- Accrual Status Total TDRs
September 30, 201 5
Commercial real estate 1 $ 6,004 $ - $ 6,004
Construction and land development - - - -
Commercial and industrial 2 - 1,819 1,819
Owner occupied real estate 1 1,827 - 1,827
Consumer and other - - - -
Residential mortgage - - - -
Total 4 $ 7,831 $ 1,819 $ 9,650
December 31, 201 4
Commercial real estate 1 $ 6,069 $ - $ 6,069
Construction and land development - - - -
Commercial and industrial 1 - 1,673 1,673
Owner occupied real estate 1 1,852 - 1,852
Consumer and other - - - -
Residential mortgage - - - -
Total 3 $ 7,921 $ 1,673 $ 9,594 </t>
  </si>
  <si>
    <t>Note 7 - Fair Value of Financial Instruments (Tables)</t>
  </si>
  <si>
    <t>Schedule of Fair Value, Assets and Liabilities Measured on Recurring Basis [Table Text Block]</t>
  </si>
  <si>
    <t xml:space="preserve">(dollars in thousands) Total (Level 1) Quoted Prices in Active Markets for Identical Assets (Level 2) Significant Other Observable Inputs (Level 3) Significant Unobservable Inputs
September 30, 201 5
Collateralized mortgage obligations $ 128,387 $ - $ 128,387 $ -
Mortgage-backed securities 10,424 - 10,424 -
Municipal securities 22,084 - 22,084 -
Corporate bonds 29,221 - 26,520 2,701
Asset-backed securities 17,214 - 17,214 -
Trust Preferred Securities 1,670 - - 1,670
Other securities 119 - 119 -
Securities Available for Sale $ 209,119 $ - $ 204,748 $ 4,371
December 31, 201 4
Collateralized mortgage obligations $ 99,222 $ - $ 99,222 $ -
Mortgage-backed securities 13,802 - 13,802 -
Municipal securities 16,107 - 16,107 -
Corporate bonds 34,427 - 31,422 3,005
Asset-backed securities 18,505 - 18,505 -
Trust Preferred Securities 3,193 - - 3,193
Other securities 123 - 123 -
Securities Available for Sale $ 185,379 $ - $ 179,181 $ 6,198 </t>
  </si>
  <si>
    <t>Fair Value, Assets Measured on Recurring Basis, Unobservable Input Reconciliation [Table Text Block]</t>
  </si>
  <si>
    <t xml:space="preserve">Three Months Ended September 30, 201 5 Three Months Ended September 30, 201 4
Level 3 Investments Only (dollars in thousands) Trust Preferred Securities Corporate Bonds Trust Preferred Securities Corporate Bonds
Balance, July 1st $ 2,006 $ 2,684 $ 2,977 $ 3,006
Unrealized gains 220 17 212 -
Paydowns - - (10 ) -
Proceeds from sales (414 ) - - -
Realized losses (142 ) - - -
Impairment charges on Level 3 - - - -
Balance, September 30th $ 1,670 $ 2,701 $ 3,179 $ 3,006
Nine Months Ended September 30, 201 5 Nine Months Ended September 30, 201 4
Level 3 Investments Only (dollars in thousands) Trust Preferred Securities Corporate Bonds Trust Preferred Securities Corporate Bonds
Balance, January 1st $ 3,193 $ 3,005 $ 2,850 $ 3,006
Unrealized gains (losses) 669 (304 ) 346 -
Paydowns (19 ) - (10 ) -
Proceeds from sales (1,952 ) - - -
Realized losses (218 ) - - -
Impairment charges on Level 3 (3 ) - (7 ) -
Balance, September 30th $ 1,670 $ 2,701 $ 3,179 $ 3,006 </t>
  </si>
  <si>
    <t>Fair Value Measurements, Nonrecurring [Table Text Block]</t>
  </si>
  <si>
    <t xml:space="preserve">(dollars in thousands) Total (Level 1) Quoted Prices in Active Markets for Identical Assets (Level 2) Significant Other Observable Inputs (Level 3) Significant Unobservable Inputs
September 30, 2015:
Impaired loans $ 6,462 $ - $ - $ 6,462
Other real estate owned 11,923 - - 11,923
SBA servicing assets 4,174 - - 4,174
December 31, 2014:
Impaired loans $ 15,838 $ - $ - $ 15,838
Other real estate owned 2,135 - - 2,135
SBA servicing assets 4,099 - - 4,099 </t>
  </si>
  <si>
    <t>Fair Value Inputs, Assets, Quantitative Information [Table Text Block]</t>
  </si>
  <si>
    <t>Quantitative Information about Level 3 Fair Value Measurements
Asset Description Fair Value Valuation Technique Unobservable Input Range Weighted Average
September 30 , 2015 :
Impaired loans $ 6,462 Fair Value of Collateral (1) Appraised Value (2) 12% - 78% (30%) (4)
Other real estate owned $ 11,923 Fair Value of Collateral (1) Appraised Value (2) Sales Price 3% - 44% (7%) (4)
SBA Servicing Assets $ 4,174 Fair Value Individual Loan Valuation (3) (3)
December 31, 2014 :
Impaired loans $ 15,838 Fair Value of Collateral (1) Appraised Value (2) 0% - 89% (30%) (4)
Other real estate owned $ 2,135 Fair Value of Collateral (1) Appraised Value (2) Sales Price 7% - 39% (22%) (4)
SBA Servicing Assets $ 4,099 Fair Value Individual Loan Valuation (3) (3)</t>
  </si>
  <si>
    <t>Schedule of Servicing Assets at Fair Value [Table Text Block]</t>
  </si>
  <si>
    <t xml:space="preserve">Three Months Ended September 30, Nine Months Ended September 30,
(dollars in thousands) 201 5 201 4 201 5 201 4
Beginning balance $ 4,319 $ 4,067 $ 4,099 $ 3,477
Additions 227 158 672 733
Fair value adjustments (372 ) (185 ) (597 ) (170 )
Ending balance $ 4,174 $ 4,040 $ 4,174 $ 4,040 </t>
  </si>
  <si>
    <t>Schedule of Sensitivity Analysis of Fair Value, Transferor's Interests in Transferred Financial Assets [Table Text Block]</t>
  </si>
  <si>
    <t>(dollars in thousands) September 30, 201 5 December 31, 201 4
SBA Servicing Asset
Fair Value of SBA Servicing Asset $ 4,174 $ 4,099
Composition of SBA Loans Serviced for Others
Fixed-rate SBA loans 0 % 0 %
Adjustable-rate SBA loans 100 % 100 %
Total 100 % 100 %
Weighted Average Remaining Term (years) 21.0 21.2
Prepayment Speed 8.04 % 7.45 %
Effect on fair value of a 10% increase $ (129 ) $ (116 )
Effect on fair value of a 20% increase (252 ) (226 )
Weighted Average Discount Rate 12.33 % 12.48 %
Effect on fair value of a 10% increase $ (200 ) $ (195 )
Effect on fair value of a 20% increase (386 ) (378 )</t>
  </si>
  <si>
    <t>Fair Value, by Balance Sheet Grouping [Table Text Block]</t>
  </si>
  <si>
    <t xml:space="preserve">Fair Value Measurements at September 30, 201 5
(dollars in thousands) Carrying Amount Fair Value Quoted Prices in Active Markets for Identical Assets (Level 1) Significant Other Observable Inputs (Level 2) Significant Unobservable Inputs (Level 3)
Balance Sheet Data
Financial assets:
Cash and cash equivalents $ 110,519 $ 110,519 $ 110,519 $ - $ -
Investment securities available for sale 209,119 209,119 - 204,748 4,371
Investment securities held to maturity 140,116 141,519 - 141,519 -
Restricted stock 1,179 1,179 - 1,179 -
Loans held for sale 489 489 - - 489
Loans receivable, net 837,037 826,195 - - 826,195
SBA servicing assets 4,174 4,174 - - 4,174
Accrued interest receivable 3,548 3,548 - 3,548 -
Financial liabilities:
Deposits
Demand, savings and money market $ 1,162,426 $ 1,162,426 $ - $ 1,162,426 $ -
Time 75,070 75,180 - 75,180 -
Subordinated debt 22,476 19,490 - - 19,490
Accrued interest payable 283 283 - 283 -
Off-Balance Sheet Data
Commitments to extend credit - -
Standby letters-of-credit - -
Fair Value Measurements at December 31, 201 4
(dollars in thousands) Carrying Amount Fair Value Quoted Prices in Active Markets for Identical Assets (Level 1) Significant Other Observable Inputs (Level 2) Significant Unobservable Inputs (Level 3)
Balance Sheet Data
Financial assets:
Cash and cash equivalents $ 128,826 $ 128,826 $ 128,826 $ - $ -
Investment securities available for sale 185,379 185,379 - 179,181 6,198
Investment securities held to maturity 67,866 68,253 - 68,253 -
Restricted stock 1,157 1,157 - 1,157 -
Loans held for sale 1,676 1,699 - - 1,699
Loans receivable, net 770,404 760,163 - - 760,163
SBA servicing assets 4,099 4,099 - - 4,099
Accrued interest receivable 3,226 3,226 - 3,226 -
Financial liabilities:
Deposits
Demand, savings and money market $ 996,861 $ 996,861 $ - $ 996,861 $ -
Time 75,369 75,592 - 75,592 -
Subordinated debt 22,476 18,221 - - 18,221
Accrued interest payable 265 265 - 265 -
Off-Balance Sheet Data
Commitments to extend credit - -
Standby letters-of-credit - - </t>
  </si>
  <si>
    <t>Note 1 - Basis of Presentation (Details)</t>
  </si>
  <si>
    <t>Number of Unconsolidated Subsidiaries</t>
  </si>
  <si>
    <t>Number of Trust Preferred Securities Issued</t>
  </si>
  <si>
    <t>Note 2 - Summary of Significant Accounting Policies (Details) - USD ($)</t>
  </si>
  <si>
    <t>Note 2 - Summary of Significant Accounting Policies (Details) [Line Items]</t>
  </si>
  <si>
    <t>Share-based Compensation Arrangement by Share-based Payment Award, Fair Value Assumptions, Expected Dividend Rate</t>
  </si>
  <si>
    <t>[1]</t>
  </si>
  <si>
    <t>0.00%</t>
  </si>
  <si>
    <t>Share-based Compensation Arrangement by Share-based Payment Award, Options, Vested, Number of Shares</t>
  </si>
  <si>
    <t>Share-based Compensation Arrangement by Share-based Payment Award, Options, Outstanding, Number</t>
  </si>
  <si>
    <t>Share-based Compensation Arrangement by Share-based Payment Award, Options, Outstanding, Intrinsic Value (in Dollars)</t>
  </si>
  <si>
    <t>Share-based Compensation Arrangement by Share-based Payment Award, Options, Exercisable, Number</t>
  </si>
  <si>
    <t>Share-based Compensation Arrangement by Share-based Payment Award, Options, Exercisable, Intrinsic Value (in Dollars)</t>
  </si>
  <si>
    <t>Share-based Compensation Arrangement by Share-based Payment Award, Options, Exercises in Period</t>
  </si>
  <si>
    <t>Stock Issued During Period, Value, Stock Options Exercised (in Dollars)</t>
  </si>
  <si>
    <t>Share-based Compensation Arrangement by Share-based Payment Award, Options, Forfeitures in Period</t>
  </si>
  <si>
    <t>Share-based Compensation Arrangement by Share-based Payment Award, Options, Options Forfeited, Weighted Average Grant Date Fair Value, Amount (in Dollars)</t>
  </si>
  <si>
    <t>Employee Service Share-based Compensation, Nonvested Awards, Compensation Not yet Recognized, Stock Options (in Dollars)</t>
  </si>
  <si>
    <t>Convertible Debt Securities [Member]</t>
  </si>
  <si>
    <t>Antidilutive Securities Excluded from Computation of Earnings Per Share, Amount</t>
  </si>
  <si>
    <t>Employee Stock Option [Member]</t>
  </si>
  <si>
    <t>Stock Option and Restricted Stock Plan [Member]</t>
  </si>
  <si>
    <t>Share-based Compensation Arrangement by Share-based Payment Award, Number of Shares Available for Grant</t>
  </si>
  <si>
    <t>Share-based Compensation Arrangement by Share-based Payment Award, Expiration Period</t>
  </si>
  <si>
    <t>10 years</t>
  </si>
  <si>
    <t>Share-based Compensation Arrangement by Share-based Payment Award, Options, Grants in Period, Gross</t>
  </si>
  <si>
    <t>Share-based Compensation Arrangement by Share-based Payment Award, Options, Grants in Period, Weighted Average Grant Date Fair Value, Amount (in Dollars)</t>
  </si>
  <si>
    <t>2014 Republic First Bancorp, Inc. Equity Incentive Plan [Member]</t>
  </si>
  <si>
    <t>Minimum Percentage of Outstanding Shares As an Annual Adjustment</t>
  </si>
  <si>
    <t>10.00%</t>
  </si>
  <si>
    <t>Minimum [Member]</t>
  </si>
  <si>
    <t>Share-based Compensation Arrangement by Share-based Payment Award, Fair Value Assumptions, Expected Volatility Rate, Term</t>
  </si>
  <si>
    <t>5 years 6 months</t>
  </si>
  <si>
    <t>Treasury Bond Term On Which Risk Free Interest Rate is Based</t>
  </si>
  <si>
    <t>5 years</t>
  </si>
  <si>
    <t>Minimum [Member] | Stock Option and Restricted Stock Plan [Member]</t>
  </si>
  <si>
    <t>Share-based Compensation Arrangement by Share-based Payment Award, Award Vesting Period</t>
  </si>
  <si>
    <t>1 year</t>
  </si>
  <si>
    <t>Maximum [Member]</t>
  </si>
  <si>
    <t>7 years</t>
  </si>
  <si>
    <t>Maximum [Member] | Stock Option and Restricted Stock Plan [Member]</t>
  </si>
  <si>
    <t>4 years</t>
  </si>
  <si>
    <t>A dividend yield of 0.0% is utilized because cash dividends have never been paid.</t>
  </si>
  <si>
    <t>Note 2 - Summary of Significant Accounting Policies (Details) - Valuation Assumptions</t>
  </si>
  <si>
    <t>Note 2 - Summary of Significant Accounting Policies (Details) - Valuation Assumptions [Line Items]</t>
  </si>
  <si>
    <t>Dividend yield(1)</t>
  </si>
  <si>
    <t>Expected volatility(2)</t>
  </si>
  <si>
    <t>[2]</t>
  </si>
  <si>
    <t>53.78%</t>
  </si>
  <si>
    <t>55.79%</t>
  </si>
  <si>
    <t>Risk-free interest rate(3)</t>
  </si>
  <si>
    <t>[3]</t>
  </si>
  <si>
    <t>1.49%</t>
  </si>
  <si>
    <t>1.51%</t>
  </si>
  <si>
    <t>Expected life(4) (years)</t>
  </si>
  <si>
    <t>[4]</t>
  </si>
  <si>
    <t>56.00%</t>
  </si>
  <si>
    <t>57.99%</t>
  </si>
  <si>
    <t>2.00%</t>
  </si>
  <si>
    <t>2.26%</t>
  </si>
  <si>
    <t>Expected volatility is based on Bloomberg's five and one-half to seven year volatility calculation for "FRBK" stock.</t>
  </si>
  <si>
    <t>The risk-free interest rate is based on the five to seven year Treasury bond.</t>
  </si>
  <si>
    <t>The expected life reflects a 1 to 4 year vesting period, the maximum ten year term and review of historical behavior.</t>
  </si>
  <si>
    <t>Note 2 - Summary of Significant Accounting Policies (Details) - Stock-based Compensation - USD ($)</t>
  </si>
  <si>
    <t>Stock-based Compensation [Abstract]</t>
  </si>
  <si>
    <t>Stock based compensation expense recognized</t>
  </si>
  <si>
    <t>Number of unvested stock options (in Shares)</t>
  </si>
  <si>
    <t>Fair value of unvested stock options</t>
  </si>
  <si>
    <t>Amount remaining to be recognized as expense</t>
  </si>
  <si>
    <t>Note 2 - Summary of Significant Accounting Policies (Details) - Calculation of EPS - USD ($) $ / shares in Units, shares in Thousands, $ in Thousands</t>
  </si>
  <si>
    <t>Calculation of EPS [Abstract]</t>
  </si>
  <si>
    <t>Net income (basic and diluted)</t>
  </si>
  <si>
    <t>Weighted average shares outstanding</t>
  </si>
  <si>
    <t>Net income per share – basic</t>
  </si>
  <si>
    <t>Weighted average shares outstanding (including dilutive CSEs)</t>
  </si>
  <si>
    <t>Net income per share – diluted</t>
  </si>
  <si>
    <t>Note 3 - Legal Proceedings (Details) $ in Millions</t>
  </si>
  <si>
    <t>1 Months Ended</t>
  </si>
  <si>
    <t>Nov. 06, 2015USD ($)</t>
  </si>
  <si>
    <t>Subsequent Event [Member]</t>
  </si>
  <si>
    <t>Note 3 - Legal Proceedings (Details) [Line Items]</t>
  </si>
  <si>
    <t>Litigation Settlement, Amount</t>
  </si>
  <si>
    <t>Note 4 - Segment Reporting (Details)</t>
  </si>
  <si>
    <t>Number of Reportable Segments</t>
  </si>
  <si>
    <t>Note 5 - Investment Securities (Details)</t>
  </si>
  <si>
    <t>Sep. 30, 2015USD ($)</t>
  </si>
  <si>
    <t>Sep. 30, 2014USD ($)</t>
  </si>
  <si>
    <t>Dec. 31, 2014USD ($)</t>
  </si>
  <si>
    <t>Jul. 31, 2014USD ($)</t>
  </si>
  <si>
    <t>Note 5 - Investment Securities (Details) [Line Items]</t>
  </si>
  <si>
    <t>Other than Temporary Impairment, Credit Losses Recognized in Earnings, Additions, Additional Credit Losses</t>
  </si>
  <si>
    <t>Securities, Continuous Loss Position, Accumulated Loss</t>
  </si>
  <si>
    <t>Securities, Continuous Unrealized Loss Position, Fair Value</t>
  </si>
  <si>
    <t>Proceeds from Sale and Maturity of Marketable Securities</t>
  </si>
  <si>
    <t>Available-for-sale Securities, Gross Realized Gains</t>
  </si>
  <si>
    <t>Available-for-sale Securities, Gross Realized Losses</t>
  </si>
  <si>
    <t>Other Comprehensive Income (Loss), Reclassification Adjustment from AOCI for Sale of Securities, Tax</t>
  </si>
  <si>
    <t>Mortgage-backed Securities, Issued by Private Enterprises [Member]</t>
  </si>
  <si>
    <t>Number of Securities in Investment Portfolio</t>
  </si>
  <si>
    <t>Available-for-sale, Securities in Unrealized Loss Positions, Qualitative Disclosure, Number of Positions</t>
  </si>
  <si>
    <t>Mortgage-backed Securities, Issued by Private Enterprises [Member] | Alt-A [Member]</t>
  </si>
  <si>
    <t>Mortgage-backed Securities, Issued by Private Enterprises [Member] | Subprime [Member]</t>
  </si>
  <si>
    <t>Collateralized Mortgage Obligations [Member]</t>
  </si>
  <si>
    <t>Held-to-maturity Securities Transferred from Available-for-sale</t>
  </si>
  <si>
    <t>Securities Transferred to Held-to-maturity Unrealized Gain (Loss)</t>
  </si>
  <si>
    <t>Collateralized Mortgage Obligations [Member] | Alt-A [Member]</t>
  </si>
  <si>
    <t>Collateralized Mortgage Obligations [Member] | Subprime [Member]</t>
  </si>
  <si>
    <t>US Government Agencies Debt Securities [Member]</t>
  </si>
  <si>
    <t>US States and Political Subdivisions Debt Securities [Member]</t>
  </si>
  <si>
    <t>Asset-backed Securities [Member]</t>
  </si>
  <si>
    <t>Corporate Debt Securities [Member]</t>
  </si>
  <si>
    <t>Note 5 - Investment Securities (Details) - Unrealized Gain (Loss) on Investments - USD ($) $ in Thousands</t>
  </si>
  <si>
    <t>Note 5 - Investment Securities (Details) - Unrealized Gain (Loss) on Investments [Line Items]</t>
  </si>
  <si>
    <t>Investment securities available for sale, at amortized cost</t>
  </si>
  <si>
    <t>Investment securities available for sale, gross unrealized gains</t>
  </si>
  <si>
    <t>Investment securities available for sale, gross unrealized losses</t>
  </si>
  <si>
    <t>Investment securities held to maturity at amortized cost</t>
  </si>
  <si>
    <t>Investment securities held to maturity, gross unrealized gains</t>
  </si>
  <si>
    <t>Investment securities held to maturity, gross unrealized losses</t>
  </si>
  <si>
    <t>Investment securities held to maturity, at fair value</t>
  </si>
  <si>
    <t>Collateralized Mortgage Backed Securities [Member]</t>
  </si>
  <si>
    <t>Collateralized Debt Obligations [Member]</t>
  </si>
  <si>
    <t>Other Debt Obligations [Member]</t>
  </si>
  <si>
    <t>Note 5 - Investment Securities (Details) - Investment Securities by Contractual Maturity - USD ($) $ in Thousands</t>
  </si>
  <si>
    <t>Investment Securities by Contractual Maturity [Abstract]</t>
  </si>
  <si>
    <t>Due in 1 year or less</t>
  </si>
  <si>
    <t>After 1 year to 5 years</t>
  </si>
  <si>
    <t>After 5 years to 10 years</t>
  </si>
  <si>
    <t>After 10 years</t>
  </si>
  <si>
    <t>Note 5 - Investment Securities (Details) - Credit-related Impairment Losses on Securities - USD ($)</t>
  </si>
  <si>
    <t>Credit-related Impairment Losses on Securities [Abstract]</t>
  </si>
  <si>
    <t>Beginning Balance, January 1st</t>
  </si>
  <si>
    <t>Additional credit-related impairment loss on securities for which an other-than-temporary impairment was previously recognized</t>
  </si>
  <si>
    <t>Reductions for securities sold during the period</t>
  </si>
  <si>
    <t>Ending Balance, September 30th</t>
  </si>
  <si>
    <t>Note 5 - Investment Securities (Details) - Securities in a Continuous Unrealized Loss Position - USD ($) $ in Thousands</t>
  </si>
  <si>
    <t>Note 5 - Investment Securities (Details) - Securities in a Continuous Unrealized Loss Position [Line Items]</t>
  </si>
  <si>
    <t>Available for sale securities in a continuous unrealized loss position, less than 12 months, fair value</t>
  </si>
  <si>
    <t>Available for sale securities in a continuous unrealized loss position, less than 12 months, unrealized losses</t>
  </si>
  <si>
    <t>Available for sale securities in a continuous unrealized loss position, 12 months or more, fair value</t>
  </si>
  <si>
    <t>Available for sale securities in a continuous unrealized loss position, 12 months or more, unrealized losses</t>
  </si>
  <si>
    <t>Available for sale securities in a continuous unrealized loss position, fair value</t>
  </si>
  <si>
    <t>Available for sale securities in a continuous unrealized loss position, unrealized losses</t>
  </si>
  <si>
    <t>Held to maturity securities in a continuous unrealized loss position, less than 12 months, fair value</t>
  </si>
  <si>
    <t>Held to maturity securities in a continuous unrealized loss position, less than 12 months, unrealized losses</t>
  </si>
  <si>
    <t>Held to maturity securities in a continuous unrealized loss position, 12 months or more, fair value</t>
  </si>
  <si>
    <t>Held to maturity securities in a continuous unrealized loss position, 12 months or more, unrealized losses</t>
  </si>
  <si>
    <t>Held to maturity securities in a continuous unrealized loss position, fair value</t>
  </si>
  <si>
    <t>Held to maturity securities in a continuous unrealized loss position, unrealized losses</t>
  </si>
  <si>
    <t>Note 5 - Investment Securities (Details) - Trust Preferred Securities $ in Thousands</t>
  </si>
  <si>
    <t>Dec. 31, 2013USD ($)</t>
  </si>
  <si>
    <t>Note 5 - Investment Securities (Details) - Trust Preferred Securities [Line Items]</t>
  </si>
  <si>
    <t>Amortized cost</t>
  </si>
  <si>
    <t>Fair value</t>
  </si>
  <si>
    <t>Unrealized losses</t>
  </si>
  <si>
    <t>Cumulative OTTI life to date</t>
  </si>
  <si>
    <t>TPREF Funding II [Member]</t>
  </si>
  <si>
    <t>Class / tranche</t>
  </si>
  <si>
    <t>Class B Notes</t>
  </si>
  <si>
    <t>Lowest credit rating assigned</t>
  </si>
  <si>
    <t>C</t>
  </si>
  <si>
    <t>Number of banks currently performing</t>
  </si>
  <si>
    <t>Deferrals / defaults as % of current balance</t>
  </si>
  <si>
    <t>36.00%</t>
  </si>
  <si>
    <t>Conditional default rates for 2013 and beyond</t>
  </si>
  <si>
    <t>0.38%</t>
  </si>
  <si>
    <t>TPREF Funding III [Member]</t>
  </si>
  <si>
    <t>Class B2 Notes</t>
  </si>
  <si>
    <t>29.00%</t>
  </si>
  <si>
    <t>0.40%</t>
  </si>
  <si>
    <t>ALESCO Preferred Funding V [Member]</t>
  </si>
  <si>
    <t>Class C1 Notes</t>
  </si>
  <si>
    <t>15.00%</t>
  </si>
  <si>
    <t>0.34%</t>
  </si>
  <si>
    <t>27.00%</t>
  </si>
  <si>
    <t>Note 6 - Loans Receivable and Allowance for Loan Losses (Details)</t>
  </si>
  <si>
    <t>Note 6 - Loans Receivable and Allowance for Loan Losses (Details) [Line Items]</t>
  </si>
  <si>
    <t>Loans and Leases Receivable, Impaired, Interest Lost on Nonaccrual Loans</t>
  </si>
  <si>
    <t>Financing Receivable, Modifications, Number of Contracts</t>
  </si>
  <si>
    <t>Mortgage Loans in Process of Foreclosure, Amount</t>
  </si>
  <si>
    <t>Financing Receivable, Modifications, Subsequent Default, Number of Contracts</t>
  </si>
  <si>
    <t>Commercial Portfolio Segment [Member]</t>
  </si>
  <si>
    <t>Financing Receivable, Modifications, Pre-Modification Recorded Investment</t>
  </si>
  <si>
    <t>Financing Receivable, Modifications, Post-Modification Recorded Investment</t>
  </si>
  <si>
    <t>Note 6 - Loans Receivable and Allowance for Loan Losses (Details) - Gross Loans by Major Categories - USD ($) $ in Thousands</t>
  </si>
  <si>
    <t>Accounts, Notes, Loans and Financing Receivable [Line Items]</t>
  </si>
  <si>
    <t>Loans receivable</t>
  </si>
  <si>
    <t>Deferred costs (fees)</t>
  </si>
  <si>
    <t>Allowance for loan losses</t>
  </si>
  <si>
    <t>Net loans receivable</t>
  </si>
  <si>
    <t>Commercial Real Estate Portfolio Segment [Member]</t>
  </si>
  <si>
    <t>Construction and Land Development Portfolio Segment [Member]</t>
  </si>
  <si>
    <t>Owner Occupied Real Estate [Member]</t>
  </si>
  <si>
    <t>Consumer Portfolio Segment [Member]</t>
  </si>
  <si>
    <t>Residential Portfolio Segment [Member]</t>
  </si>
  <si>
    <t>Note 6 - Loans Receivable and Allowance for Loan Losses (Details) - Impaired Loans - USD ($) $ in Thousands</t>
  </si>
  <si>
    <t>With no related allowance recorded:</t>
  </si>
  <si>
    <t>With no related allowance-Recorded Investment</t>
  </si>
  <si>
    <t>With no related allowance-Unpaid Principal Balance</t>
  </si>
  <si>
    <t>With no related allowance-Average Recorded Investment</t>
  </si>
  <si>
    <t>With no related allowance-Interest Income Recognized</t>
  </si>
  <si>
    <t>With an allowance recorded:</t>
  </si>
  <si>
    <t>With related allowance-Recorded Investment</t>
  </si>
  <si>
    <t>With related allowance-Unpaid Principal Balance</t>
  </si>
  <si>
    <t>With related allowance-Related Allowance</t>
  </si>
  <si>
    <t>With related allowance-Average Recorded Investment</t>
  </si>
  <si>
    <t>With related allowance-Interest Income Recognized</t>
  </si>
  <si>
    <t>Total:</t>
  </si>
  <si>
    <t>Recorded Investment</t>
  </si>
  <si>
    <t>Unpaid Principal Balance</t>
  </si>
  <si>
    <t>Related Allowance</t>
  </si>
  <si>
    <t>Average Recorded Investment</t>
  </si>
  <si>
    <t>Interest Income Recognized</t>
  </si>
  <si>
    <t>Note 6 - Loans Receivable and Allowance for Loan Losses (Details) - Activity in Allowance for Loan Losses - USD ($) $ in Thousands</t>
  </si>
  <si>
    <t>Allowance for loan losses:</t>
  </si>
  <si>
    <t>Beginning balance:</t>
  </si>
  <si>
    <t>Charge-offs</t>
  </si>
  <si>
    <t>Recoveries</t>
  </si>
  <si>
    <t>Provisions (credits)</t>
  </si>
  <si>
    <t>Ending balance</t>
  </si>
  <si>
    <t>Allowance for loan losses: individually evaluated for impairment</t>
  </si>
  <si>
    <t>Allowance for loan losses: collectively evaluated for impairment</t>
  </si>
  <si>
    <t>Total allowance for loan losses</t>
  </si>
  <si>
    <t>Loans receivable:</t>
  </si>
  <si>
    <t>Loans receivable: loans evaluated individually</t>
  </si>
  <si>
    <t>Loans receivable: loans evaluated collectively</t>
  </si>
  <si>
    <t>Total loans receivable</t>
  </si>
  <si>
    <t>Unallocated Financing Receivables [Member]</t>
  </si>
  <si>
    <t>Note 6 - Loans Receivable and Allowance for Loan Losses (Details) - Past Due Loans - USD ($) $ in Thousands</t>
  </si>
  <si>
    <t>Financing Receivable, Recorded Investment, Past Due [Line Items]</t>
  </si>
  <si>
    <t>Loans receivable, total past due</t>
  </si>
  <si>
    <t>Loans receivable, current</t>
  </si>
  <si>
    <t>Loans receivable &gt; 90 days and accruing</t>
  </si>
  <si>
    <t>Financing Receivables, 30 to 59 Days Past Due [Member]</t>
  </si>
  <si>
    <t>Financing Receivables, 60 to 89 Days Past Due [Member]</t>
  </si>
  <si>
    <t>Financing Receivables, Equal to Greater than 90 Days Past Due [Member]</t>
  </si>
  <si>
    <t>Commercial Real Estate Portfolio Segment [Member] | Financing Receivables, 30 to 59 Days Past Due [Member]</t>
  </si>
  <si>
    <t>Commercial Real Estate Portfolio Segment [Member] | Financing Receivables, 60 to 89 Days Past Due [Member]</t>
  </si>
  <si>
    <t>Commercial Real Estate Portfolio Segment [Member] | Financing Receivables, Equal to Greater than 90 Days Past Due [Member]</t>
  </si>
  <si>
    <t>Construction and Land Development Portfolio Segment [Member] | Financing Receivables, 30 to 59 Days Past Due [Member]</t>
  </si>
  <si>
    <t>Construction and Land Development Portfolio Segment [Member] | Financing Receivables, 60 to 89 Days Past Due [Member]</t>
  </si>
  <si>
    <t>Construction and Land Development Portfolio Segment [Member] | Financing Receivables, Equal to Greater than 90 Days Past Due [Member]</t>
  </si>
  <si>
    <t>Commercial Portfolio Segment [Member] | Financing Receivables, 30 to 59 Days Past Due [Member]</t>
  </si>
  <si>
    <t>Commercial Portfolio Segment [Member] | Financing Receivables, 60 to 89 Days Past Due [Member]</t>
  </si>
  <si>
    <t>Commercial Portfolio Segment [Member] | Financing Receivables, Equal to Greater than 90 Days Past Due [Member]</t>
  </si>
  <si>
    <t>Owner Occupied Real Estate [Member] | Financing Receivables, 30 to 59 Days Past Due [Member]</t>
  </si>
  <si>
    <t>Owner Occupied Real Estate [Member] | Financing Receivables, 60 to 89 Days Past Due [Member]</t>
  </si>
  <si>
    <t>Owner Occupied Real Estate [Member] | Financing Receivables, Equal to Greater than 90 Days Past Due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Residential Portfolio Segment [Member] | Financing Receivables, 30 to 59 Days Past Due [Member]</t>
  </si>
  <si>
    <t>Residential Portfolio Segment [Member] | Financing Receivables, 60 to 89 Days Past Due [Member]</t>
  </si>
  <si>
    <t>Residential Portfolio Segment [Member] | Financing Receivables, Equal to Greater than 90 Days Past Due [Member]</t>
  </si>
  <si>
    <t>Note 6 - Loans Receivable and Allowance for Loan Losses (Details) - Loans by Internal Risk Rating - USD ($) $ in Thousands</t>
  </si>
  <si>
    <t>Financing Receivable, Recorded Investment [Line Items]</t>
  </si>
  <si>
    <t>Pass [Member]</t>
  </si>
  <si>
    <t>Special Mention [Member]</t>
  </si>
  <si>
    <t>Substandard [Member]</t>
  </si>
  <si>
    <t>Doubtful [Member]</t>
  </si>
  <si>
    <t>Commercial Real Estate Portfolio Segment [Member] | Pass [Member]</t>
  </si>
  <si>
    <t>Commercial Real Estate Portfolio Segment [Member] | Special Mention [Member]</t>
  </si>
  <si>
    <t>Commercial Real Estate Portfolio Segment [Member] | Substandard [Member]</t>
  </si>
  <si>
    <t>Commercial Real Estate Portfolio Segment [Member] | Doubtful [Member]</t>
  </si>
  <si>
    <t>Construction and Land Development Portfolio Segment [Member] | Pass [Member]</t>
  </si>
  <si>
    <t>Construction and Land Development Portfolio Segment [Member] | Special Mention [Member]</t>
  </si>
  <si>
    <t>Construction and Land Development Portfolio Segment [Member] | Substandard [Member]</t>
  </si>
  <si>
    <t>Construction and Land Development Portfolio Segment [Member] | Doubtful [Member]</t>
  </si>
  <si>
    <t>Commercial Portfolio Segment [Member] | Pass [Member]</t>
  </si>
  <si>
    <t>Commercial Portfolio Segment [Member] | Special Mention [Member]</t>
  </si>
  <si>
    <t>Commercial Portfolio Segment [Member] | Substandard [Member]</t>
  </si>
  <si>
    <t>Commercial Portfolio Segment [Member] | Doubtful [Member]</t>
  </si>
  <si>
    <t>Owner Occupied Real Estate [Member] | Pass [Member]</t>
  </si>
  <si>
    <t>Owner Occupied Real Estate [Member] | Special Mention [Member]</t>
  </si>
  <si>
    <t>Owner Occupied Real Estate [Member] | Substandard [Member]</t>
  </si>
  <si>
    <t>Owner Occupied Real Estate [Member] | Doubtful [Member]</t>
  </si>
  <si>
    <t>Consumer Portfolio Segment [Member] | Pass [Member]</t>
  </si>
  <si>
    <t>Consumer Portfolio Segment [Member] | Special Mention [Member]</t>
  </si>
  <si>
    <t>Consumer Portfolio Segment [Member] | Substandard [Member]</t>
  </si>
  <si>
    <t>Consumer Portfolio Segment [Member] | Doubtful [Member]</t>
  </si>
  <si>
    <t>Residential Portfolio Segment [Member] | Pass [Member]</t>
  </si>
  <si>
    <t>Residential Portfolio Segment [Member] | Special Mention [Member]</t>
  </si>
  <si>
    <t>Residential Portfolio Segment [Member] | Substandard [Member]</t>
  </si>
  <si>
    <t>Residential Portfolio Segment [Member] | Doubtful [Member]</t>
  </si>
  <si>
    <t>Note 6 - Loans Receivable and Allowance for Loan Losses (Details) - Non-accrual Loans - USD ($) $ in Thousands</t>
  </si>
  <si>
    <t>Note 6 - Loans Receivable and Allowance for Loan Losses (Details) - Non-accrual Loans [Line Items]</t>
  </si>
  <si>
    <t>Non-accrual loans</t>
  </si>
  <si>
    <t>Note 6 - Loans Receivable and Allowance for Loan Losses (Details) - Troubled Debt Restructurings $ in Thousands</t>
  </si>
  <si>
    <t>Financing Receivable, Modifications [Line Items]</t>
  </si>
  <si>
    <t>Number of loans</t>
  </si>
  <si>
    <t>Troubled debt restructurings, accrual status</t>
  </si>
  <si>
    <t>Troubled debt restructurings, non-accrual status</t>
  </si>
  <si>
    <t>Troubled debt restructurings</t>
  </si>
  <si>
    <t>Note 7 - Fair Value of Financial Instruments (Details) - SBA Servicing Assets [Member]</t>
  </si>
  <si>
    <t>Note 7 - Fair Value of Financial Instruments (Details) [Line Items]</t>
  </si>
  <si>
    <t>Sensitivity Analysis of Fair Value, Transferor's Interests in Transferred Financial Assets, Impact of 10 Percent Adverse Change in Key Assumptions, Percent</t>
  </si>
  <si>
    <t>Sensitivity Analysis of Fair Value, Transferor's Interests in Transferred Financial Assets, Impact of 20 Percent Adverse Change in Key Assumptions</t>
  </si>
  <si>
    <t>20.00%</t>
  </si>
  <si>
    <t>Note 7 - Fair Value of Financial Instruments (Details) - Financial Assets Measured at on a Recurring Basis - USD ($) $ in Thousands</t>
  </si>
  <si>
    <t>Note 7 - Fair Value of Financial Instruments (Details) - Financial Assets Measured at on a Recurring Basis [Line Items]</t>
  </si>
  <si>
    <t>Fair Value, Measurements, Recurring [Member]</t>
  </si>
  <si>
    <t>Collateralized Mortgage Obligations [Member] | Fair Value, Measurements, Recurring [Member]</t>
  </si>
  <si>
    <t>Collateralized Mortgage Backed Securities [Member] | Fair Value, Measurements, Recurring [Member]</t>
  </si>
  <si>
    <t>US States and Political Subdivisions Debt Securities [Member] | Fair Value, Measurements, Recurring [Member]</t>
  </si>
  <si>
    <t>Corporate Debt Securities [Member] | Fair Value, Measurements, Recurring [Member]</t>
  </si>
  <si>
    <t>Asset-backed Securities [Member] | Fair Value, Measurements, Recurring [Member]</t>
  </si>
  <si>
    <t>Collateralized Debt Obligations [Member] | Fair Value, Measurements, Recurring [Member]</t>
  </si>
  <si>
    <t>Other Debt Obligations [Member] | Fair Value, Measurements, Recurring [Member]</t>
  </si>
  <si>
    <t>Fair Value, Inputs, Level 1 [Member]</t>
  </si>
  <si>
    <t>Fair Value, Inputs, Level 1 [Member] | Fair Value, Measurements, Recurring [Member]</t>
  </si>
  <si>
    <t>Fair Value, Inputs, Level 1 [Member] | Collateralized Mortgage Obligations [Member] | Fair Value, Measurements, Recurring [Member]</t>
  </si>
  <si>
    <t>Fair Value, Inputs, Level 1 [Member] | Collateralized Mortgage Backed Securities [Member] | Fair Value, Measurements, Recurring [Member]</t>
  </si>
  <si>
    <t>Fair Value, Inputs, Level 1 [Member] | US States and Political Subdivisions Debt Securities [Member] | Fair Value, Measurements, Recurring [Member]</t>
  </si>
  <si>
    <t>Fair Value, Inputs, Level 1 [Member] | Corporate Debt Securities [Member] | Fair Value, Measurements, Recurring [Member]</t>
  </si>
  <si>
    <t>Fair Value, Inputs, Level 1 [Member] | Asset-backed Securities [Member] | Fair Value, Measurements, Recurring [Member]</t>
  </si>
  <si>
    <t>Fair Value, Inputs, Level 1 [Member] | Collateralized Debt Obligations [Member] | Fair Value, Measurements, Recurring [Member]</t>
  </si>
  <si>
    <t>Fair Value, Inputs, Level 1 [Member] | Other Debt Obligations [Member] | Fair Value, Measurements, Recurring [Member]</t>
  </si>
  <si>
    <t>Fair Value, Inputs, Level 2 [Member]</t>
  </si>
  <si>
    <t>Fair Value, Inputs, Level 2 [Member] | Fair Value, Measurements, Recurring [Member]</t>
  </si>
  <si>
    <t>Fair Value, Inputs, Level 2 [Member] | Collateralized Mortgage Obligations [Member] | Fair Value, Measurements, Recurring [Member]</t>
  </si>
  <si>
    <t>Fair Value, Inputs, Level 2 [Member] | Collateralized Mortgage Backed Securities [Member] | Fair Value, Measurements, Recurring [Member]</t>
  </si>
  <si>
    <t>Fair Value, Inputs, Level 2 [Member] | US States and Political Subdivisions Debt Securities [Member] | Fair Value, Measurements, Recurring [Member]</t>
  </si>
  <si>
    <t>Fair Value, Inputs, Level 2 [Member] | Corporate Debt Securities [Member] | Fair Value, Measurements, Recurring [Member]</t>
  </si>
  <si>
    <t>Fair Value, Inputs, Level 2 [Member] | Asset-backed Securities [Member] | Fair Value, Measurements, Recurring [Member]</t>
  </si>
  <si>
    <t>Fair Value, Inputs, Level 2 [Member] | Collateralized Debt Obligations [Member] | Fair Value, Measurements, Recurring [Member]</t>
  </si>
  <si>
    <t>Fair Value, Inputs, Level 2 [Member] | Other Debt Obligations [Member] | Fair Value, Measurements, Recurring [Member]</t>
  </si>
  <si>
    <t>Fair Value, Inputs, Level 3 [Member]</t>
  </si>
  <si>
    <t>Fair Value, Inputs, Level 3 [Member] | Fair Value, Measurements, Recurring [Member]</t>
  </si>
  <si>
    <t>Fair Value, Inputs, Level 3 [Member] | Collateralized Mortgage Obligations [Member] | Fair Value, Measurements, Recurring [Member]</t>
  </si>
  <si>
    <t>Fair Value, Inputs, Level 3 [Member] | Collateralized Mortgage Backed Securities [Member] | Fair Value, Measurements, Recurring [Member]</t>
  </si>
  <si>
    <t>Fair Value, Inputs, Level 3 [Member] | US States and Political Subdivisions Debt Securities [Member] | Fair Value, Measurements, Recurring [Member]</t>
  </si>
  <si>
    <t>Fair Value, Inputs, Level 3 [Member] | Corporate Debt Securities [Member] | Fair Value, Measurements, Recurring [Member]</t>
  </si>
  <si>
    <t>Fair Value, Inputs, Level 3 [Member] | Asset-backed Securities [Member] | Fair Value, Measurements, Recurring [Member]</t>
  </si>
  <si>
    <t>Fair Value, Inputs, Level 3 [Member] | Collateralized Debt Obligations [Member] | Fair Value, Measurements, Recurring [Member]</t>
  </si>
  <si>
    <t>Fair Value, Inputs, Level 3 [Member] | Other Debt Obligations [Member] | Fair Value, Measurements, Recurring [Member]</t>
  </si>
  <si>
    <t>Note 7 - Fair Value of Financial Instruments (Details) - Asstets Measured on a Recurring Basis Using Significant Unobservable Inputs - USD ($) $ in Thousands</t>
  </si>
  <si>
    <t>Fair Value, Assets Measured on Recurring Basis, Unobservable Input Reconciliation [Line Items]</t>
  </si>
  <si>
    <t>Impairment charges on Level 3</t>
  </si>
  <si>
    <t>Fair Value, Inputs, Level 3 [Member] | Collateralized Debt Obligations [Member]</t>
  </si>
  <si>
    <t>Balance</t>
  </si>
  <si>
    <t>Unrealized gains (losses)</t>
  </si>
  <si>
    <t>Paydowns</t>
  </si>
  <si>
    <t>Proceeds from sales</t>
  </si>
  <si>
    <t>Realized losses</t>
  </si>
  <si>
    <t>Fair Value, Inputs, Level 3 [Member] | Corporate Debt Securities [Member]</t>
  </si>
  <si>
    <t>Note 7 - Fair Value of Financial Instruments (Details) - Assets Measured on a Nonrecurring Basis - USD ($) $ in Thousands</t>
  </si>
  <si>
    <t>Jun. 30, 2015</t>
  </si>
  <si>
    <t>Jun. 30, 2014</t>
  </si>
  <si>
    <t>Dec. 31, 2013</t>
  </si>
  <si>
    <t>Note 7 - Fair Value of Financial Instruments (Details) - Assets Measured on a Nonrecurring Basis [Line Items]</t>
  </si>
  <si>
    <t>SBA servicing assets</t>
  </si>
  <si>
    <t>Fair Value, Measurements, Nonrecurring [Member]</t>
  </si>
  <si>
    <t>Impaired loans</t>
  </si>
  <si>
    <t>Fair Value, Inputs, Level 1 [Member] | Fair Value, Measurements, Nonrecurring [Member]</t>
  </si>
  <si>
    <t>Fair Value, Inputs, Level 2 [Member] | Fair Value, Measurements, Nonrecurring [Member]</t>
  </si>
  <si>
    <t>Fair Value, Inputs, Level 3 [Member] | Fair Value, Measurements, Nonrecurring [Member]</t>
  </si>
  <si>
    <t>Note 7 - Fair Value of Financial Instruments (Details) - Quantitative Information about Level 3 Assets - Market Approach Valuation Technique [Member] - USD ($) $ in Thousands</t>
  </si>
  <si>
    <t>Impaired Loans [Member]</t>
  </si>
  <si>
    <t>Fair Value Inputs, Assets, Quantitative Information [Line Items]</t>
  </si>
  <si>
    <t>Fair value (in Dollars)</t>
  </si>
  <si>
    <t>Valuation technique</t>
  </si>
  <si>
    <t>Fair Value of Collateral (1)</t>
  </si>
  <si>
    <t>Unobservable input</t>
  </si>
  <si>
    <t>Appraised Value (2)</t>
  </si>
  <si>
    <t>Other Real Estate Owned [Member]</t>
  </si>
  <si>
    <t>Appraised Value (2) Sales Price</t>
  </si>
  <si>
    <t>SBA Servicing Assets [Member]</t>
  </si>
  <si>
    <t>Fair Value</t>
  </si>
  <si>
    <t>Individual Loan Valuation (3)</t>
  </si>
  <si>
    <t>Minimum [Member] | Impaired Loans [Member]</t>
  </si>
  <si>
    <t>Range</t>
  </si>
  <si>
    <t>12.00%</t>
  </si>
  <si>
    <t>Weight average range</t>
  </si>
  <si>
    <t>(12.00%)</t>
  </si>
  <si>
    <t>(0.00%)</t>
  </si>
  <si>
    <t>Minimum [Member] | Other Real Estate Owned [Member]</t>
  </si>
  <si>
    <t>3.00%</t>
  </si>
  <si>
    <t>7.00%</t>
  </si>
  <si>
    <t>(3.00%)</t>
  </si>
  <si>
    <t>(7.00%)</t>
  </si>
  <si>
    <t>Maximum [Member] | Impaired Loans [Member]</t>
  </si>
  <si>
    <t>78.00%</t>
  </si>
  <si>
    <t>89.00%</t>
  </si>
  <si>
    <t>(78.00%)</t>
  </si>
  <si>
    <t>(89.00%)</t>
  </si>
  <si>
    <t>Maximum [Member] | Other Real Estate Owned [Member]</t>
  </si>
  <si>
    <t>44.00%</t>
  </si>
  <si>
    <t>39.00%</t>
  </si>
  <si>
    <t>(44.00%)</t>
  </si>
  <si>
    <t>(39.00%)</t>
  </si>
  <si>
    <t>Weighted Average [Member] | Impaired Loans [Member]</t>
  </si>
  <si>
    <t>30.00%</t>
  </si>
  <si>
    <t>(30.00%)</t>
  </si>
  <si>
    <t>Weighted Average [Member] | Other Real Estate Owned [Member]</t>
  </si>
  <si>
    <t>22.00%</t>
  </si>
  <si>
    <t>(22.00%)</t>
  </si>
  <si>
    <t>Fair value is generally determined through independent appraisals of the underlying collateral, which include Level 3 inputs that are not identifiable.</t>
  </si>
  <si>
    <t>Appraisals may be adjusted by management for qualitative factors such as economic conditions and estimated liquidation expenses.</t>
  </si>
  <si>
    <t>There is a lack of transactional data in this market place for the non-guaranteed portion of SBA loans.</t>
  </si>
  <si>
    <t>The range and weighted average of qualitative factors such as economic conditions and estimated liquidation expenses are presented as a percent of the appraised value.</t>
  </si>
  <si>
    <t>Note 7 - Fair Value of Financial Instruments (Details) - SBA Servicing Assets Activity - USD ($) $ in Thousands</t>
  </si>
  <si>
    <t>SBA Servicing Assets Activity [Abstract]</t>
  </si>
  <si>
    <t>Beginning balance</t>
  </si>
  <si>
    <t>Additions</t>
  </si>
  <si>
    <t>Fair value adjustments</t>
  </si>
  <si>
    <t>Note 7 - Fair Value of Financial Instruments (Details) - SBA Servicing Assets Sensitivity Analysis - USD ($) $ in Thousands</t>
  </si>
  <si>
    <t>SBA Servicing Asset</t>
  </si>
  <si>
    <t>Fair Value of SBA Servicing Asset</t>
  </si>
  <si>
    <t>Composition of SBA Loans Serviced for Others</t>
  </si>
  <si>
    <t>Composition of SBA loans serviced for others</t>
  </si>
  <si>
    <t>100.00%</t>
  </si>
  <si>
    <t>Weighted Average Remaining Term (years)</t>
  </si>
  <si>
    <t>21 years</t>
  </si>
  <si>
    <t>21 years 73 days</t>
  </si>
  <si>
    <t>Prepayment Speed</t>
  </si>
  <si>
    <t>8.04%</t>
  </si>
  <si>
    <t>7.45%</t>
  </si>
  <si>
    <t>Effect on fair value of a 10% increase</t>
  </si>
  <si>
    <t>Effect on fair value of a 20% increase</t>
  </si>
  <si>
    <t>Weighted Average Discount Rate</t>
  </si>
  <si>
    <t>12.33%</t>
  </si>
  <si>
    <t>12.48%</t>
  </si>
  <si>
    <t>Fixed Rate SBA Loans [Member]</t>
  </si>
  <si>
    <t>Adjustable Rate SBA Loans [Member]</t>
  </si>
  <si>
    <t>Note 7 - Fair Value of Financial Instruments (Details) - Fair Values of Financial Instruments - USD ($) $ in Thousands</t>
  </si>
  <si>
    <t>Financial assets:</t>
  </si>
  <si>
    <t>Cash and cash equivalents, at fair value</t>
  </si>
  <si>
    <t>Investment securities available for sale</t>
  </si>
  <si>
    <t>Investment securities held to maturity</t>
  </si>
  <si>
    <t>Restricted stock, at fair value</t>
  </si>
  <si>
    <t>Loans held for sale, at fair value</t>
  </si>
  <si>
    <t>Loans receivable, net</t>
  </si>
  <si>
    <t>Loans receivable, net, at fair value</t>
  </si>
  <si>
    <t>SBA servicing assets, at fair value</t>
  </si>
  <si>
    <t>Accrued interest receivable, at fair value</t>
  </si>
  <si>
    <t>Demand, savings and money market</t>
  </si>
  <si>
    <t>Demand, savings and money market, at fair value</t>
  </si>
  <si>
    <t>Time deposits, at fair value</t>
  </si>
  <si>
    <t>Accrued interest payable, at fair value</t>
  </si>
  <si>
    <t>Off-Balance Sheet Data</t>
  </si>
  <si>
    <t>Commitments to extend credit</t>
  </si>
  <si>
    <t>Commitments to extend credit, at fair value</t>
  </si>
  <si>
    <t>Standby letters-of-credit</t>
  </si>
  <si>
    <t>Standby letters-of-credit, at fair valu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7"/>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4" r="B7" t="s">
        <v>12</v>
      </c>
    </row>
    <row spans="1:3" r="8">
      <c s="4" r="A8" t="s">
        <v>13</v>
      </c>
      <c s="5" r="C8" t="n">
        <v>37816003</v>
      </c>
    </row>
    <row spans="1:3" r="9">
      <c s="4" r="A9" t="s">
        <v>14</v>
      </c>
      <c s="4" r="B9" t="s">
        <v>15</v>
      </c>
    </row>
    <row spans="1:3" r="10">
      <c s="4" r="A10" t="s">
        <v>16</v>
      </c>
      <c s="5" r="B10" t="n">
        <v>834285</v>
      </c>
    </row>
    <row spans="1:3" r="11">
      <c s="4" r="A11" t="s">
        <v>17</v>
      </c>
      <c s="4" r="B11" t="s">
        <v>18</v>
      </c>
    </row>
    <row spans="1:3" r="12">
      <c s="4" r="A12" t="s">
        <v>19</v>
      </c>
      <c s="4" r="B12" t="s">
        <v>20</v>
      </c>
    </row>
    <row spans="1:3" r="13">
      <c s="4" r="A13" t="s">
        <v>21</v>
      </c>
      <c s="4" r="B13" t="s">
        <v>22</v>
      </c>
    </row>
    <row spans="1:3" r="14">
      <c s="4" r="A14" t="s">
        <v>23</v>
      </c>
      <c s="4" r="B14" t="s">
        <v>20</v>
      </c>
    </row>
    <row spans="1:3" r="15">
      <c s="4" r="A15" t="s">
        <v>24</v>
      </c>
      <c s="4" r="B15" t="s">
        <v>25</v>
      </c>
    </row>
    <row spans="1:3" r="16">
      <c s="4" r="A16" t="s">
        <v>26</v>
      </c>
      <c s="5" r="B16" t="n">
        <v>2015</v>
      </c>
    </row>
    <row spans="1:3" r="17">
      <c s="4" r="A17" t="s">
        <v>27</v>
      </c>
      <c s="6"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1</v>
      </c>
      <c s="2" r="B1" t="s">
        <v>1</v>
      </c>
    </row>
    <row spans="1:2" r="2">
      <c s="2" r="B2" t="s">
        <v>2</v>
      </c>
    </row>
    <row spans="1:2" r="3">
      <c s="3" r="A3" t="s">
        <v>202</v>
      </c>
    </row>
    <row spans="1:2" r="4">
      <c s="4" r="A4" t="s">
        <v>203</v>
      </c>
      <c s="4" r="B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05</v>
      </c>
      <c s="2" r="B1" t="s">
        <v>1</v>
      </c>
    </row>
    <row spans="1:2" r="2">
      <c s="2" r="B2" t="s">
        <v>2</v>
      </c>
    </row>
    <row spans="1:2" r="3">
      <c s="3" r="A3" t="s">
        <v>206</v>
      </c>
    </row>
    <row spans="1:2" r="4">
      <c s="4" r="A4" t="s">
        <v>207</v>
      </c>
      <c s="4" r="B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09</v>
      </c>
      <c s="2" r="B1" t="s">
        <v>1</v>
      </c>
    </row>
    <row spans="1:2" r="2">
      <c s="2" r="B2" t="s">
        <v>2</v>
      </c>
    </row>
    <row spans="1:2" r="3">
      <c s="3" r="A3" t="s">
        <v>210</v>
      </c>
    </row>
    <row spans="1:2" r="4">
      <c s="4" r="A4" t="s">
        <v>211</v>
      </c>
      <c s="4" r="B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7"/>
  </cols>
  <sheetData>
    <row spans="1:2" r="1">
      <c s="1" r="A1" t="s">
        <v>213</v>
      </c>
      <c s="2" r="B1" t="s">
        <v>1</v>
      </c>
    </row>
    <row spans="1:2" r="2">
      <c s="2" r="B2" t="s">
        <v>2</v>
      </c>
    </row>
    <row spans="1:2" r="3">
      <c s="3" r="A3" t="s">
        <v>214</v>
      </c>
    </row>
    <row spans="1:2" r="4">
      <c s="4" r="A4" t="s">
        <v>215</v>
      </c>
      <c s="4" r="B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7</v>
      </c>
      <c s="2" r="B1" t="s">
        <v>1</v>
      </c>
    </row>
    <row spans="1:2" r="2">
      <c s="2" r="B2" t="s">
        <v>2</v>
      </c>
    </row>
    <row spans="1:2" r="3">
      <c s="3" r="A3" t="s">
        <v>218</v>
      </c>
    </row>
    <row spans="1:2" r="4">
      <c s="4" r="A4" t="s">
        <v>219</v>
      </c>
      <c s="4" r="B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221</v>
      </c>
      <c s="2" r="B1" t="s">
        <v>1</v>
      </c>
    </row>
    <row spans="1:2" r="2">
      <c s="2" r="B2" t="s">
        <v>2</v>
      </c>
    </row>
    <row spans="1:2" r="3">
      <c s="3" r="A3" t="s">
        <v>222</v>
      </c>
    </row>
    <row spans="1:2" r="4">
      <c s="4" r="A4" t="s">
        <v>223</v>
      </c>
      <c s="4" r="B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25</v>
      </c>
      <c s="2" r="B1" t="s">
        <v>1</v>
      </c>
    </row>
    <row spans="1:2" r="2">
      <c s="2" r="B2" t="s">
        <v>2</v>
      </c>
    </row>
    <row spans="1:2" r="3">
      <c s="3" r="A3" t="s">
        <v>226</v>
      </c>
    </row>
    <row spans="1:2" r="4">
      <c s="4" r="A4" t="s">
        <v>227</v>
      </c>
      <c s="4" r="B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29</v>
      </c>
      <c s="2" r="B1" t="s">
        <v>1</v>
      </c>
    </row>
    <row spans="1:2" r="2">
      <c s="2" r="B2" t="s">
        <v>2</v>
      </c>
    </row>
    <row spans="1:2" r="3">
      <c s="3" r="A3" t="s">
        <v>206</v>
      </c>
    </row>
    <row spans="1:2" r="4">
      <c s="4" r="A4" t="s">
        <v>230</v>
      </c>
      <c s="4" r="B4" t="s">
        <v>231</v>
      </c>
    </row>
    <row spans="1:2" r="5">
      <c s="4" r="A5" t="s">
        <v>232</v>
      </c>
      <c s="4" r="B5" t="s">
        <v>233</v>
      </c>
    </row>
    <row spans="1:2" r="6">
      <c s="4" r="A6" t="s">
        <v>234</v>
      </c>
      <c s="4" r="B6" t="s">
        <v>235</v>
      </c>
    </row>
    <row spans="1:2" r="7">
      <c s="4" r="A7" t="s">
        <v>236</v>
      </c>
      <c s="4" r="B7" t="s">
        <v>237</v>
      </c>
    </row>
    <row spans="1:2" r="8">
      <c s="4" r="A8" t="s">
        <v>238</v>
      </c>
      <c s="4" r="B8"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40</v>
      </c>
      <c s="2" r="B1" t="s">
        <v>1</v>
      </c>
    </row>
    <row spans="1:2" r="2">
      <c s="2" r="B2" t="s">
        <v>2</v>
      </c>
    </row>
    <row spans="1:2" r="3">
      <c s="3" r="A3" t="s">
        <v>206</v>
      </c>
    </row>
    <row spans="1:2" r="4">
      <c s="4" r="A4" t="s">
        <v>241</v>
      </c>
      <c s="4" r="B4" t="s">
        <v>242</v>
      </c>
    </row>
    <row spans="1:2" r="5">
      <c s="4" r="A5" t="s">
        <v>243</v>
      </c>
      <c s="4" r="B5" t="s">
        <v>244</v>
      </c>
    </row>
    <row spans="1:2" r="6">
      <c s="4" r="A6" t="s">
        <v>245</v>
      </c>
      <c s="4" r="B6"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47</v>
      </c>
      <c s="2" r="B1" t="s">
        <v>1</v>
      </c>
    </row>
    <row spans="1:2" r="2">
      <c s="2" r="B2" t="s">
        <v>2</v>
      </c>
    </row>
    <row spans="1:2" r="3">
      <c s="3" r="A3" t="s">
        <v>218</v>
      </c>
    </row>
    <row spans="1:2" r="4">
      <c s="4" r="A4" t="s">
        <v>248</v>
      </c>
      <c s="4" r="B4" t="s">
        <v>249</v>
      </c>
    </row>
    <row spans="1:2" r="5">
      <c s="4" r="A5" t="s">
        <v>250</v>
      </c>
      <c s="4" r="B5" t="s">
        <v>251</v>
      </c>
    </row>
    <row spans="1:2" r="6">
      <c s="4" r="A6" t="s">
        <v>252</v>
      </c>
      <c s="4" r="B6" t="s">
        <v>253</v>
      </c>
    </row>
    <row spans="1:2" r="7">
      <c s="4" r="A7" t="s">
        <v>254</v>
      </c>
      <c s="4" r="B7" t="s">
        <v>255</v>
      </c>
    </row>
    <row spans="1:2" r="8">
      <c s="4" r="A8" t="s">
        <v>256</v>
      </c>
      <c s="4" r="B8"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14212</v>
      </c>
      <c s="7" r="C3" t="n">
        <v>14822</v>
      </c>
    </row>
    <row spans="1:3" r="4">
      <c s="4" r="A4" t="s">
        <v>33</v>
      </c>
      <c s="5" r="B4" t="n">
        <v>96307</v>
      </c>
      <c s="5" r="C4" t="n">
        <v>114004</v>
      </c>
    </row>
    <row spans="1:3" r="5">
      <c s="4" r="A5" t="s">
        <v>34</v>
      </c>
      <c s="5" r="B5" t="n">
        <v>110519</v>
      </c>
      <c s="5" r="C5" t="n">
        <v>128826</v>
      </c>
    </row>
    <row spans="1:3" r="6">
      <c s="4" r="A6" t="s">
        <v>35</v>
      </c>
      <c s="5" r="B6" t="n">
        <v>209119</v>
      </c>
      <c s="5" r="C6" t="n">
        <v>185379</v>
      </c>
    </row>
    <row spans="1:3" r="7">
      <c s="4" r="A7" t="s">
        <v>36</v>
      </c>
      <c s="5" r="B7" t="n">
        <v>140116</v>
      </c>
      <c s="5" r="C7" t="n">
        <v>67866</v>
      </c>
    </row>
    <row spans="1:3" r="8">
      <c s="4" r="A8" t="s">
        <v>37</v>
      </c>
      <c s="5" r="B8" t="n">
        <v>1179</v>
      </c>
      <c s="5" r="C8" t="n">
        <v>1157</v>
      </c>
    </row>
    <row spans="1:3" r="9">
      <c s="4" r="A9" t="s">
        <v>38</v>
      </c>
      <c s="5" r="B9" t="n">
        <v>489</v>
      </c>
      <c s="5" r="C9" t="n">
        <v>1676</v>
      </c>
    </row>
    <row spans="1:3" r="10">
      <c s="4" r="A10" t="s">
        <v>39</v>
      </c>
      <c s="5" r="B10" t="n">
        <v>837037</v>
      </c>
      <c s="5" r="C10" t="n">
        <v>770404</v>
      </c>
    </row>
    <row spans="1:3" r="11">
      <c s="4" r="A11" t="s">
        <v>40</v>
      </c>
      <c s="5" r="B11" t="n">
        <v>45094</v>
      </c>
      <c s="5" r="C11" t="n">
        <v>35030</v>
      </c>
    </row>
    <row spans="1:3" r="12">
      <c s="4" r="A12" t="s">
        <v>41</v>
      </c>
      <c s="5" r="B12" t="n">
        <v>13773</v>
      </c>
      <c s="5" r="C12" t="n">
        <v>3715</v>
      </c>
    </row>
    <row spans="1:3" r="13">
      <c s="4" r="A13" t="s">
        <v>42</v>
      </c>
      <c s="5" r="B13" t="n">
        <v>3548</v>
      </c>
      <c s="5" r="C13" t="n">
        <v>3226</v>
      </c>
    </row>
    <row spans="1:3" r="14">
      <c s="4" r="A14" t="s">
        <v>43</v>
      </c>
      <c s="5" r="B14" t="n">
        <v>19940</v>
      </c>
      <c s="5" r="C14" t="n">
        <v>17319</v>
      </c>
    </row>
    <row spans="1:3" r="15">
      <c s="4" r="A15" t="s">
        <v>44</v>
      </c>
      <c s="5" r="B15" t="n">
        <v>1380814</v>
      </c>
      <c s="5" r="C15" t="n">
        <v>1214598</v>
      </c>
    </row>
    <row spans="1:3" r="16">
      <c s="3" r="A16" t="s">
        <v>45</v>
      </c>
    </row>
    <row spans="1:3" r="17">
      <c s="4" r="A17" t="s">
        <v>46</v>
      </c>
      <c s="5" r="B17" t="n">
        <v>243836</v>
      </c>
      <c s="5" r="C17" t="n">
        <v>224245</v>
      </c>
    </row>
    <row spans="1:3" r="18">
      <c s="4" r="A18" t="s">
        <v>47</v>
      </c>
      <c s="5" r="B18" t="n">
        <v>391230</v>
      </c>
      <c s="5" r="C18" t="n">
        <v>283768</v>
      </c>
    </row>
    <row spans="1:3" r="19">
      <c s="4" r="A19" t="s">
        <v>48</v>
      </c>
      <c s="5" r="B19" t="n">
        <v>527360</v>
      </c>
      <c s="5" r="C19" t="n">
        <v>488848</v>
      </c>
    </row>
    <row spans="1:3" r="20">
      <c s="4" r="A20" t="s">
        <v>49</v>
      </c>
      <c s="5" r="B20" t="n">
        <v>75070</v>
      </c>
      <c s="5" r="C20" t="n">
        <v>75369</v>
      </c>
    </row>
    <row spans="1:3" r="21">
      <c s="4" r="A21" t="s">
        <v>50</v>
      </c>
      <c s="5" r="B21" t="n">
        <v>1237496</v>
      </c>
      <c s="5" r="C21" t="n">
        <v>1072230</v>
      </c>
    </row>
    <row spans="1:3" r="22">
      <c s="4" r="A22" t="s">
        <v>51</v>
      </c>
      <c s="5" r="B22" t="n">
        <v>283</v>
      </c>
      <c s="5" r="C22" t="n">
        <v>265</v>
      </c>
    </row>
    <row spans="1:3" r="23">
      <c s="4" r="A23" t="s">
        <v>52</v>
      </c>
      <c s="5" r="B23" t="n">
        <v>6086</v>
      </c>
      <c s="5" r="C23" t="n">
        <v>6816</v>
      </c>
    </row>
    <row spans="1:3" r="24">
      <c s="4" r="A24" t="s">
        <v>53</v>
      </c>
      <c s="5" r="B24" t="n">
        <v>22476</v>
      </c>
      <c s="5" r="C24" t="n">
        <v>22476</v>
      </c>
    </row>
    <row spans="1:3" r="25">
      <c s="4" r="A25" t="s">
        <v>54</v>
      </c>
      <c s="5" r="B25" t="n">
        <v>1266341</v>
      </c>
      <c s="5" r="C25" t="n">
        <v>1101787</v>
      </c>
    </row>
    <row spans="1:3" r="26">
      <c s="3" r="A26" t="s">
        <v>55</v>
      </c>
    </row>
    <row spans="1:3" r="27">
      <c s="4" r="A27" t="s">
        <v>56</v>
      </c>
      <c s="5" r="B27" t="n">
        <v>0</v>
      </c>
      <c s="5" r="C27" t="n">
        <v>0</v>
      </c>
    </row>
    <row spans="1:3" r="28">
      <c s="4" r="A28" t="s">
        <v>57</v>
      </c>
      <c s="5" r="B28" t="n">
        <v>383</v>
      </c>
      <c s="5" r="C28" t="n">
        <v>383</v>
      </c>
    </row>
    <row spans="1:3" r="29">
      <c s="4" r="A29" t="s">
        <v>58</v>
      </c>
      <c s="5" r="B29" t="n">
        <v>152676</v>
      </c>
      <c s="5" r="C29" t="n">
        <v>152234</v>
      </c>
    </row>
    <row spans="1:3" r="30">
      <c s="4" r="A30" t="s">
        <v>59</v>
      </c>
      <c s="5" r="B30" t="n">
        <v>-33623</v>
      </c>
      <c s="5" r="C30" t="n">
        <v>-35266</v>
      </c>
    </row>
    <row spans="1:3" r="31">
      <c s="4" r="A31" t="s">
        <v>60</v>
      </c>
      <c s="5" r="B31" t="n">
        <v>-3725</v>
      </c>
      <c s="5" r="C31" t="n">
        <v>-3725</v>
      </c>
    </row>
    <row spans="1:3" r="32">
      <c s="4" r="A32" t="s">
        <v>61</v>
      </c>
      <c s="5" r="B32" t="n">
        <v>-183</v>
      </c>
      <c s="5" r="C32" t="n">
        <v>-183</v>
      </c>
    </row>
    <row spans="1:3" r="33">
      <c s="4" r="A33" t="s">
        <v>62</v>
      </c>
      <c s="5" r="B33" t="n">
        <v>-1055</v>
      </c>
      <c s="5" r="C33" t="n">
        <v>-632</v>
      </c>
    </row>
    <row spans="1:3" r="34">
      <c s="4" r="A34" t="s">
        <v>63</v>
      </c>
      <c s="5" r="B34" t="n">
        <v>114473</v>
      </c>
      <c s="5" r="C34" t="n">
        <v>112811</v>
      </c>
    </row>
    <row spans="1:3" r="35">
      <c s="4" r="A35" t="s">
        <v>64</v>
      </c>
      <c s="7" r="B35" t="n">
        <v>1380814</v>
      </c>
      <c s="7" r="C35" t="n">
        <v>121459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80"/>
  </cols>
  <sheetData>
    <row spans="1:2" r="1">
      <c s="1" r="A1" t="s">
        <v>258</v>
      </c>
      <c s="2" r="B1" t="s">
        <v>1</v>
      </c>
    </row>
    <row spans="1:2" r="2">
      <c s="2" r="B2" t="s">
        <v>2</v>
      </c>
    </row>
    <row spans="1:2" r="3">
      <c s="3" r="A3" t="s">
        <v>222</v>
      </c>
    </row>
    <row spans="1:2" r="4">
      <c s="4" r="A4" t="s">
        <v>259</v>
      </c>
      <c s="4" r="B4" t="s">
        <v>260</v>
      </c>
    </row>
    <row spans="1:2" r="5">
      <c s="4" r="A5" t="s">
        <v>261</v>
      </c>
      <c s="4" r="B5" t="s">
        <v>262</v>
      </c>
    </row>
    <row spans="1:2" r="6">
      <c s="4" r="A6" t="s">
        <v>263</v>
      </c>
      <c s="4" r="B6" t="s">
        <v>264</v>
      </c>
    </row>
    <row spans="1:2" r="7">
      <c s="4" r="A7" t="s">
        <v>265</v>
      </c>
      <c s="4" r="B7" t="s">
        <v>266</v>
      </c>
    </row>
    <row spans="1:2" r="8">
      <c s="4" r="A8" t="s">
        <v>267</v>
      </c>
      <c s="4" r="B8" t="s">
        <v>268</v>
      </c>
    </row>
    <row spans="1:2" r="9">
      <c s="4" r="A9" t="s">
        <v>269</v>
      </c>
      <c s="4" r="B9" t="s">
        <v>270</v>
      </c>
    </row>
    <row spans="1:2" r="10">
      <c s="4" r="A10" t="s">
        <v>271</v>
      </c>
      <c s="4" r="B10" t="s">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273</v>
      </c>
      <c s="2" r="B1" t="s">
        <v>1</v>
      </c>
    </row>
    <row spans="1:2" r="2">
      <c s="2" r="B2" t="s">
        <v>2</v>
      </c>
    </row>
    <row spans="1:2" r="3">
      <c s="3" r="A3" t="s">
        <v>226</v>
      </c>
    </row>
    <row spans="1:2" r="4">
      <c s="4" r="A4" t="s">
        <v>274</v>
      </c>
      <c s="4" r="B4" t="s">
        <v>275</v>
      </c>
    </row>
    <row spans="1:2" r="5">
      <c s="4" r="A5" t="s">
        <v>276</v>
      </c>
      <c s="4" r="B5" t="s">
        <v>277</v>
      </c>
    </row>
    <row spans="1:2" r="6">
      <c s="4" r="A6" t="s">
        <v>278</v>
      </c>
      <c s="4" r="B6" t="s">
        <v>279</v>
      </c>
    </row>
    <row spans="1:2" r="7">
      <c s="4" r="A7" t="s">
        <v>280</v>
      </c>
      <c s="4" r="B7" t="s">
        <v>281</v>
      </c>
    </row>
    <row spans="1:2" r="8">
      <c s="4" r="A8" t="s">
        <v>282</v>
      </c>
      <c s="4" r="B8" t="s">
        <v>283</v>
      </c>
    </row>
    <row spans="1:2" r="9">
      <c s="4" r="A9" t="s">
        <v>284</v>
      </c>
      <c s="4" r="B9" t="s">
        <v>285</v>
      </c>
    </row>
    <row spans="1:2" r="10">
      <c s="4" r="A10" t="s">
        <v>286</v>
      </c>
      <c s="4" r="B10" t="s">
        <v>2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14"/>
  </cols>
  <sheetData>
    <row spans="1:2" r="1">
      <c s="1" r="A1" t="s">
        <v>288</v>
      </c>
      <c s="2" r="B1" t="s">
        <v>2</v>
      </c>
    </row>
    <row spans="1:2" r="2">
      <c s="3" r="A2" t="s">
        <v>202</v>
      </c>
    </row>
    <row spans="1:2" r="3">
      <c s="4" r="A3" t="s">
        <v>289</v>
      </c>
      <c s="5" r="B3" t="n">
        <v>3</v>
      </c>
    </row>
    <row spans="1:2" r="4">
      <c s="4" r="A4" t="s">
        <v>290</v>
      </c>
      <c s="5" r="B4" t="n">
        <v>3</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7"/>
    <col customWidth="1" max="6" min="6" width="14"/>
    <col customWidth="1" max="7" min="7" width="14"/>
  </cols>
  <sheetData>
    <row spans="1:7" r="1">
      <c s="1" r="A1" t="s">
        <v>291</v>
      </c>
      <c s="2" r="C1" t="s">
        <v>66</v>
      </c>
      <c s="2" r="E1" t="s">
        <v>1</v>
      </c>
    </row>
    <row spans="1:7" r="2">
      <c s="2" r="C2" t="s">
        <v>2</v>
      </c>
      <c s="2" r="D2" t="s">
        <v>79</v>
      </c>
      <c s="2" r="E2" t="s">
        <v>2</v>
      </c>
      <c s="2" r="F2" t="s">
        <v>79</v>
      </c>
      <c s="2" r="G2" t="s">
        <v>30</v>
      </c>
    </row>
    <row spans="1:7" r="3">
      <c s="3" r="A3" t="s">
        <v>292</v>
      </c>
    </row>
    <row spans="1:7" r="4">
      <c s="4" r="A4" t="s">
        <v>293</v>
      </c>
      <c s="4" r="B4" t="s">
        <v>294</v>
      </c>
      <c s="4" r="E4" t="s">
        <v>295</v>
      </c>
      <c s="4" r="F4" t="s">
        <v>295</v>
      </c>
    </row>
    <row spans="1:7" r="5">
      <c s="4" r="A5" t="s">
        <v>296</v>
      </c>
      <c s="5" r="E5" t="n">
        <v>349062</v>
      </c>
      <c s="5" r="F5" t="n">
        <v>206825</v>
      </c>
    </row>
    <row spans="1:7" r="6">
      <c s="4" r="A6" t="s">
        <v>297</v>
      </c>
      <c s="5" r="C6" t="n">
        <v>1982730</v>
      </c>
      <c s="5" r="E6" t="n">
        <v>1982730</v>
      </c>
    </row>
    <row spans="1:7" r="7">
      <c s="4" r="A7" t="s">
        <v>298</v>
      </c>
      <c s="7" r="C7" t="n">
        <v>1073953</v>
      </c>
      <c s="7" r="E7" t="n">
        <v>1073953</v>
      </c>
    </row>
    <row spans="1:7" r="8">
      <c s="4" r="A8" t="s">
        <v>299</v>
      </c>
      <c s="5" r="C8" t="n">
        <v>797579</v>
      </c>
      <c s="5" r="E8" t="n">
        <v>797579</v>
      </c>
    </row>
    <row spans="1:7" r="9">
      <c s="4" r="A9" t="s">
        <v>300</v>
      </c>
      <c s="7" r="C9" t="n">
        <v>400024</v>
      </c>
      <c s="7" r="E9" t="n">
        <v>400024</v>
      </c>
    </row>
    <row spans="1:7" r="10">
      <c s="4" r="A10" t="s">
        <v>301</v>
      </c>
      <c s="5" r="E10" t="n">
        <v>500</v>
      </c>
    </row>
    <row spans="1:7" r="11">
      <c s="4" r="A11" t="s">
        <v>302</v>
      </c>
      <c s="7" r="E11" t="n">
        <v>1345</v>
      </c>
    </row>
    <row spans="1:7" r="12">
      <c s="4" r="A12" t="s">
        <v>303</v>
      </c>
      <c s="5" r="E12" t="n">
        <v>16369</v>
      </c>
    </row>
    <row spans="1:7" r="13">
      <c s="4" r="A13" t="s">
        <v>304</v>
      </c>
      <c s="7" r="E13" t="n">
        <v>21331</v>
      </c>
    </row>
    <row spans="1:7" r="14">
      <c s="4" r="A14" t="s">
        <v>305</v>
      </c>
      <c s="7" r="C14" t="n">
        <v>1034337</v>
      </c>
      <c s="7" r="E14" t="n">
        <v>1034337</v>
      </c>
      <c s="7" r="G14" t="n">
        <v>812979</v>
      </c>
    </row>
    <row spans="1:7" r="15">
      <c s="4" r="A15" t="s">
        <v>306</v>
      </c>
    </row>
    <row spans="1:7" r="16">
      <c s="3" r="A16" t="s">
        <v>292</v>
      </c>
    </row>
    <row spans="1:7" r="17">
      <c s="4" r="A17" t="s">
        <v>307</v>
      </c>
      <c s="5" r="C17" t="n">
        <v>1661538</v>
      </c>
      <c s="5" r="D17" t="n">
        <v>1661538</v>
      </c>
      <c s="5" r="E17" t="n">
        <v>1661538</v>
      </c>
      <c s="5" r="F17" t="n">
        <v>1661538</v>
      </c>
    </row>
    <row spans="1:7" r="18">
      <c s="4" r="A18" t="s">
        <v>308</v>
      </c>
    </row>
    <row spans="1:7" r="19">
      <c s="3" r="A19" t="s">
        <v>292</v>
      </c>
    </row>
    <row spans="1:7" r="20">
      <c s="4" r="A20" t="s">
        <v>307</v>
      </c>
      <c s="5" r="C20" t="n">
        <v>660780</v>
      </c>
      <c s="5" r="D20" t="n">
        <v>247624</v>
      </c>
      <c s="5" r="E20" t="n">
        <v>660780</v>
      </c>
      <c s="5" r="F20" t="n">
        <v>271624</v>
      </c>
    </row>
    <row spans="1:7" r="21">
      <c s="4" r="A21" t="s">
        <v>309</v>
      </c>
    </row>
    <row spans="1:7" r="22">
      <c s="3" r="A22" t="s">
        <v>292</v>
      </c>
    </row>
    <row spans="1:7" r="23">
      <c s="4" r="A23" t="s">
        <v>310</v>
      </c>
      <c s="5" r="C23" t="n">
        <v>1500000</v>
      </c>
      <c s="5" r="E23" t="n">
        <v>1500000</v>
      </c>
    </row>
    <row spans="1:7" r="24">
      <c s="4" r="A24" t="s">
        <v>311</v>
      </c>
      <c s="4" r="E24" t="s">
        <v>312</v>
      </c>
    </row>
    <row spans="1:7" r="25">
      <c s="4" r="A25" t="s">
        <v>313</v>
      </c>
      <c s="5" r="E25" t="n">
        <v>15000</v>
      </c>
    </row>
    <row spans="1:7" r="26">
      <c s="4" r="A26" t="s">
        <v>314</v>
      </c>
      <c s="7" r="E26" t="n">
        <v>20826</v>
      </c>
    </row>
    <row spans="1:7" r="27">
      <c s="4" r="A27" t="s">
        <v>315</v>
      </c>
    </row>
    <row spans="1:7" r="28">
      <c s="3" r="A28" t="s">
        <v>292</v>
      </c>
    </row>
    <row spans="1:7" r="29">
      <c s="4" r="A29" t="s">
        <v>310</v>
      </c>
      <c s="5" r="C29" t="n">
        <v>2600000</v>
      </c>
      <c s="5" r="E29" t="n">
        <v>2600000</v>
      </c>
    </row>
    <row spans="1:7" r="30">
      <c s="4" r="A30" t="s">
        <v>316</v>
      </c>
      <c s="4" r="E30" t="s">
        <v>317</v>
      </c>
    </row>
    <row spans="1:7" r="31">
      <c s="4" r="A31" t="s">
        <v>313</v>
      </c>
      <c s="5" r="E31" t="n">
        <v>490200</v>
      </c>
    </row>
    <row spans="1:7" r="32">
      <c s="4" r="A32" t="s">
        <v>314</v>
      </c>
      <c s="7" r="E32" t="n">
        <v>747152</v>
      </c>
    </row>
    <row spans="1:7" r="33">
      <c s="4" r="A33" t="s">
        <v>318</v>
      </c>
    </row>
    <row spans="1:7" r="34">
      <c s="3" r="A34" t="s">
        <v>292</v>
      </c>
    </row>
    <row spans="1:7" r="35">
      <c s="4" r="A35" t="s">
        <v>319</v>
      </c>
      <c s="4" r="E35" t="s">
        <v>320</v>
      </c>
    </row>
    <row spans="1:7" r="36">
      <c s="4" r="A36" t="s">
        <v>321</v>
      </c>
      <c s="4" r="E36" t="s">
        <v>322</v>
      </c>
    </row>
    <row spans="1:7" r="37">
      <c s="4" r="A37" t="s">
        <v>323</v>
      </c>
    </row>
    <row spans="1:7" r="38">
      <c s="3" r="A38" t="s">
        <v>292</v>
      </c>
    </row>
    <row spans="1:7" r="39">
      <c s="4" r="A39" t="s">
        <v>324</v>
      </c>
      <c s="4" r="E39" t="s">
        <v>325</v>
      </c>
    </row>
    <row spans="1:7" r="40">
      <c s="4" r="A40" t="s">
        <v>326</v>
      </c>
    </row>
    <row spans="1:7" r="41">
      <c s="3" r="A41" t="s">
        <v>292</v>
      </c>
    </row>
    <row spans="1:7" r="42">
      <c s="4" r="A42" t="s">
        <v>319</v>
      </c>
      <c s="4" r="E42" t="s">
        <v>327</v>
      </c>
    </row>
    <row spans="1:7" r="43">
      <c s="4" r="A43" t="s">
        <v>321</v>
      </c>
      <c s="4" r="E43" t="s">
        <v>327</v>
      </c>
    </row>
    <row spans="1:7" r="44">
      <c s="4" r="A44" t="s">
        <v>328</v>
      </c>
    </row>
    <row spans="1:7" r="45">
      <c s="3" r="A45" t="s">
        <v>292</v>
      </c>
    </row>
    <row spans="1:7" r="46">
      <c s="4" r="A46" t="s">
        <v>324</v>
      </c>
      <c s="4" r="E46" t="s">
        <v>329</v>
      </c>
    </row>
    <row spans="1:7" r="47">
      <c r="A47" t="n"/>
    </row>
    <row spans="1:7" r="48">
      <c s="4" r="A48" t="s">
        <v>294</v>
      </c>
      <c s="4" r="B48" t="s">
        <v>330</v>
      </c>
    </row>
  </sheetData>
  <mergeCells count="5">
    <mergeCell ref="A1:B2"/>
    <mergeCell ref="C1:D1"/>
    <mergeCell ref="E1:F1"/>
    <mergeCell ref="A47:F47"/>
    <mergeCell ref="B48:F48"/>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17"/>
  </cols>
  <sheetData>
    <row spans="1:4" r="1">
      <c s="1" r="A1" t="s">
        <v>331</v>
      </c>
      <c s="2" r="C1" t="s">
        <v>1</v>
      </c>
    </row>
    <row spans="1:4" r="2">
      <c s="2" r="C2" t="s">
        <v>2</v>
      </c>
      <c s="2" r="D2" t="s">
        <v>79</v>
      </c>
    </row>
    <row spans="1:4" r="3">
      <c s="3" r="A3" t="s">
        <v>332</v>
      </c>
    </row>
    <row spans="1:4" r="4">
      <c s="4" r="A4" t="s">
        <v>333</v>
      </c>
      <c s="4" r="B4" t="s">
        <v>294</v>
      </c>
      <c s="4" r="C4" t="s">
        <v>295</v>
      </c>
      <c s="4" r="D4" t="s">
        <v>295</v>
      </c>
    </row>
    <row spans="1:4" r="5">
      <c s="4" r="A5" t="s">
        <v>318</v>
      </c>
    </row>
    <row spans="1:4" r="6">
      <c s="3" r="A6" t="s">
        <v>332</v>
      </c>
    </row>
    <row spans="1:4" r="7">
      <c s="4" r="A7" t="s">
        <v>334</v>
      </c>
      <c s="4" r="B7" t="s">
        <v>335</v>
      </c>
      <c s="4" r="C7" t="s">
        <v>336</v>
      </c>
      <c s="4" r="D7" t="s">
        <v>337</v>
      </c>
    </row>
    <row spans="1:4" r="8">
      <c s="4" r="A8" t="s">
        <v>338</v>
      </c>
      <c s="4" r="B8" t="s">
        <v>339</v>
      </c>
      <c s="4" r="C8" t="s">
        <v>340</v>
      </c>
      <c s="4" r="D8" t="s">
        <v>341</v>
      </c>
    </row>
    <row spans="1:4" r="9">
      <c s="4" r="A9" t="s">
        <v>342</v>
      </c>
      <c s="4" r="B9" t="s">
        <v>343</v>
      </c>
      <c s="4" r="C9" t="s">
        <v>320</v>
      </c>
      <c s="4" r="D9" t="s">
        <v>320</v>
      </c>
    </row>
    <row spans="1:4" r="10">
      <c s="4" r="A10" t="s">
        <v>326</v>
      </c>
    </row>
    <row spans="1:4" r="11">
      <c s="3" r="A11" t="s">
        <v>332</v>
      </c>
    </row>
    <row spans="1:4" r="12">
      <c s="4" r="A12" t="s">
        <v>334</v>
      </c>
      <c s="4" r="B12" t="s">
        <v>335</v>
      </c>
      <c s="4" r="C12" t="s">
        <v>344</v>
      </c>
      <c s="4" r="D12" t="s">
        <v>345</v>
      </c>
    </row>
    <row spans="1:4" r="13">
      <c s="4" r="A13" t="s">
        <v>338</v>
      </c>
      <c s="4" r="B13" t="s">
        <v>339</v>
      </c>
      <c s="4" r="C13" t="s">
        <v>346</v>
      </c>
      <c s="4" r="D13" t="s">
        <v>347</v>
      </c>
    </row>
    <row spans="1:4" r="14">
      <c s="4" r="A14" t="s">
        <v>342</v>
      </c>
      <c s="4" r="B14" t="s">
        <v>343</v>
      </c>
      <c s="4" r="C14" t="s">
        <v>327</v>
      </c>
      <c s="4" r="D14" t="s">
        <v>327</v>
      </c>
    </row>
    <row spans="1:4" r="15">
      <c r="A15" t="n"/>
    </row>
    <row spans="1:4" r="16">
      <c s="4" r="A16" t="s">
        <v>294</v>
      </c>
      <c s="4" r="B16" t="s">
        <v>330</v>
      </c>
    </row>
    <row spans="1:4" r="17">
      <c s="4" r="A17" t="s">
        <v>335</v>
      </c>
      <c s="4" r="B17" t="s">
        <v>348</v>
      </c>
    </row>
    <row spans="1:4" r="18">
      <c s="4" r="A18" t="s">
        <v>339</v>
      </c>
      <c s="4" r="B18" t="s">
        <v>349</v>
      </c>
    </row>
    <row spans="1:4" r="19">
      <c s="4" r="A19" t="s">
        <v>343</v>
      </c>
      <c s="4" r="B19" t="s">
        <v>350</v>
      </c>
    </row>
  </sheetData>
  <mergeCells count="7">
    <mergeCell ref="A1:B2"/>
    <mergeCell ref="C1:D1"/>
    <mergeCell ref="A15:C15"/>
    <mergeCell ref="B16:C16"/>
    <mergeCell ref="B17:C17"/>
    <mergeCell ref="B18:C18"/>
    <mergeCell ref="B19:C19"/>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351</v>
      </c>
      <c s="2" r="B1" t="s">
        <v>1</v>
      </c>
      <c s="2" r="C1" t="s">
        <v>67</v>
      </c>
    </row>
    <row spans="1:3" r="2">
      <c s="2" r="B2" t="s">
        <v>2</v>
      </c>
      <c s="2" r="C2" t="s">
        <v>30</v>
      </c>
    </row>
    <row spans="1:3" r="3">
      <c s="3" r="A3" t="s">
        <v>352</v>
      </c>
    </row>
    <row spans="1:3" r="4">
      <c s="4" r="A4" t="s">
        <v>353</v>
      </c>
      <c s="7" r="B4" t="n">
        <v>441000</v>
      </c>
      <c s="7" r="C4" t="n">
        <v>309000</v>
      </c>
    </row>
    <row spans="1:3" r="5">
      <c s="4" r="A5" t="s">
        <v>354</v>
      </c>
      <c s="5" r="B5" t="n">
        <v>1185151</v>
      </c>
      <c s="5" r="C5" t="n">
        <v>1050513</v>
      </c>
    </row>
    <row spans="1:3" r="6">
      <c s="4" r="A6" t="s">
        <v>355</v>
      </c>
      <c s="7" r="B6" t="n">
        <v>1908205</v>
      </c>
      <c s="7" r="C6" t="n">
        <v>1552934</v>
      </c>
    </row>
    <row spans="1:3" r="7">
      <c s="4" r="A7" t="s">
        <v>356</v>
      </c>
      <c s="7" r="B7" t="n">
        <v>1034337</v>
      </c>
      <c s="7" r="C7" t="n">
        <v>8129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57</v>
      </c>
      <c s="2" r="B1" t="s">
        <v>66</v>
      </c>
      <c s="2" r="D1" t="s">
        <v>1</v>
      </c>
    </row>
    <row spans="1:5" r="2">
      <c s="2" r="B2" t="s">
        <v>2</v>
      </c>
      <c s="2" r="C2" t="s">
        <v>79</v>
      </c>
      <c s="2" r="D2" t="s">
        <v>2</v>
      </c>
      <c s="2" r="E2" t="s">
        <v>79</v>
      </c>
    </row>
    <row spans="1:5" r="3">
      <c s="3" r="A3" t="s">
        <v>358</v>
      </c>
    </row>
    <row spans="1:5" r="4">
      <c s="4" r="A4" t="s">
        <v>359</v>
      </c>
      <c s="7" r="B4" t="n">
        <v>582</v>
      </c>
      <c s="7" r="C4" t="n">
        <v>297</v>
      </c>
      <c s="7" r="D4" t="n">
        <v>1643</v>
      </c>
      <c s="7" r="E4" t="n">
        <v>1589</v>
      </c>
    </row>
    <row spans="1:5" r="5">
      <c s="4" r="A5" t="s">
        <v>360</v>
      </c>
      <c s="5" r="B5" t="n">
        <v>37816</v>
      </c>
      <c s="5" r="C5" t="n">
        <v>37815</v>
      </c>
      <c s="5" r="D5" t="n">
        <v>37816</v>
      </c>
      <c s="5" r="E5" t="n">
        <v>33025</v>
      </c>
    </row>
    <row spans="1:5" r="6">
      <c s="4" r="A6" t="s">
        <v>361</v>
      </c>
      <c s="8" r="B6" t="n">
        <v>0.02</v>
      </c>
      <c s="8" r="C6" t="n">
        <v>0.01</v>
      </c>
      <c s="8" r="D6" t="n">
        <v>0.04</v>
      </c>
      <c s="8" r="E6" t="n">
        <v>0.05</v>
      </c>
    </row>
    <row spans="1:5" r="7">
      <c s="4" r="A7" t="s">
        <v>362</v>
      </c>
      <c s="5" r="B7" t="n">
        <v>38064</v>
      </c>
      <c s="5" r="C7" t="n">
        <v>38253</v>
      </c>
      <c s="5" r="D7" t="n">
        <v>38052</v>
      </c>
      <c s="5" r="E7" t="n">
        <v>33399</v>
      </c>
    </row>
    <row spans="1:5" r="8">
      <c s="4" r="A8" t="s">
        <v>363</v>
      </c>
      <c s="8" r="B8" t="n">
        <v>0.02</v>
      </c>
      <c s="8" r="C8" t="n">
        <v>0.01</v>
      </c>
      <c s="8" r="D8" t="n">
        <v>0.04</v>
      </c>
      <c s="8" r="E8" t="n">
        <v>0.05</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21"/>
  </cols>
  <sheetData>
    <row spans="1:2" r="1">
      <c s="1" r="A1" t="s">
        <v>364</v>
      </c>
      <c s="2" r="B1" t="s">
        <v>365</v>
      </c>
    </row>
    <row spans="1:2" r="2">
      <c s="2" r="B2" t="s">
        <v>366</v>
      </c>
    </row>
    <row spans="1:2" r="3">
      <c s="4" r="A3" t="s">
        <v>367</v>
      </c>
    </row>
    <row spans="1:2" r="4">
      <c s="3" r="A4" t="s">
        <v>368</v>
      </c>
    </row>
    <row spans="1:2" r="5">
      <c s="4" r="A5" t="s">
        <v>369</v>
      </c>
      <c s="9" r="B5" t="n">
        <v>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15"/>
  </cols>
  <sheetData>
    <row spans="1:2" r="1">
      <c s="1" r="A1" t="s">
        <v>370</v>
      </c>
      <c s="2" r="B1" t="s">
        <v>1</v>
      </c>
    </row>
    <row spans="1:2" r="2">
      <c s="2" r="B2" t="s">
        <v>2</v>
      </c>
    </row>
    <row spans="1:2" r="3">
      <c s="3" r="A3" t="s">
        <v>214</v>
      </c>
    </row>
    <row spans="1:2" r="4">
      <c s="4" r="A4" t="s">
        <v>371</v>
      </c>
      <c s="5" r="B4" t="n">
        <v>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s="1" r="A1" t="s">
        <v>372</v>
      </c>
      <c s="2" r="B1" t="s">
        <v>66</v>
      </c>
      <c s="2" r="D1" t="s">
        <v>1</v>
      </c>
    </row>
    <row spans="1:7" r="2">
      <c s="2" r="B2" t="s">
        <v>373</v>
      </c>
      <c s="2" r="C2" t="s">
        <v>374</v>
      </c>
      <c s="2" r="D2" t="s">
        <v>373</v>
      </c>
      <c s="2" r="E2" t="s">
        <v>374</v>
      </c>
      <c s="2" r="F2" t="s">
        <v>375</v>
      </c>
      <c s="2" r="G2" t="s">
        <v>376</v>
      </c>
    </row>
    <row spans="1:7" r="3">
      <c s="3" r="A3" t="s">
        <v>377</v>
      </c>
    </row>
    <row spans="1:7" r="4">
      <c s="4" r="A4" t="s">
        <v>378</v>
      </c>
      <c s="7" r="B4" t="n">
        <v>0</v>
      </c>
      <c s="7" r="C4" t="n">
        <v>0</v>
      </c>
      <c s="7" r="D4" t="n">
        <v>3000</v>
      </c>
      <c s="7" r="E4" t="n">
        <v>7000</v>
      </c>
    </row>
    <row spans="1:7" r="5">
      <c s="4" r="A5" t="s">
        <v>379</v>
      </c>
      <c s="5" r="B5" t="n">
        <v>3100000</v>
      </c>
      <c s="5" r="D5" t="n">
        <v>3100000</v>
      </c>
      <c s="7" r="F5" t="n">
        <v>2400000</v>
      </c>
    </row>
    <row spans="1:7" r="6">
      <c s="4" r="A6" t="s">
        <v>380</v>
      </c>
      <c s="5" r="B6" t="n">
        <v>81600000</v>
      </c>
      <c s="5" r="D6" t="n">
        <v>81600000</v>
      </c>
      <c s="7" r="F6" t="n">
        <v>62200000</v>
      </c>
    </row>
    <row spans="1:7" r="7">
      <c s="4" r="A7" t="s">
        <v>381</v>
      </c>
      <c s="5" r="B7" t="n">
        <v>2600000</v>
      </c>
      <c s="5" r="D7" t="n">
        <v>6700000</v>
      </c>
      <c s="5" r="E7" t="n">
        <v>5700000</v>
      </c>
    </row>
    <row spans="1:7" r="8">
      <c s="4" r="A8" t="s">
        <v>382</v>
      </c>
      <c s="5" r="B8" t="n">
        <v>206000</v>
      </c>
      <c s="5" r="D8" t="n">
        <v>361000</v>
      </c>
      <c s="5" r="E8" t="n">
        <v>458000</v>
      </c>
    </row>
    <row spans="1:7" r="9">
      <c s="4" r="A9" t="s">
        <v>383</v>
      </c>
      <c s="5" r="B9" t="n">
        <v>142000</v>
      </c>
      <c s="5" r="D9" t="n">
        <v>288000</v>
      </c>
    </row>
    <row spans="1:7" r="10">
      <c s="4" r="A10" t="s">
        <v>384</v>
      </c>
      <c s="7" r="B10" t="n">
        <v>23000</v>
      </c>
      <c s="7" r="D10" t="n">
        <v>26000</v>
      </c>
      <c s="7" r="E10" t="n">
        <v>165000</v>
      </c>
    </row>
    <row spans="1:7" r="11">
      <c s="4" r="A11" t="s">
        <v>385</v>
      </c>
    </row>
    <row spans="1:7" r="12">
      <c s="3" r="A12" t="s">
        <v>377</v>
      </c>
    </row>
    <row spans="1:7" r="13">
      <c s="4" r="A13" t="s">
        <v>386</v>
      </c>
      <c s="5" r="B13" t="n">
        <v>0</v>
      </c>
      <c s="5" r="D13" t="n">
        <v>0</v>
      </c>
      <c s="5" r="F13" t="n">
        <v>0</v>
      </c>
    </row>
    <row spans="1:7" r="14">
      <c s="4" r="A14" t="s">
        <v>387</v>
      </c>
      <c s="5" r="B14" t="n">
        <v>4</v>
      </c>
      <c s="5" r="D14" t="n">
        <v>4</v>
      </c>
    </row>
    <row spans="1:7" r="15">
      <c s="4" r="A15" t="s">
        <v>388</v>
      </c>
    </row>
    <row spans="1:7" r="16">
      <c s="3" r="A16" t="s">
        <v>377</v>
      </c>
    </row>
    <row spans="1:7" r="17">
      <c s="4" r="A17" t="s">
        <v>386</v>
      </c>
      <c s="5" r="B17" t="n">
        <v>0</v>
      </c>
      <c s="5" r="D17" t="n">
        <v>0</v>
      </c>
      <c s="5" r="F17" t="n">
        <v>0</v>
      </c>
    </row>
    <row spans="1:7" r="18">
      <c s="4" r="A18" t="s">
        <v>389</v>
      </c>
    </row>
    <row spans="1:7" r="19">
      <c s="3" r="A19" t="s">
        <v>377</v>
      </c>
    </row>
    <row spans="1:7" r="20">
      <c s="4" r="A20" t="s">
        <v>386</v>
      </c>
      <c s="5" r="B20" t="n">
        <v>0</v>
      </c>
      <c s="5" r="D20" t="n">
        <v>0</v>
      </c>
      <c s="5" r="F20" t="n">
        <v>0</v>
      </c>
    </row>
    <row spans="1:7" r="21">
      <c s="4" r="A21" t="s">
        <v>390</v>
      </c>
    </row>
    <row spans="1:7" r="22">
      <c s="3" r="A22" t="s">
        <v>377</v>
      </c>
    </row>
    <row spans="1:7" r="23">
      <c s="4" r="A23" t="s">
        <v>386</v>
      </c>
      <c s="5" r="B23" t="n">
        <v>0</v>
      </c>
      <c s="5" r="D23" t="n">
        <v>0</v>
      </c>
      <c s="5" r="F23" t="n">
        <v>0</v>
      </c>
    </row>
    <row spans="1:7" r="24">
      <c s="4" r="A24" t="s">
        <v>387</v>
      </c>
      <c s="5" r="B24" t="n">
        <v>9</v>
      </c>
      <c s="5" r="D24" t="n">
        <v>9</v>
      </c>
    </row>
    <row spans="1:7" r="25">
      <c s="4" r="A25" t="s">
        <v>391</v>
      </c>
      <c s="7" r="G25" t="n">
        <v>70100000</v>
      </c>
    </row>
    <row spans="1:7" r="26">
      <c s="4" r="A26" t="s">
        <v>392</v>
      </c>
      <c s="7" r="B26" t="n">
        <v>-1000000</v>
      </c>
      <c s="7" r="D26" t="n">
        <v>-1000000</v>
      </c>
      <c s="7" r="G26" t="n">
        <v>-1200000</v>
      </c>
    </row>
    <row spans="1:7" r="27">
      <c s="4" r="A27" t="s">
        <v>393</v>
      </c>
    </row>
    <row spans="1:7" r="28">
      <c s="3" r="A28" t="s">
        <v>377</v>
      </c>
    </row>
    <row spans="1:7" r="29">
      <c s="4" r="A29" t="s">
        <v>386</v>
      </c>
      <c s="5" r="B29" t="n">
        <v>0</v>
      </c>
      <c s="5" r="D29" t="n">
        <v>0</v>
      </c>
      <c s="5" r="F29" t="n">
        <v>0</v>
      </c>
    </row>
    <row spans="1:7" r="30">
      <c s="4" r="A30" t="s">
        <v>394</v>
      </c>
    </row>
    <row spans="1:7" r="31">
      <c s="3" r="A31" t="s">
        <v>377</v>
      </c>
    </row>
    <row spans="1:7" r="32">
      <c s="4" r="A32" t="s">
        <v>386</v>
      </c>
      <c s="5" r="B32" t="n">
        <v>0</v>
      </c>
      <c s="5" r="D32" t="n">
        <v>0</v>
      </c>
      <c s="5" r="F32" t="n">
        <v>0</v>
      </c>
    </row>
    <row spans="1:7" r="33">
      <c s="4" r="A33" t="s">
        <v>395</v>
      </c>
    </row>
    <row spans="1:7" r="34">
      <c s="3" r="A34" t="s">
        <v>377</v>
      </c>
    </row>
    <row spans="1:7" r="35">
      <c s="4" r="A35" t="s">
        <v>387</v>
      </c>
      <c s="5" r="B35" t="n">
        <v>1</v>
      </c>
      <c s="5" r="D35" t="n">
        <v>1</v>
      </c>
    </row>
    <row spans="1:7" r="36">
      <c s="4" r="A36" t="s">
        <v>396</v>
      </c>
    </row>
    <row spans="1:7" r="37">
      <c s="3" r="A37" t="s">
        <v>377</v>
      </c>
    </row>
    <row spans="1:7" r="38">
      <c s="4" r="A38" t="s">
        <v>387</v>
      </c>
      <c s="5" r="B38" t="n">
        <v>9</v>
      </c>
      <c s="5" r="D38" t="n">
        <v>9</v>
      </c>
    </row>
    <row spans="1:7" r="39">
      <c s="4" r="A39" t="s">
        <v>397</v>
      </c>
    </row>
    <row spans="1:7" r="40">
      <c s="3" r="A40" t="s">
        <v>377</v>
      </c>
    </row>
    <row spans="1:7" r="41">
      <c s="4" r="A41" t="s">
        <v>387</v>
      </c>
      <c s="5" r="B41" t="n">
        <v>2</v>
      </c>
      <c s="5" r="D41" t="n">
        <v>2</v>
      </c>
    </row>
    <row spans="1:7" r="42">
      <c s="4" r="A42" t="s">
        <v>398</v>
      </c>
    </row>
    <row spans="1:7" r="43">
      <c s="3" r="A43" t="s">
        <v>377</v>
      </c>
    </row>
    <row spans="1:7" r="44">
      <c s="4" r="A44" t="s">
        <v>387</v>
      </c>
      <c s="5" r="B44" t="n">
        <v>4</v>
      </c>
      <c s="5" r="D44" t="n">
        <v>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65</v>
      </c>
      <c s="2" r="B1" t="s">
        <v>66</v>
      </c>
      <c s="2" r="C1" t="s">
        <v>67</v>
      </c>
    </row>
    <row spans="1:3" r="2">
      <c s="2" r="B2" t="s">
        <v>2</v>
      </c>
      <c s="2" r="C2" t="s">
        <v>30</v>
      </c>
    </row>
    <row spans="1:3" r="3">
      <c s="4" r="A3" t="s">
        <v>68</v>
      </c>
      <c s="7" r="B3" t="n">
        <v>141519</v>
      </c>
      <c s="7" r="C3" t="n">
        <v>68253</v>
      </c>
    </row>
    <row spans="1:3" r="4">
      <c s="4" r="A4" t="s">
        <v>69</v>
      </c>
      <c s="7" r="B4" t="n">
        <v>8323</v>
      </c>
      <c s="7" r="C4" t="n">
        <v>11536</v>
      </c>
    </row>
    <row spans="1:3" r="5">
      <c s="4" r="A5" t="s">
        <v>70</v>
      </c>
      <c s="8" r="B5" t="n">
        <v>0.01</v>
      </c>
      <c s="8" r="C5" t="n">
        <v>0.01</v>
      </c>
    </row>
    <row spans="1:3" r="6">
      <c s="4" r="A6" t="s">
        <v>71</v>
      </c>
      <c s="5" r="B6" t="n">
        <v>10000000</v>
      </c>
      <c s="5" r="C6" t="n">
        <v>10000000</v>
      </c>
    </row>
    <row spans="1:3" r="7">
      <c s="4" r="A7" t="s">
        <v>72</v>
      </c>
      <c s="5" r="B7" t="n">
        <v>0</v>
      </c>
      <c s="5" r="C7" t="n">
        <v>0</v>
      </c>
    </row>
    <row spans="1:3" r="8">
      <c s="4" r="A8" t="s">
        <v>73</v>
      </c>
      <c s="8" r="B8" t="n">
        <v>0.01</v>
      </c>
      <c s="8" r="C8" t="n">
        <v>0.01</v>
      </c>
    </row>
    <row spans="1:3" r="9">
      <c s="4" r="A9" t="s">
        <v>74</v>
      </c>
      <c s="5" r="B9" t="n">
        <v>50000000</v>
      </c>
      <c s="5" r="C9" t="n">
        <v>50000000</v>
      </c>
    </row>
    <row spans="1:3" r="10">
      <c s="4" r="A10" t="s">
        <v>75</v>
      </c>
      <c s="5" r="B10" t="n">
        <v>38344848</v>
      </c>
      <c s="5" r="C10" t="n">
        <v>38344348</v>
      </c>
    </row>
    <row spans="1:3" r="11">
      <c s="4" r="A11" t="s">
        <v>76</v>
      </c>
      <c s="5" r="B11" t="n">
        <v>503408</v>
      </c>
      <c s="5" r="C11" t="n">
        <v>503408</v>
      </c>
    </row>
    <row spans="1:3" r="12">
      <c s="4" r="A12" t="s">
        <v>77</v>
      </c>
      <c s="5" r="B12" t="n">
        <v>25437</v>
      </c>
      <c s="5" r="C12" t="n">
        <v>25437</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99</v>
      </c>
      <c s="2" r="B1" t="s">
        <v>2</v>
      </c>
      <c s="2" r="C1" t="s">
        <v>30</v>
      </c>
    </row>
    <row spans="1:3" r="2">
      <c s="3" r="A2" t="s">
        <v>400</v>
      </c>
    </row>
    <row spans="1:3" r="3">
      <c s="4" r="A3" t="s">
        <v>401</v>
      </c>
      <c s="7" r="B3" t="n">
        <v>209778</v>
      </c>
      <c s="7" r="C3" t="n">
        <v>185250</v>
      </c>
    </row>
    <row spans="1:3" r="4">
      <c s="4" r="A4" t="s">
        <v>402</v>
      </c>
      <c s="5" r="B4" t="n">
        <v>2212</v>
      </c>
      <c s="5" r="C4" t="n">
        <v>2400</v>
      </c>
    </row>
    <row spans="1:3" r="5">
      <c s="4" r="A5" t="s">
        <v>403</v>
      </c>
      <c s="5" r="B5" t="n">
        <v>-2871</v>
      </c>
      <c s="5" r="C5" t="n">
        <v>-2271</v>
      </c>
    </row>
    <row spans="1:3" r="6">
      <c s="4" r="A6" t="s">
        <v>35</v>
      </c>
      <c s="5" r="B6" t="n">
        <v>209119</v>
      </c>
      <c s="5" r="C6" t="n">
        <v>185379</v>
      </c>
    </row>
    <row spans="1:3" r="7">
      <c s="4" r="A7" t="s">
        <v>404</v>
      </c>
      <c s="5" r="B7" t="n">
        <v>140116</v>
      </c>
      <c s="5" r="C7" t="n">
        <v>67866</v>
      </c>
    </row>
    <row spans="1:3" r="8">
      <c s="4" r="A8" t="s">
        <v>405</v>
      </c>
      <c s="5" r="B8" t="n">
        <v>1648</v>
      </c>
      <c s="5" r="C8" t="n">
        <v>531</v>
      </c>
    </row>
    <row spans="1:3" r="9">
      <c s="4" r="A9" t="s">
        <v>406</v>
      </c>
      <c s="5" r="B9" t="n">
        <v>-245</v>
      </c>
      <c s="5" r="C9" t="n">
        <v>-144</v>
      </c>
    </row>
    <row spans="1:3" r="10">
      <c s="4" r="A10" t="s">
        <v>407</v>
      </c>
      <c s="5" r="B10" t="n">
        <v>141519</v>
      </c>
      <c s="5" r="C10" t="n">
        <v>68253</v>
      </c>
    </row>
    <row spans="1:3" r="11">
      <c s="4" r="A11" t="s">
        <v>390</v>
      </c>
    </row>
    <row spans="1:3" r="12">
      <c s="3" r="A12" t="s">
        <v>400</v>
      </c>
    </row>
    <row spans="1:3" r="13">
      <c s="4" r="A13" t="s">
        <v>401</v>
      </c>
      <c s="5" r="B13" t="n">
        <v>127369</v>
      </c>
      <c s="5" r="C13" t="n">
        <v>98626</v>
      </c>
    </row>
    <row spans="1:3" r="14">
      <c s="4" r="A14" t="s">
        <v>402</v>
      </c>
      <c s="5" r="B14" t="n">
        <v>1371</v>
      </c>
      <c s="5" r="C14" t="n">
        <v>692</v>
      </c>
    </row>
    <row spans="1:3" r="15">
      <c s="4" r="A15" t="s">
        <v>403</v>
      </c>
      <c s="5" r="B15" t="n">
        <v>-353</v>
      </c>
      <c s="5" r="C15" t="n">
        <v>-96</v>
      </c>
    </row>
    <row spans="1:3" r="16">
      <c s="4" r="A16" t="s">
        <v>35</v>
      </c>
      <c s="5" r="B16" t="n">
        <v>128387</v>
      </c>
      <c s="5" r="C16" t="n">
        <v>99222</v>
      </c>
    </row>
    <row spans="1:3" r="17">
      <c s="4" r="A17" t="s">
        <v>404</v>
      </c>
      <c s="5" r="B17" t="n">
        <v>120051</v>
      </c>
      <c s="5" r="C17" t="n">
        <v>67845</v>
      </c>
    </row>
    <row spans="1:3" r="18">
      <c s="4" r="A18" t="s">
        <v>405</v>
      </c>
      <c s="5" r="B18" t="n">
        <v>1574</v>
      </c>
      <c s="5" r="C18" t="n">
        <v>531</v>
      </c>
    </row>
    <row spans="1:3" r="19">
      <c s="4" r="A19" t="s">
        <v>406</v>
      </c>
      <c s="5" r="B19" t="n">
        <v>-206</v>
      </c>
      <c s="5" r="C19" t="n">
        <v>-144</v>
      </c>
    </row>
    <row spans="1:3" r="20">
      <c s="4" r="A20" t="s">
        <v>407</v>
      </c>
      <c s="5" r="B20" t="n">
        <v>121419</v>
      </c>
      <c s="5" r="C20" t="n">
        <v>68232</v>
      </c>
    </row>
    <row spans="1:3" r="21">
      <c s="4" r="A21" t="s">
        <v>408</v>
      </c>
    </row>
    <row spans="1:3" r="22">
      <c s="3" r="A22" t="s">
        <v>400</v>
      </c>
    </row>
    <row spans="1:3" r="23">
      <c s="4" r="A23" t="s">
        <v>401</v>
      </c>
      <c s="5" r="B23" t="n">
        <v>10287</v>
      </c>
      <c s="5" r="C23" t="n">
        <v>13271</v>
      </c>
    </row>
    <row spans="1:3" r="24">
      <c s="4" r="A24" t="s">
        <v>402</v>
      </c>
      <c s="5" r="B24" t="n">
        <v>188</v>
      </c>
      <c s="5" r="C24" t="n">
        <v>564</v>
      </c>
    </row>
    <row spans="1:3" r="25">
      <c s="4" r="A25" t="s">
        <v>403</v>
      </c>
      <c s="5" r="B25" t="n">
        <v>-51</v>
      </c>
      <c s="5" r="C25" t="n">
        <v>-33</v>
      </c>
    </row>
    <row spans="1:3" r="26">
      <c s="4" r="A26" t="s">
        <v>35</v>
      </c>
      <c s="5" r="B26" t="n">
        <v>10424</v>
      </c>
      <c s="5" r="C26" t="n">
        <v>13802</v>
      </c>
    </row>
    <row spans="1:3" r="27">
      <c s="4" r="A27" t="s">
        <v>404</v>
      </c>
      <c s="5" r="B27" t="n">
        <v>7954</v>
      </c>
    </row>
    <row spans="1:3" r="28">
      <c s="4" r="A28" t="s">
        <v>405</v>
      </c>
      <c s="5" r="B28" t="n">
        <v>73</v>
      </c>
    </row>
    <row spans="1:3" r="29">
      <c s="4" r="A29" t="s">
        <v>406</v>
      </c>
      <c s="5" r="B29" t="n">
        <v>0</v>
      </c>
    </row>
    <row spans="1:3" r="30">
      <c s="4" r="A30" t="s">
        <v>407</v>
      </c>
      <c s="5" r="B30" t="n">
        <v>8027</v>
      </c>
    </row>
    <row spans="1:3" r="31">
      <c s="4" r="A31" t="s">
        <v>396</v>
      </c>
    </row>
    <row spans="1:3" r="32">
      <c s="3" r="A32" t="s">
        <v>400</v>
      </c>
    </row>
    <row spans="1:3" r="33">
      <c s="4" r="A33" t="s">
        <v>401</v>
      </c>
      <c s="5" r="B33" t="n">
        <v>21820</v>
      </c>
      <c s="5" r="C33" t="n">
        <v>15784</v>
      </c>
    </row>
    <row spans="1:3" r="34">
      <c s="4" r="A34" t="s">
        <v>402</v>
      </c>
      <c s="5" r="B34" t="n">
        <v>374</v>
      </c>
      <c s="5" r="C34" t="n">
        <v>363</v>
      </c>
    </row>
    <row spans="1:3" r="35">
      <c s="4" r="A35" t="s">
        <v>403</v>
      </c>
      <c s="5" r="B35" t="n">
        <v>-110</v>
      </c>
      <c s="5" r="C35" t="n">
        <v>-40</v>
      </c>
    </row>
    <row spans="1:3" r="36">
      <c s="4" r="A36" t="s">
        <v>35</v>
      </c>
      <c s="5" r="B36" t="n">
        <v>22084</v>
      </c>
      <c s="5" r="C36" t="n">
        <v>16107</v>
      </c>
    </row>
    <row spans="1:3" r="37">
      <c s="4" r="A37" t="s">
        <v>398</v>
      </c>
    </row>
    <row spans="1:3" r="38">
      <c s="3" r="A38" t="s">
        <v>400</v>
      </c>
    </row>
    <row spans="1:3" r="39">
      <c s="4" r="A39" t="s">
        <v>401</v>
      </c>
      <c s="5" r="B39" t="n">
        <v>29313</v>
      </c>
      <c s="5" r="C39" t="n">
        <v>33840</v>
      </c>
    </row>
    <row spans="1:3" r="40">
      <c s="4" r="A40" t="s">
        <v>402</v>
      </c>
      <c s="5" r="B40" t="n">
        <v>275</v>
      </c>
      <c s="5" r="C40" t="n">
        <v>621</v>
      </c>
    </row>
    <row spans="1:3" r="41">
      <c s="4" r="A41" t="s">
        <v>403</v>
      </c>
      <c s="5" r="B41" t="n">
        <v>-367</v>
      </c>
      <c s="5" r="C41" t="n">
        <v>-34</v>
      </c>
    </row>
    <row spans="1:3" r="42">
      <c s="4" r="A42" t="s">
        <v>35</v>
      </c>
      <c s="5" r="B42" t="n">
        <v>29221</v>
      </c>
      <c s="5" r="C42" t="n">
        <v>34427</v>
      </c>
    </row>
    <row spans="1:3" r="43">
      <c s="4" r="A43" t="s">
        <v>397</v>
      </c>
    </row>
    <row spans="1:3" r="44">
      <c s="3" r="A44" t="s">
        <v>400</v>
      </c>
    </row>
    <row spans="1:3" r="45">
      <c s="4" r="A45" t="s">
        <v>401</v>
      </c>
      <c s="5" r="B45" t="n">
        <v>17804</v>
      </c>
      <c s="5" r="C45" t="n">
        <v>18353</v>
      </c>
    </row>
    <row spans="1:3" r="46">
      <c s="4" r="A46" t="s">
        <v>402</v>
      </c>
      <c s="5" r="B46" t="n">
        <v>0</v>
      </c>
      <c s="5" r="C46" t="n">
        <v>152</v>
      </c>
    </row>
    <row spans="1:3" r="47">
      <c s="4" r="A47" t="s">
        <v>403</v>
      </c>
      <c s="5" r="B47" t="n">
        <v>-590</v>
      </c>
      <c s="5" r="C47" t="n">
        <v>0</v>
      </c>
    </row>
    <row spans="1:3" r="48">
      <c s="4" r="A48" t="s">
        <v>35</v>
      </c>
      <c s="5" r="B48" t="n">
        <v>17214</v>
      </c>
      <c s="5" r="C48" t="n">
        <v>18505</v>
      </c>
    </row>
    <row spans="1:3" r="49">
      <c s="4" r="A49" t="s">
        <v>409</v>
      </c>
    </row>
    <row spans="1:3" r="50">
      <c s="3" r="A50" t="s">
        <v>400</v>
      </c>
    </row>
    <row spans="1:3" r="51">
      <c s="4" r="A51" t="s">
        <v>401</v>
      </c>
      <c s="5" r="B51" t="n">
        <v>3070</v>
      </c>
      <c s="5" r="C51" t="n">
        <v>5261</v>
      </c>
    </row>
    <row spans="1:3" r="52">
      <c s="4" r="A52" t="s">
        <v>402</v>
      </c>
      <c s="5" r="B52" t="n">
        <v>0</v>
      </c>
      <c s="5" r="C52" t="n">
        <v>0</v>
      </c>
    </row>
    <row spans="1:3" r="53">
      <c s="4" r="A53" t="s">
        <v>403</v>
      </c>
      <c s="5" r="B53" t="n">
        <v>-1400</v>
      </c>
      <c s="5" r="C53" t="n">
        <v>-2068</v>
      </c>
    </row>
    <row spans="1:3" r="54">
      <c s="4" r="A54" t="s">
        <v>35</v>
      </c>
      <c s="5" r="B54" t="n">
        <v>1670</v>
      </c>
      <c s="5" r="C54" t="n">
        <v>3193</v>
      </c>
    </row>
    <row spans="1:3" r="55">
      <c s="4" r="A55" t="s">
        <v>410</v>
      </c>
    </row>
    <row spans="1:3" r="56">
      <c s="3" r="A56" t="s">
        <v>400</v>
      </c>
    </row>
    <row spans="1:3" r="57">
      <c s="4" r="A57" t="s">
        <v>401</v>
      </c>
      <c s="5" r="B57" t="n">
        <v>115</v>
      </c>
      <c s="5" r="C57" t="n">
        <v>115</v>
      </c>
    </row>
    <row spans="1:3" r="58">
      <c s="4" r="A58" t="s">
        <v>402</v>
      </c>
      <c s="5" r="B58" t="n">
        <v>4</v>
      </c>
      <c s="5" r="C58" t="n">
        <v>8</v>
      </c>
    </row>
    <row spans="1:3" r="59">
      <c s="4" r="A59" t="s">
        <v>403</v>
      </c>
      <c s="5" r="B59" t="n">
        <v>0</v>
      </c>
      <c s="5" r="C59" t="n">
        <v>0</v>
      </c>
    </row>
    <row spans="1:3" r="60">
      <c s="4" r="A60" t="s">
        <v>35</v>
      </c>
      <c s="5" r="B60" t="n">
        <v>119</v>
      </c>
      <c s="5" r="C60" t="n">
        <v>123</v>
      </c>
    </row>
    <row spans="1:3" r="61">
      <c s="4" r="A61" t="s">
        <v>404</v>
      </c>
      <c s="5" r="B61" t="n">
        <v>20</v>
      </c>
      <c s="5" r="C61" t="n">
        <v>20</v>
      </c>
    </row>
    <row spans="1:3" r="62">
      <c s="4" r="A62" t="s">
        <v>405</v>
      </c>
      <c s="5" r="B62" t="n">
        <v>0</v>
      </c>
      <c s="5" r="C62" t="n">
        <v>0</v>
      </c>
    </row>
    <row spans="1:3" r="63">
      <c s="4" r="A63" t="s">
        <v>406</v>
      </c>
      <c s="5" r="B63" t="n">
        <v>0</v>
      </c>
      <c s="5" r="C63" t="n">
        <v>0</v>
      </c>
    </row>
    <row spans="1:3" r="64">
      <c s="4" r="A64" t="s">
        <v>407</v>
      </c>
      <c s="5" r="B64" t="n">
        <v>20</v>
      </c>
      <c s="5" r="C64" t="n">
        <v>20</v>
      </c>
    </row>
    <row spans="1:3" r="65">
      <c s="4" r="A65" t="s">
        <v>395</v>
      </c>
    </row>
    <row spans="1:3" r="66">
      <c s="3" r="A66" t="s">
        <v>400</v>
      </c>
    </row>
    <row spans="1:3" r="67">
      <c s="4" r="A67" t="s">
        <v>404</v>
      </c>
      <c s="5" r="B67" t="n">
        <v>12091</v>
      </c>
      <c s="5" r="C67" t="n">
        <v>1</v>
      </c>
    </row>
    <row spans="1:3" r="68">
      <c s="4" r="A68" t="s">
        <v>405</v>
      </c>
      <c s="5" r="B68" t="n">
        <v>1</v>
      </c>
      <c s="5" r="C68" t="n">
        <v>0</v>
      </c>
    </row>
    <row spans="1:3" r="69">
      <c s="4" r="A69" t="s">
        <v>406</v>
      </c>
      <c s="5" r="B69" t="n">
        <v>-39</v>
      </c>
      <c s="5" r="C69" t="n">
        <v>0</v>
      </c>
    </row>
    <row spans="1:3" r="70">
      <c s="4" r="A70" t="s">
        <v>407</v>
      </c>
      <c s="7" r="B70" t="n">
        <v>12053</v>
      </c>
      <c s="7" r="C70" t="n">
        <v>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11</v>
      </c>
      <c s="2" r="B1" t="s">
        <v>2</v>
      </c>
      <c s="2" r="C1" t="s">
        <v>30</v>
      </c>
    </row>
    <row spans="1:3" r="2">
      <c s="3" r="A2" t="s">
        <v>412</v>
      </c>
    </row>
    <row spans="1:3" r="3">
      <c s="4" r="A3" t="s">
        <v>413</v>
      </c>
      <c s="7" r="B3" t="n">
        <v>23526</v>
      </c>
    </row>
    <row spans="1:3" r="4">
      <c s="4" r="A4" t="s">
        <v>413</v>
      </c>
      <c s="5" r="B4" t="n">
        <v>24035</v>
      </c>
    </row>
    <row spans="1:3" r="5">
      <c s="4" r="A5" t="s">
        <v>413</v>
      </c>
      <c s="5" r="B5" t="n">
        <v>1</v>
      </c>
    </row>
    <row spans="1:3" r="6">
      <c s="4" r="A6" t="s">
        <v>413</v>
      </c>
      <c s="5" r="B6" t="n">
        <v>1</v>
      </c>
    </row>
    <row spans="1:3" r="7">
      <c s="4" r="A7" t="s">
        <v>414</v>
      </c>
      <c s="5" r="B7" t="n">
        <v>68022</v>
      </c>
    </row>
    <row spans="1:3" r="8">
      <c s="4" r="A8" t="s">
        <v>414</v>
      </c>
      <c s="5" r="B8" t="n">
        <v>67445</v>
      </c>
    </row>
    <row spans="1:3" r="9">
      <c s="4" r="A9" t="s">
        <v>414</v>
      </c>
      <c s="5" r="B9" t="n">
        <v>62243</v>
      </c>
    </row>
    <row spans="1:3" r="10">
      <c s="4" r="A10" t="s">
        <v>414</v>
      </c>
      <c s="5" r="B10" t="n">
        <v>62778</v>
      </c>
    </row>
    <row spans="1:3" r="11">
      <c s="4" r="A11" t="s">
        <v>415</v>
      </c>
      <c s="5" r="B11" t="n">
        <v>106071</v>
      </c>
    </row>
    <row spans="1:3" r="12">
      <c s="4" r="A12" t="s">
        <v>415</v>
      </c>
      <c s="5" r="B12" t="n">
        <v>105624</v>
      </c>
    </row>
    <row spans="1:3" r="13">
      <c s="4" r="A13" t="s">
        <v>415</v>
      </c>
      <c s="5" r="B13" t="n">
        <v>77872</v>
      </c>
    </row>
    <row spans="1:3" r="14">
      <c s="4" r="A14" t="s">
        <v>415</v>
      </c>
      <c s="5" r="B14" t="n">
        <v>78740</v>
      </c>
    </row>
    <row spans="1:3" r="15">
      <c s="4" r="A15" t="s">
        <v>416</v>
      </c>
      <c s="5" r="B15" t="n">
        <v>12159</v>
      </c>
    </row>
    <row spans="1:3" r="16">
      <c s="4" r="A16" t="s">
        <v>416</v>
      </c>
      <c s="5" r="B16" t="n">
        <v>12015</v>
      </c>
    </row>
    <row spans="1:3" r="17">
      <c s="4" r="A17" t="s">
        <v>416</v>
      </c>
      <c s="5" r="B17" t="n">
        <v>0</v>
      </c>
    </row>
    <row spans="1:3" r="18">
      <c s="4" r="A18" t="s">
        <v>416</v>
      </c>
      <c s="5" r="B18" t="n">
        <v>0</v>
      </c>
    </row>
    <row spans="1:3" r="19">
      <c s="4" r="A19" t="s">
        <v>187</v>
      </c>
      <c s="5" r="B19" t="n">
        <v>209778</v>
      </c>
    </row>
    <row spans="1:3" r="20">
      <c s="4" r="A20" t="s">
        <v>187</v>
      </c>
      <c s="5" r="B20" t="n">
        <v>209119</v>
      </c>
      <c s="7" r="C20" t="n">
        <v>185379</v>
      </c>
    </row>
    <row spans="1:3" r="21">
      <c s="4" r="A21" t="s">
        <v>187</v>
      </c>
      <c s="5" r="B21" t="n">
        <v>140116</v>
      </c>
      <c s="5" r="C21" t="n">
        <v>67866</v>
      </c>
    </row>
    <row spans="1:3" r="22">
      <c s="4" r="A22" t="s">
        <v>187</v>
      </c>
      <c s="7" r="B22" t="n">
        <v>141519</v>
      </c>
      <c s="7" r="C22" t="n">
        <v>6825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17</v>
      </c>
      <c s="2" r="B1" t="s">
        <v>66</v>
      </c>
      <c s="2" r="D1" t="s">
        <v>1</v>
      </c>
    </row>
    <row spans="1:5" r="2">
      <c s="2" r="B2" t="s">
        <v>2</v>
      </c>
      <c s="2" r="C2" t="s">
        <v>79</v>
      </c>
      <c s="2" r="D2" t="s">
        <v>2</v>
      </c>
      <c s="2" r="E2" t="s">
        <v>79</v>
      </c>
    </row>
    <row spans="1:5" r="3">
      <c s="3" r="A3" t="s">
        <v>418</v>
      </c>
    </row>
    <row spans="1:5" r="4">
      <c s="4" r="A4" t="s">
        <v>419</v>
      </c>
      <c s="7" r="D4" t="n">
        <v>3966000</v>
      </c>
      <c s="7" r="E4" t="n">
        <v>3959000</v>
      </c>
    </row>
    <row spans="1:5" r="5">
      <c s="4" r="A5" t="s">
        <v>420</v>
      </c>
      <c s="7" r="B5" t="n">
        <v>0</v>
      </c>
      <c s="7" r="C5" t="n">
        <v>0</v>
      </c>
      <c s="5" r="D5" t="n">
        <v>3000</v>
      </c>
      <c s="5" r="E5" t="n">
        <v>7000</v>
      </c>
    </row>
    <row spans="1:5" r="6">
      <c s="4" r="A6" t="s">
        <v>421</v>
      </c>
      <c s="5" r="D6" t="n">
        <v>-3039000</v>
      </c>
    </row>
    <row spans="1:5" r="7">
      <c s="4" r="A7" t="s">
        <v>422</v>
      </c>
      <c s="7" r="B7" t="n">
        <v>930000</v>
      </c>
      <c s="7" r="C7" t="n">
        <v>3966000</v>
      </c>
      <c s="7" r="D7" t="n">
        <v>930000</v>
      </c>
      <c s="7" r="E7" t="n">
        <v>3966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23</v>
      </c>
      <c s="2" r="B1" t="s">
        <v>2</v>
      </c>
      <c s="2" r="C1" t="s">
        <v>30</v>
      </c>
    </row>
    <row spans="1:3" r="2">
      <c s="3" r="A2" t="s">
        <v>424</v>
      </c>
    </row>
    <row spans="1:3" r="3">
      <c s="4" r="A3" t="s">
        <v>425</v>
      </c>
      <c s="7" r="B3" t="n">
        <v>60013</v>
      </c>
      <c s="7" r="C3" t="n">
        <v>27506</v>
      </c>
    </row>
    <row spans="1:3" r="4">
      <c s="4" r="A4" t="s">
        <v>426</v>
      </c>
      <c s="5" r="B4" t="n">
        <v>1352</v>
      </c>
      <c s="5" r="C4" t="n">
        <v>142</v>
      </c>
    </row>
    <row spans="1:3" r="5">
      <c s="4" r="A5" t="s">
        <v>427</v>
      </c>
      <c s="5" r="B5" t="n">
        <v>8088</v>
      </c>
      <c s="5" r="C5" t="n">
        <v>5657</v>
      </c>
    </row>
    <row spans="1:3" r="6">
      <c s="4" r="A6" t="s">
        <v>428</v>
      </c>
      <c s="5" r="B6" t="n">
        <v>1519</v>
      </c>
      <c s="5" r="C6" t="n">
        <v>2129</v>
      </c>
    </row>
    <row spans="1:3" r="7">
      <c s="4" r="A7" t="s">
        <v>429</v>
      </c>
      <c s="5" r="B7" t="n">
        <v>68101</v>
      </c>
      <c s="5" r="C7" t="n">
        <v>33163</v>
      </c>
    </row>
    <row spans="1:3" r="8">
      <c s="4" r="A8" t="s">
        <v>430</v>
      </c>
      <c s="5" r="B8" t="n">
        <v>2871</v>
      </c>
      <c s="5" r="C8" t="n">
        <v>2271</v>
      </c>
    </row>
    <row spans="1:3" r="9">
      <c s="4" r="A9" t="s">
        <v>431</v>
      </c>
      <c s="5" r="B9" t="n">
        <v>13478</v>
      </c>
      <c s="5" r="C9" t="n">
        <v>19766</v>
      </c>
    </row>
    <row spans="1:3" r="10">
      <c s="4" r="A10" t="s">
        <v>432</v>
      </c>
      <c s="5" r="B10" t="n">
        <v>245</v>
      </c>
      <c s="5" r="C10" t="n">
        <v>92</v>
      </c>
    </row>
    <row spans="1:3" r="11">
      <c s="4" r="A11" t="s">
        <v>433</v>
      </c>
      <c s="5" r="B11" t="n">
        <v>0</v>
      </c>
      <c s="5" r="C11" t="n">
        <v>9232</v>
      </c>
    </row>
    <row spans="1:3" r="12">
      <c s="4" r="A12" t="s">
        <v>434</v>
      </c>
      <c s="5" r="B12" t="n">
        <v>0</v>
      </c>
      <c s="5" r="C12" t="n">
        <v>52</v>
      </c>
    </row>
    <row spans="1:3" r="13">
      <c s="4" r="A13" t="s">
        <v>435</v>
      </c>
      <c s="5" r="B13" t="n">
        <v>13478</v>
      </c>
      <c s="5" r="C13" t="n">
        <v>28998</v>
      </c>
    </row>
    <row spans="1:3" r="14">
      <c s="4" r="A14" t="s">
        <v>436</v>
      </c>
      <c s="5" r="B14" t="n">
        <v>245</v>
      </c>
      <c s="5" r="C14" t="n">
        <v>144</v>
      </c>
    </row>
    <row spans="1:3" r="15">
      <c s="4" r="A15" t="s">
        <v>390</v>
      </c>
    </row>
    <row spans="1:3" r="16">
      <c s="3" r="A16" t="s">
        <v>424</v>
      </c>
    </row>
    <row spans="1:3" r="17">
      <c s="4" r="A17" t="s">
        <v>425</v>
      </c>
      <c s="5" r="B17" t="n">
        <v>23084</v>
      </c>
      <c s="5" r="C17" t="n">
        <v>17331</v>
      </c>
    </row>
    <row spans="1:3" r="18">
      <c s="4" r="A18" t="s">
        <v>426</v>
      </c>
      <c s="5" r="B18" t="n">
        <v>353</v>
      </c>
      <c s="5" r="C18" t="n">
        <v>96</v>
      </c>
    </row>
    <row spans="1:3" r="19">
      <c s="4" r="A19" t="s">
        <v>427</v>
      </c>
      <c s="5" r="B19" t="n">
        <v>0</v>
      </c>
      <c s="5" r="C19" t="n">
        <v>0</v>
      </c>
    </row>
    <row spans="1:3" r="20">
      <c s="4" r="A20" t="s">
        <v>428</v>
      </c>
      <c s="5" r="B20" t="n">
        <v>0</v>
      </c>
      <c s="5" r="C20" t="n">
        <v>0</v>
      </c>
    </row>
    <row spans="1:3" r="21">
      <c s="4" r="A21" t="s">
        <v>429</v>
      </c>
      <c s="5" r="B21" t="n">
        <v>23084</v>
      </c>
      <c s="5" r="C21" t="n">
        <v>17331</v>
      </c>
    </row>
    <row spans="1:3" r="22">
      <c s="4" r="A22" t="s">
        <v>430</v>
      </c>
      <c s="5" r="B22" t="n">
        <v>353</v>
      </c>
      <c s="5" r="C22" t="n">
        <v>96</v>
      </c>
    </row>
    <row spans="1:3" r="23">
      <c s="4" r="A23" t="s">
        <v>431</v>
      </c>
      <c s="5" r="B23" t="n">
        <v>9460</v>
      </c>
      <c s="5" r="C23" t="n">
        <v>19766</v>
      </c>
    </row>
    <row spans="1:3" r="24">
      <c s="4" r="A24" t="s">
        <v>432</v>
      </c>
      <c s="5" r="B24" t="n">
        <v>206</v>
      </c>
      <c s="5" r="C24" t="n">
        <v>92</v>
      </c>
    </row>
    <row spans="1:3" r="25">
      <c s="4" r="A25" t="s">
        <v>433</v>
      </c>
      <c s="5" r="B25" t="n">
        <v>0</v>
      </c>
      <c s="5" r="C25" t="n">
        <v>9232</v>
      </c>
    </row>
    <row spans="1:3" r="26">
      <c s="4" r="A26" t="s">
        <v>434</v>
      </c>
      <c s="5" r="B26" t="n">
        <v>0</v>
      </c>
      <c s="5" r="C26" t="n">
        <v>52</v>
      </c>
    </row>
    <row spans="1:3" r="27">
      <c s="4" r="A27" t="s">
        <v>435</v>
      </c>
      <c s="5" r="B27" t="n">
        <v>9460</v>
      </c>
      <c s="5" r="C27" t="n">
        <v>28998</v>
      </c>
    </row>
    <row spans="1:3" r="28">
      <c s="4" r="A28" t="s">
        <v>436</v>
      </c>
      <c s="5" r="B28" t="n">
        <v>206</v>
      </c>
      <c s="5" r="C28" t="n">
        <v>144</v>
      </c>
    </row>
    <row spans="1:3" r="29">
      <c s="4" r="A29" t="s">
        <v>408</v>
      </c>
    </row>
    <row spans="1:3" r="30">
      <c s="3" r="A30" t="s">
        <v>424</v>
      </c>
    </row>
    <row spans="1:3" r="31">
      <c s="4" r="A31" t="s">
        <v>425</v>
      </c>
      <c s="5" r="B31" t="n">
        <v>5815</v>
      </c>
      <c s="5" r="C31" t="n">
        <v>3997</v>
      </c>
    </row>
    <row spans="1:3" r="32">
      <c s="4" r="A32" t="s">
        <v>426</v>
      </c>
      <c s="5" r="B32" t="n">
        <v>29</v>
      </c>
      <c s="5" r="C32" t="n">
        <v>2</v>
      </c>
    </row>
    <row spans="1:3" r="33">
      <c s="4" r="A33" t="s">
        <v>427</v>
      </c>
      <c s="5" r="B33" t="n">
        <v>1010</v>
      </c>
      <c s="5" r="C33" t="n">
        <v>1069</v>
      </c>
    </row>
    <row spans="1:3" r="34">
      <c s="4" r="A34" t="s">
        <v>428</v>
      </c>
      <c s="5" r="B34" t="n">
        <v>22</v>
      </c>
      <c s="5" r="C34" t="n">
        <v>31</v>
      </c>
    </row>
    <row spans="1:3" r="35">
      <c s="4" r="A35" t="s">
        <v>429</v>
      </c>
      <c s="5" r="B35" t="n">
        <v>6825</v>
      </c>
      <c s="5" r="C35" t="n">
        <v>5066</v>
      </c>
    </row>
    <row spans="1:3" r="36">
      <c s="4" r="A36" t="s">
        <v>430</v>
      </c>
      <c s="5" r="B36" t="n">
        <v>51</v>
      </c>
      <c s="5" r="C36" t="n">
        <v>33</v>
      </c>
    </row>
    <row spans="1:3" r="37">
      <c s="4" r="A37" t="s">
        <v>396</v>
      </c>
    </row>
    <row spans="1:3" r="38">
      <c s="3" r="A38" t="s">
        <v>424</v>
      </c>
    </row>
    <row spans="1:3" r="39">
      <c s="4" r="A39" t="s">
        <v>425</v>
      </c>
      <c s="5" r="B39" t="n">
        <v>1412</v>
      </c>
      <c s="5" r="C39" t="n">
        <v>1298</v>
      </c>
    </row>
    <row spans="1:3" r="40">
      <c s="4" r="A40" t="s">
        <v>426</v>
      </c>
      <c s="5" r="B40" t="n">
        <v>13</v>
      </c>
      <c s="5" r="C40" t="n">
        <v>10</v>
      </c>
    </row>
    <row spans="1:3" r="41">
      <c s="4" r="A41" t="s">
        <v>427</v>
      </c>
      <c s="5" r="B41" t="n">
        <v>5408</v>
      </c>
      <c s="5" r="C41" t="n">
        <v>1395</v>
      </c>
    </row>
    <row spans="1:3" r="42">
      <c s="4" r="A42" t="s">
        <v>428</v>
      </c>
      <c s="5" r="B42" t="n">
        <v>97</v>
      </c>
      <c s="5" r="C42" t="n">
        <v>30</v>
      </c>
    </row>
    <row spans="1:3" r="43">
      <c s="4" r="A43" t="s">
        <v>429</v>
      </c>
      <c s="5" r="B43" t="n">
        <v>6820</v>
      </c>
      <c s="5" r="C43" t="n">
        <v>2693</v>
      </c>
    </row>
    <row spans="1:3" r="44">
      <c s="4" r="A44" t="s">
        <v>430</v>
      </c>
      <c s="5" r="B44" t="n">
        <v>110</v>
      </c>
      <c s="5" r="C44" t="n">
        <v>40</v>
      </c>
    </row>
    <row spans="1:3" r="45">
      <c s="4" r="A45" t="s">
        <v>398</v>
      </c>
    </row>
    <row spans="1:3" r="46">
      <c s="3" r="A46" t="s">
        <v>424</v>
      </c>
    </row>
    <row spans="1:3" r="47">
      <c s="4" r="A47" t="s">
        <v>425</v>
      </c>
      <c s="5" r="B47" t="n">
        <v>12488</v>
      </c>
      <c s="5" r="C47" t="n">
        <v>4880</v>
      </c>
    </row>
    <row spans="1:3" r="48">
      <c s="4" r="A48" t="s">
        <v>426</v>
      </c>
      <c s="5" r="B48" t="n">
        <v>367</v>
      </c>
      <c s="5" r="C48" t="n">
        <v>34</v>
      </c>
    </row>
    <row spans="1:3" r="49">
      <c s="4" r="A49" t="s">
        <v>427</v>
      </c>
      <c s="5" r="B49" t="n">
        <v>0</v>
      </c>
      <c s="5" r="C49" t="n">
        <v>0</v>
      </c>
    </row>
    <row spans="1:3" r="50">
      <c s="4" r="A50" t="s">
        <v>428</v>
      </c>
      <c s="5" r="B50" t="n">
        <v>0</v>
      </c>
      <c s="5" r="C50" t="n">
        <v>0</v>
      </c>
    </row>
    <row spans="1:3" r="51">
      <c s="4" r="A51" t="s">
        <v>429</v>
      </c>
      <c s="5" r="B51" t="n">
        <v>12488</v>
      </c>
      <c s="5" r="C51" t="n">
        <v>4880</v>
      </c>
    </row>
    <row spans="1:3" r="52">
      <c s="4" r="A52" t="s">
        <v>430</v>
      </c>
      <c s="5" r="B52" t="n">
        <v>367</v>
      </c>
      <c s="5" r="C52" t="n">
        <v>34</v>
      </c>
    </row>
    <row spans="1:3" r="53">
      <c s="4" r="A53" t="s">
        <v>397</v>
      </c>
    </row>
    <row spans="1:3" r="54">
      <c s="3" r="A54" t="s">
        <v>424</v>
      </c>
    </row>
    <row spans="1:3" r="55">
      <c s="4" r="A55" t="s">
        <v>425</v>
      </c>
      <c s="5" r="B55" t="n">
        <v>17214</v>
      </c>
    </row>
    <row spans="1:3" r="56">
      <c s="4" r="A56" t="s">
        <v>426</v>
      </c>
      <c s="5" r="B56" t="n">
        <v>590</v>
      </c>
    </row>
    <row spans="1:3" r="57">
      <c s="4" r="A57" t="s">
        <v>427</v>
      </c>
      <c s="5" r="B57" t="n">
        <v>0</v>
      </c>
    </row>
    <row spans="1:3" r="58">
      <c s="4" r="A58" t="s">
        <v>428</v>
      </c>
      <c s="5" r="B58" t="n">
        <v>0</v>
      </c>
    </row>
    <row spans="1:3" r="59">
      <c s="4" r="A59" t="s">
        <v>429</v>
      </c>
      <c s="5" r="B59" t="n">
        <v>17214</v>
      </c>
    </row>
    <row spans="1:3" r="60">
      <c s="4" r="A60" t="s">
        <v>430</v>
      </c>
      <c s="5" r="B60" t="n">
        <v>590</v>
      </c>
    </row>
    <row spans="1:3" r="61">
      <c s="4" r="A61" t="s">
        <v>409</v>
      </c>
    </row>
    <row spans="1:3" r="62">
      <c s="3" r="A62" t="s">
        <v>424</v>
      </c>
    </row>
    <row spans="1:3" r="63">
      <c s="4" r="A63" t="s">
        <v>425</v>
      </c>
      <c s="5" r="B63" t="n">
        <v>0</v>
      </c>
      <c s="5" r="C63" t="n">
        <v>0</v>
      </c>
    </row>
    <row spans="1:3" r="64">
      <c s="4" r="A64" t="s">
        <v>426</v>
      </c>
      <c s="5" r="B64" t="n">
        <v>0</v>
      </c>
      <c s="5" r="C64" t="n">
        <v>0</v>
      </c>
    </row>
    <row spans="1:3" r="65">
      <c s="4" r="A65" t="s">
        <v>427</v>
      </c>
      <c s="5" r="B65" t="n">
        <v>1670</v>
      </c>
      <c s="5" r="C65" t="n">
        <v>3193</v>
      </c>
    </row>
    <row spans="1:3" r="66">
      <c s="4" r="A66" t="s">
        <v>428</v>
      </c>
      <c s="5" r="B66" t="n">
        <v>1400</v>
      </c>
      <c s="5" r="C66" t="n">
        <v>2068</v>
      </c>
    </row>
    <row spans="1:3" r="67">
      <c s="4" r="A67" t="s">
        <v>429</v>
      </c>
      <c s="5" r="B67" t="n">
        <v>1670</v>
      </c>
      <c s="5" r="C67" t="n">
        <v>3193</v>
      </c>
    </row>
    <row spans="1:3" r="68">
      <c s="4" r="A68" t="s">
        <v>430</v>
      </c>
      <c s="5" r="B68" t="n">
        <v>1400</v>
      </c>
      <c s="7" r="C68" t="n">
        <v>2068</v>
      </c>
    </row>
    <row spans="1:3" r="69">
      <c s="4" r="A69" t="s">
        <v>395</v>
      </c>
    </row>
    <row spans="1:3" r="70">
      <c s="3" r="A70" t="s">
        <v>424</v>
      </c>
    </row>
    <row spans="1:3" r="71">
      <c s="4" r="A71" t="s">
        <v>431</v>
      </c>
      <c s="5" r="B71" t="n">
        <v>4018</v>
      </c>
    </row>
    <row spans="1:3" r="72">
      <c s="4" r="A72" t="s">
        <v>432</v>
      </c>
      <c s="5" r="B72" t="n">
        <v>39</v>
      </c>
    </row>
    <row spans="1:3" r="73">
      <c s="4" r="A73" t="s">
        <v>433</v>
      </c>
      <c s="5" r="B73" t="n">
        <v>0</v>
      </c>
    </row>
    <row spans="1:3" r="74">
      <c s="4" r="A74" t="s">
        <v>434</v>
      </c>
      <c s="5" r="B74" t="n">
        <v>0</v>
      </c>
    </row>
    <row spans="1:3" r="75">
      <c s="4" r="A75" t="s">
        <v>435</v>
      </c>
      <c s="5" r="B75" t="n">
        <v>4018</v>
      </c>
    </row>
    <row spans="1:3" r="76">
      <c s="4" r="A76" t="s">
        <v>436</v>
      </c>
      <c s="7" r="B76" t="n">
        <v>3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s="1" r="A1" t="s">
        <v>437</v>
      </c>
      <c s="2" r="B1" t="s">
        <v>1</v>
      </c>
    </row>
    <row spans="1:5" r="2">
      <c s="2" r="B2" t="s">
        <v>373</v>
      </c>
      <c s="2" r="C2" t="s">
        <v>375</v>
      </c>
      <c s="2" r="D2" t="s">
        <v>374</v>
      </c>
      <c s="2" r="E2" t="s">
        <v>438</v>
      </c>
    </row>
    <row spans="1:5" r="3">
      <c s="3" r="A3" t="s">
        <v>439</v>
      </c>
    </row>
    <row spans="1:5" r="4">
      <c s="4" r="A4" t="s">
        <v>440</v>
      </c>
      <c s="7" r="B4" t="n">
        <v>209778</v>
      </c>
      <c s="7" r="C4" t="n">
        <v>185250</v>
      </c>
    </row>
    <row spans="1:5" r="5">
      <c s="4" r="A5" t="s">
        <v>441</v>
      </c>
      <c s="5" r="B5" t="n">
        <v>209119</v>
      </c>
      <c s="5" r="C5" t="n">
        <v>185379</v>
      </c>
    </row>
    <row spans="1:5" r="6">
      <c s="4" r="A6" t="s">
        <v>442</v>
      </c>
      <c s="5" r="B6" t="n">
        <v>-2871</v>
      </c>
      <c s="5" r="C6" t="n">
        <v>-2271</v>
      </c>
    </row>
    <row spans="1:5" r="7">
      <c s="4" r="A7" t="s">
        <v>443</v>
      </c>
      <c s="7" r="B7" t="n">
        <v>930</v>
      </c>
      <c s="5" r="C7" t="n">
        <v>3966</v>
      </c>
      <c s="7" r="D7" t="n">
        <v>3966</v>
      </c>
      <c s="7" r="E7" t="n">
        <v>3959</v>
      </c>
    </row>
    <row spans="1:5" r="8">
      <c s="4" r="A8" t="s">
        <v>444</v>
      </c>
    </row>
    <row spans="1:5" r="9">
      <c s="3" r="A9" t="s">
        <v>439</v>
      </c>
    </row>
    <row spans="1:5" r="10">
      <c s="4" r="A10" t="s">
        <v>445</v>
      </c>
      <c s="4" r="B10" t="s">
        <v>446</v>
      </c>
    </row>
    <row spans="1:5" r="11">
      <c s="4" r="A11" t="s">
        <v>440</v>
      </c>
      <c s="7" r="B11" t="n">
        <v>732</v>
      </c>
    </row>
    <row spans="1:5" r="12">
      <c s="4" r="A12" t="s">
        <v>441</v>
      </c>
      <c s="5" r="B12" t="n">
        <v>395</v>
      </c>
    </row>
    <row spans="1:5" r="13">
      <c s="4" r="A13" t="s">
        <v>442</v>
      </c>
      <c s="7" r="B13" t="n">
        <v>-337</v>
      </c>
    </row>
    <row spans="1:5" r="14">
      <c s="4" r="A14" t="s">
        <v>447</v>
      </c>
      <c s="4" r="B14" t="s">
        <v>448</v>
      </c>
    </row>
    <row spans="1:5" r="15">
      <c s="4" r="A15" t="s">
        <v>449</v>
      </c>
      <c s="5" r="B15" t="n">
        <v>20</v>
      </c>
    </row>
    <row spans="1:5" r="16">
      <c s="4" r="A16" t="s">
        <v>450</v>
      </c>
      <c s="4" r="B16" t="s">
        <v>451</v>
      </c>
    </row>
    <row spans="1:5" r="17">
      <c s="4" r="A17" t="s">
        <v>452</v>
      </c>
      <c s="4" r="B17" t="s">
        <v>453</v>
      </c>
    </row>
    <row spans="1:5" r="18">
      <c s="4" r="A18" t="s">
        <v>443</v>
      </c>
      <c s="7" r="B18" t="n">
        <v>267</v>
      </c>
    </row>
    <row spans="1:5" r="19">
      <c s="4" r="A19" t="s">
        <v>454</v>
      </c>
    </row>
    <row spans="1:5" r="20">
      <c s="3" r="A20" t="s">
        <v>439</v>
      </c>
    </row>
    <row spans="1:5" r="21">
      <c s="4" r="A21" t="s">
        <v>445</v>
      </c>
      <c s="4" r="B21" t="s">
        <v>455</v>
      </c>
    </row>
    <row spans="1:5" r="22">
      <c s="4" r="A22" t="s">
        <v>440</v>
      </c>
      <c s="7" r="B22" t="n">
        <v>1518</v>
      </c>
    </row>
    <row spans="1:5" r="23">
      <c s="4" r="A23" t="s">
        <v>441</v>
      </c>
      <c s="5" r="B23" t="n">
        <v>815</v>
      </c>
    </row>
    <row spans="1:5" r="24">
      <c s="4" r="A24" t="s">
        <v>442</v>
      </c>
      <c s="7" r="B24" t="n">
        <v>-703</v>
      </c>
    </row>
    <row spans="1:5" r="25">
      <c s="4" r="A25" t="s">
        <v>447</v>
      </c>
      <c s="4" r="B25" t="s">
        <v>448</v>
      </c>
    </row>
    <row spans="1:5" r="26">
      <c s="4" r="A26" t="s">
        <v>449</v>
      </c>
      <c s="5" r="B26" t="n">
        <v>16</v>
      </c>
    </row>
    <row spans="1:5" r="27">
      <c s="4" r="A27" t="s">
        <v>450</v>
      </c>
      <c s="4" r="B27" t="s">
        <v>456</v>
      </c>
    </row>
    <row spans="1:5" r="28">
      <c s="4" r="A28" t="s">
        <v>452</v>
      </c>
      <c s="4" r="B28" t="s">
        <v>457</v>
      </c>
    </row>
    <row spans="1:5" r="29">
      <c s="4" r="A29" t="s">
        <v>443</v>
      </c>
      <c s="7" r="B29" t="n">
        <v>483</v>
      </c>
    </row>
    <row spans="1:5" r="30">
      <c s="4" r="A30" t="s">
        <v>458</v>
      </c>
    </row>
    <row spans="1:5" r="31">
      <c s="3" r="A31" t="s">
        <v>439</v>
      </c>
    </row>
    <row spans="1:5" r="32">
      <c s="4" r="A32" t="s">
        <v>445</v>
      </c>
      <c s="4" r="B32" t="s">
        <v>459</v>
      </c>
    </row>
    <row spans="1:5" r="33">
      <c s="4" r="A33" t="s">
        <v>440</v>
      </c>
      <c s="7" r="B33" t="n">
        <v>820</v>
      </c>
    </row>
    <row spans="1:5" r="34">
      <c s="4" r="A34" t="s">
        <v>441</v>
      </c>
      <c s="5" r="B34" t="n">
        <v>460</v>
      </c>
    </row>
    <row spans="1:5" r="35">
      <c s="4" r="A35" t="s">
        <v>442</v>
      </c>
      <c s="7" r="B35" t="n">
        <v>-360</v>
      </c>
    </row>
    <row spans="1:5" r="36">
      <c s="4" r="A36" t="s">
        <v>447</v>
      </c>
      <c s="4" r="B36" t="s">
        <v>448</v>
      </c>
    </row>
    <row spans="1:5" r="37">
      <c s="4" r="A37" t="s">
        <v>449</v>
      </c>
      <c s="5" r="B37" t="n">
        <v>40</v>
      </c>
    </row>
    <row spans="1:5" r="38">
      <c s="4" r="A38" t="s">
        <v>450</v>
      </c>
      <c s="4" r="B38" t="s">
        <v>460</v>
      </c>
    </row>
    <row spans="1:5" r="39">
      <c s="4" r="A39" t="s">
        <v>452</v>
      </c>
      <c s="4" r="B39" t="s">
        <v>461</v>
      </c>
    </row>
    <row spans="1:5" r="40">
      <c s="4" r="A40" t="s">
        <v>443</v>
      </c>
      <c s="7" r="B40" t="n">
        <v>180</v>
      </c>
    </row>
    <row spans="1:5" r="41">
      <c s="4" r="A41" t="s">
        <v>409</v>
      </c>
    </row>
    <row spans="1:5" r="42">
      <c s="3" r="A42" t="s">
        <v>439</v>
      </c>
    </row>
    <row spans="1:5" r="43">
      <c s="4" r="A43" t="s">
        <v>440</v>
      </c>
      <c s="5" r="B43" t="n">
        <v>3070</v>
      </c>
      <c s="5" r="C43" t="n">
        <v>5261</v>
      </c>
    </row>
    <row spans="1:5" r="44">
      <c s="4" r="A44" t="s">
        <v>441</v>
      </c>
      <c s="5" r="B44" t="n">
        <v>1670</v>
      </c>
      <c s="5" r="C44" t="n">
        <v>3193</v>
      </c>
    </row>
    <row spans="1:5" r="45">
      <c s="4" r="A45" t="s">
        <v>442</v>
      </c>
      <c s="7" r="B45" t="n">
        <v>-1400</v>
      </c>
      <c s="7" r="C45" t="n">
        <v>-2068</v>
      </c>
    </row>
    <row spans="1:5" r="46">
      <c s="4" r="A46" t="s">
        <v>449</v>
      </c>
      <c s="5" r="B46" t="n">
        <v>76</v>
      </c>
    </row>
    <row spans="1:5" r="47">
      <c s="4" r="A47" t="s">
        <v>450</v>
      </c>
      <c s="4" r="B47" t="s">
        <v>462</v>
      </c>
    </row>
    <row spans="1:5" r="48">
      <c s="4" r="A48" t="s">
        <v>443</v>
      </c>
      <c s="7" r="B48" t="n">
        <v>9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 customWidth="1" max="5" min="5" width="21"/>
    <col customWidth="1" max="6" min="6" width="21"/>
  </cols>
  <sheetData>
    <row spans="1:6" r="1">
      <c s="1" r="A1" t="s">
        <v>463</v>
      </c>
      <c s="2" r="B1" t="s">
        <v>66</v>
      </c>
      <c s="2" r="D1" t="s">
        <v>1</v>
      </c>
      <c s="2" r="F1" t="s">
        <v>67</v>
      </c>
    </row>
    <row spans="1:6" r="2">
      <c s="2" r="B2" t="s">
        <v>373</v>
      </c>
      <c s="2" r="C2" t="s">
        <v>374</v>
      </c>
      <c s="2" r="D2" t="s">
        <v>373</v>
      </c>
      <c s="2" r="E2" t="s">
        <v>374</v>
      </c>
      <c s="2" r="F2" t="s">
        <v>375</v>
      </c>
    </row>
    <row spans="1:6" r="3">
      <c s="3" r="A3" t="s">
        <v>464</v>
      </c>
    </row>
    <row spans="1:6" r="4">
      <c s="4" r="A4" t="s">
        <v>465</v>
      </c>
      <c s="7" r="B4" t="n">
        <v>110000</v>
      </c>
      <c s="7" r="C4" t="n">
        <v>232000</v>
      </c>
      <c s="7" r="D4" t="n">
        <v>573000</v>
      </c>
      <c s="7" r="E4" t="n">
        <v>774000</v>
      </c>
    </row>
    <row spans="1:6" r="5">
      <c s="4" r="A5" t="s">
        <v>466</v>
      </c>
      <c s="5" r="B5" t="n">
        <v>0</v>
      </c>
      <c s="5" r="C5" t="n">
        <v>0</v>
      </c>
      <c s="5" r="E5" t="n">
        <v>0</v>
      </c>
    </row>
    <row spans="1:6" r="6">
      <c s="4" r="A6" t="s">
        <v>467</v>
      </c>
      <c s="7" r="B6" t="n">
        <v>0</v>
      </c>
      <c s="7" r="D6" t="n">
        <v>0</v>
      </c>
      <c s="7" r="F6" t="n">
        <v>0</v>
      </c>
    </row>
    <row spans="1:6" r="7">
      <c s="4" r="A7" t="s">
        <v>468</v>
      </c>
      <c s="5" r="D7" t="n">
        <v>0</v>
      </c>
      <c s="5" r="F7" t="n">
        <v>0</v>
      </c>
    </row>
    <row spans="1:6" r="8">
      <c s="4" r="A8" t="s">
        <v>469</v>
      </c>
    </row>
    <row spans="1:6" r="9">
      <c s="3" r="A9" t="s">
        <v>464</v>
      </c>
    </row>
    <row spans="1:6" r="10">
      <c s="4" r="A10" t="s">
        <v>466</v>
      </c>
      <c s="5" r="D10" t="n">
        <v>1</v>
      </c>
    </row>
    <row spans="1:6" r="11">
      <c s="4" r="A11" t="s">
        <v>470</v>
      </c>
      <c s="7" r="D11" t="n">
        <v>1200000</v>
      </c>
    </row>
    <row spans="1:6" r="12">
      <c s="4" r="A12" t="s">
        <v>471</v>
      </c>
      <c s="7" r="D12" t="n">
        <v>1200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72</v>
      </c>
      <c s="2" r="B1" t="s">
        <v>2</v>
      </c>
      <c s="2" r="C1" t="s">
        <v>30</v>
      </c>
    </row>
    <row spans="1:3" r="2">
      <c s="3" r="A2" t="s">
        <v>473</v>
      </c>
    </row>
    <row spans="1:3" r="3">
      <c s="4" r="A3" t="s">
        <v>474</v>
      </c>
      <c s="7" r="B3" t="n">
        <v>845622</v>
      </c>
      <c s="7" r="C3" t="n">
        <v>782379</v>
      </c>
    </row>
    <row spans="1:3" r="4">
      <c s="4" r="A4" t="s">
        <v>475</v>
      </c>
      <c s="5" r="B4" t="n">
        <v>-262</v>
      </c>
      <c s="5" r="C4" t="n">
        <v>-439</v>
      </c>
    </row>
    <row spans="1:3" r="5">
      <c s="4" r="A5" t="s">
        <v>476</v>
      </c>
      <c s="5" r="B5" t="n">
        <v>-8323</v>
      </c>
      <c s="5" r="C5" t="n">
        <v>-11536</v>
      </c>
    </row>
    <row spans="1:3" r="6">
      <c s="4" r="A6" t="s">
        <v>477</v>
      </c>
      <c s="5" r="B6" t="n">
        <v>837037</v>
      </c>
      <c s="5" r="C6" t="n">
        <v>770404</v>
      </c>
    </row>
    <row spans="1:3" r="7">
      <c s="4" r="A7" t="s">
        <v>478</v>
      </c>
    </row>
    <row spans="1:3" r="8">
      <c s="3" r="A8" t="s">
        <v>473</v>
      </c>
    </row>
    <row spans="1:3" r="9">
      <c s="4" r="A9" t="s">
        <v>474</v>
      </c>
      <c s="5" r="B9" t="n">
        <v>377307</v>
      </c>
      <c s="5" r="C9" t="n">
        <v>379259</v>
      </c>
    </row>
    <row spans="1:3" r="10">
      <c s="4" r="A10" t="s">
        <v>479</v>
      </c>
    </row>
    <row spans="1:3" r="11">
      <c s="3" r="A11" t="s">
        <v>473</v>
      </c>
    </row>
    <row spans="1:3" r="12">
      <c s="4" r="A12" t="s">
        <v>474</v>
      </c>
      <c s="5" r="B12" t="n">
        <v>41418</v>
      </c>
      <c s="5" r="C12" t="n">
        <v>29861</v>
      </c>
    </row>
    <row spans="1:3" r="13">
      <c s="4" r="A13" t="s">
        <v>469</v>
      </c>
    </row>
    <row spans="1:3" r="14">
      <c s="3" r="A14" t="s">
        <v>473</v>
      </c>
    </row>
    <row spans="1:3" r="15">
      <c s="4" r="A15" t="s">
        <v>474</v>
      </c>
      <c s="5" r="B15" t="n">
        <v>174631</v>
      </c>
      <c s="5" r="C15" t="n">
        <v>145113</v>
      </c>
    </row>
    <row spans="1:3" r="16">
      <c s="4" r="A16" t="s">
        <v>480</v>
      </c>
    </row>
    <row spans="1:3" r="17">
      <c s="3" r="A17" t="s">
        <v>473</v>
      </c>
    </row>
    <row spans="1:3" r="18">
      <c s="4" r="A18" t="s">
        <v>474</v>
      </c>
      <c s="5" r="B18" t="n">
        <v>203735</v>
      </c>
      <c s="5" r="C18" t="n">
        <v>188025</v>
      </c>
    </row>
    <row spans="1:3" r="19">
      <c s="4" r="A19" t="s">
        <v>481</v>
      </c>
    </row>
    <row spans="1:3" r="20">
      <c s="3" r="A20" t="s">
        <v>473</v>
      </c>
    </row>
    <row spans="1:3" r="21">
      <c s="4" r="A21" t="s">
        <v>474</v>
      </c>
      <c s="5" r="B21" t="n">
        <v>46136</v>
      </c>
      <c s="5" r="C21" t="n">
        <v>39713</v>
      </c>
    </row>
    <row spans="1:3" r="22">
      <c s="4" r="A22" t="s">
        <v>482</v>
      </c>
    </row>
    <row spans="1:3" r="23">
      <c s="3" r="A23" t="s">
        <v>473</v>
      </c>
    </row>
    <row spans="1:3" r="24">
      <c s="4" r="A24" t="s">
        <v>474</v>
      </c>
      <c s="7" r="B24" t="n">
        <v>2395</v>
      </c>
      <c s="7" r="C24" t="n">
        <v>40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10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483</v>
      </c>
      <c s="2" r="B1" t="s">
        <v>66</v>
      </c>
      <c s="2" r="D1" t="s">
        <v>1</v>
      </c>
    </row>
    <row spans="1:6" r="2">
      <c s="2" r="B2" t="s">
        <v>2</v>
      </c>
      <c s="2" r="C2" t="s">
        <v>79</v>
      </c>
      <c s="2" r="D2" t="s">
        <v>2</v>
      </c>
      <c s="2" r="E2" t="s">
        <v>79</v>
      </c>
      <c s="2" r="F2" t="s">
        <v>30</v>
      </c>
    </row>
    <row spans="1:6" r="3">
      <c s="3" r="A3" t="s">
        <v>484</v>
      </c>
    </row>
    <row spans="1:6" r="4">
      <c s="4" r="A4" t="s">
        <v>485</v>
      </c>
      <c s="7" r="B4" t="n">
        <v>18011</v>
      </c>
      <c s="7" r="D4" t="n">
        <v>18011</v>
      </c>
      <c s="7" r="F4" t="n">
        <v>16742</v>
      </c>
    </row>
    <row spans="1:6" r="5">
      <c s="4" r="A5" t="s">
        <v>486</v>
      </c>
      <c s="5" r="B5" t="n">
        <v>21771</v>
      </c>
      <c s="5" r="D5" t="n">
        <v>21771</v>
      </c>
      <c s="5" r="F5" t="n">
        <v>20638</v>
      </c>
    </row>
    <row spans="1:6" r="6">
      <c s="4" r="A6" t="s">
        <v>487</v>
      </c>
      <c s="5" r="B6" t="n">
        <v>18053</v>
      </c>
      <c s="7" r="C6" t="n">
        <v>11360</v>
      </c>
      <c s="5" r="D6" t="n">
        <v>18141</v>
      </c>
      <c s="7" r="E6" t="n">
        <v>11398</v>
      </c>
    </row>
    <row spans="1:6" r="7">
      <c s="4" r="A7" t="s">
        <v>488</v>
      </c>
      <c s="5" r="B7" t="n">
        <v>95</v>
      </c>
      <c s="5" r="C7" t="n">
        <v>100</v>
      </c>
      <c s="5" r="D7" t="n">
        <v>293</v>
      </c>
      <c s="5" r="E7" t="n">
        <v>316</v>
      </c>
    </row>
    <row spans="1:6" r="8">
      <c s="3" r="A8" t="s">
        <v>489</v>
      </c>
    </row>
    <row spans="1:6" r="9">
      <c s="4" r="A9" t="s">
        <v>490</v>
      </c>
      <c s="5" r="B9" t="n">
        <v>7959</v>
      </c>
      <c s="5" r="D9" t="n">
        <v>7959</v>
      </c>
      <c s="5" r="F9" t="n">
        <v>18902</v>
      </c>
    </row>
    <row spans="1:6" r="10">
      <c s="4" r="A10" t="s">
        <v>491</v>
      </c>
      <c s="5" r="B10" t="n">
        <v>12298</v>
      </c>
      <c s="5" r="D10" t="n">
        <v>12298</v>
      </c>
      <c s="5" r="F10" t="n">
        <v>23205</v>
      </c>
    </row>
    <row spans="1:6" r="11">
      <c s="4" r="A11" t="s">
        <v>492</v>
      </c>
      <c s="5" r="B11" t="n">
        <v>2442</v>
      </c>
      <c s="5" r="D11" t="n">
        <v>2442</v>
      </c>
      <c s="5" r="F11" t="n">
        <v>5130</v>
      </c>
    </row>
    <row spans="1:6" r="12">
      <c s="4" r="A12" t="s">
        <v>493</v>
      </c>
      <c s="5" r="B12" t="n">
        <v>9721</v>
      </c>
      <c s="5" r="C12" t="n">
        <v>20255</v>
      </c>
      <c s="5" r="D12" t="n">
        <v>13245</v>
      </c>
      <c s="5" r="E12" t="n">
        <v>20879</v>
      </c>
    </row>
    <row spans="1:6" r="13">
      <c s="4" r="A13" t="s">
        <v>494</v>
      </c>
      <c s="5" r="B13" t="n">
        <v>43</v>
      </c>
      <c s="5" r="C13" t="n">
        <v>23</v>
      </c>
      <c s="5" r="D13" t="n">
        <v>109</v>
      </c>
      <c s="5" r="E13" t="n">
        <v>101</v>
      </c>
    </row>
    <row spans="1:6" r="14">
      <c s="3" r="A14" t="s">
        <v>495</v>
      </c>
    </row>
    <row spans="1:6" r="15">
      <c s="4" r="A15" t="s">
        <v>496</v>
      </c>
      <c s="5" r="B15" t="n">
        <v>25970</v>
      </c>
      <c s="5" r="D15" t="n">
        <v>25970</v>
      </c>
      <c s="5" r="F15" t="n">
        <v>35644</v>
      </c>
    </row>
    <row spans="1:6" r="16">
      <c s="4" r="A16" t="s">
        <v>497</v>
      </c>
      <c s="5" r="B16" t="n">
        <v>34069</v>
      </c>
      <c s="5" r="D16" t="n">
        <v>34069</v>
      </c>
      <c s="5" r="F16" t="n">
        <v>43843</v>
      </c>
    </row>
    <row spans="1:6" r="17">
      <c s="4" r="A17" t="s">
        <v>498</v>
      </c>
      <c s="5" r="B17" t="n">
        <v>2442</v>
      </c>
      <c s="5" r="D17" t="n">
        <v>2442</v>
      </c>
      <c s="5" r="F17" t="n">
        <v>5130</v>
      </c>
    </row>
    <row spans="1:6" r="18">
      <c s="4" r="A18" t="s">
        <v>499</v>
      </c>
      <c s="5" r="B18" t="n">
        <v>27774</v>
      </c>
      <c s="5" r="C18" t="n">
        <v>31615</v>
      </c>
      <c s="5" r="D18" t="n">
        <v>31386</v>
      </c>
      <c s="5" r="E18" t="n">
        <v>32277</v>
      </c>
    </row>
    <row spans="1:6" r="19">
      <c s="4" r="A19" t="s">
        <v>500</v>
      </c>
      <c s="5" r="B19" t="n">
        <v>138</v>
      </c>
      <c s="5" r="C19" t="n">
        <v>123</v>
      </c>
      <c s="5" r="D19" t="n">
        <v>402</v>
      </c>
      <c s="5" r="E19" t="n">
        <v>417</v>
      </c>
    </row>
    <row spans="1:6" r="20">
      <c s="4" r="A20" t="s">
        <v>478</v>
      </c>
    </row>
    <row spans="1:6" r="21">
      <c s="3" r="A21" t="s">
        <v>484</v>
      </c>
    </row>
    <row spans="1:6" r="22">
      <c s="4" r="A22" t="s">
        <v>485</v>
      </c>
      <c s="5" r="B22" t="n">
        <v>14349</v>
      </c>
      <c s="5" r="D22" t="n">
        <v>14349</v>
      </c>
      <c s="5" r="F22" t="n">
        <v>11964</v>
      </c>
    </row>
    <row spans="1:6" r="23">
      <c s="4" r="A23" t="s">
        <v>486</v>
      </c>
      <c s="5" r="B23" t="n">
        <v>14483</v>
      </c>
      <c s="5" r="D23" t="n">
        <v>14483</v>
      </c>
      <c s="5" r="F23" t="n">
        <v>11969</v>
      </c>
    </row>
    <row spans="1:6" r="24">
      <c s="4" r="A24" t="s">
        <v>487</v>
      </c>
      <c s="5" r="B24" t="n">
        <v>13923</v>
      </c>
      <c s="5" r="C24" t="n">
        <v>6578</v>
      </c>
      <c s="5" r="D24" t="n">
        <v>13073</v>
      </c>
      <c s="5" r="E24" t="n">
        <v>6682</v>
      </c>
    </row>
    <row spans="1:6" r="25">
      <c s="4" r="A25" t="s">
        <v>488</v>
      </c>
      <c s="5" r="B25" t="n">
        <v>73</v>
      </c>
      <c s="5" r="C25" t="n">
        <v>88</v>
      </c>
      <c s="5" r="D25" t="n">
        <v>214</v>
      </c>
      <c s="5" r="E25" t="n">
        <v>300</v>
      </c>
    </row>
    <row spans="1:6" r="26">
      <c s="3" r="A26" t="s">
        <v>489</v>
      </c>
    </row>
    <row spans="1:6" r="27">
      <c s="4" r="A27" t="s">
        <v>490</v>
      </c>
      <c s="5" r="B27" t="n">
        <v>313</v>
      </c>
      <c s="5" r="D27" t="n">
        <v>313</v>
      </c>
      <c s="5" r="F27" t="n">
        <v>13118</v>
      </c>
    </row>
    <row spans="1:6" r="28">
      <c s="4" r="A28" t="s">
        <v>491</v>
      </c>
      <c s="5" r="B28" t="n">
        <v>313</v>
      </c>
      <c s="5" r="D28" t="n">
        <v>313</v>
      </c>
      <c s="5" r="F28" t="n">
        <v>13245</v>
      </c>
    </row>
    <row spans="1:6" r="29">
      <c s="4" r="A29" t="s">
        <v>492</v>
      </c>
      <c s="5" r="B29" t="n">
        <v>98</v>
      </c>
      <c s="5" r="D29" t="n">
        <v>98</v>
      </c>
      <c s="5" r="F29" t="n">
        <v>3858</v>
      </c>
    </row>
    <row spans="1:6" r="30">
      <c s="4" r="A30" t="s">
        <v>493</v>
      </c>
      <c s="5" r="B30" t="n">
        <v>2479</v>
      </c>
      <c s="5" r="C30" t="n">
        <v>13150</v>
      </c>
      <c s="5" r="D30" t="n">
        <v>6803</v>
      </c>
      <c s="5" r="E30" t="n">
        <v>13216</v>
      </c>
    </row>
    <row spans="1:6" r="31">
      <c s="4" r="A31" t="s">
        <v>494</v>
      </c>
      <c s="5" r="B31" t="n">
        <v>3</v>
      </c>
      <c s="5" r="C31" t="n">
        <v>-3</v>
      </c>
      <c s="5" r="D31" t="n">
        <v>6</v>
      </c>
      <c s="5" r="E31" t="n">
        <v>5</v>
      </c>
    </row>
    <row spans="1:6" r="32">
      <c s="3" r="A32" t="s">
        <v>495</v>
      </c>
    </row>
    <row spans="1:6" r="33">
      <c s="4" r="A33" t="s">
        <v>496</v>
      </c>
      <c s="5" r="B33" t="n">
        <v>14662</v>
      </c>
      <c s="5" r="D33" t="n">
        <v>14662</v>
      </c>
      <c s="5" r="F33" t="n">
        <v>25082</v>
      </c>
    </row>
    <row spans="1:6" r="34">
      <c s="4" r="A34" t="s">
        <v>497</v>
      </c>
      <c s="5" r="B34" t="n">
        <v>14796</v>
      </c>
      <c s="5" r="D34" t="n">
        <v>14796</v>
      </c>
      <c s="5" r="F34" t="n">
        <v>25214</v>
      </c>
    </row>
    <row spans="1:6" r="35">
      <c s="4" r="A35" t="s">
        <v>498</v>
      </c>
      <c s="5" r="B35" t="n">
        <v>98</v>
      </c>
      <c s="5" r="D35" t="n">
        <v>98</v>
      </c>
      <c s="5" r="F35" t="n">
        <v>3858</v>
      </c>
    </row>
    <row spans="1:6" r="36">
      <c s="4" r="A36" t="s">
        <v>499</v>
      </c>
      <c s="5" r="B36" t="n">
        <v>16402</v>
      </c>
      <c s="5" r="C36" t="n">
        <v>19728</v>
      </c>
      <c s="5" r="D36" t="n">
        <v>19876</v>
      </c>
      <c s="5" r="E36" t="n">
        <v>19898</v>
      </c>
    </row>
    <row spans="1:6" r="37">
      <c s="4" r="A37" t="s">
        <v>500</v>
      </c>
      <c s="5" r="B37" t="n">
        <v>76</v>
      </c>
      <c s="5" r="C37" t="n">
        <v>85</v>
      </c>
      <c s="5" r="D37" t="n">
        <v>220</v>
      </c>
      <c s="5" r="E37" t="n">
        <v>305</v>
      </c>
    </row>
    <row spans="1:6" r="38">
      <c s="4" r="A38" t="s">
        <v>479</v>
      </c>
    </row>
    <row spans="1:6" r="39">
      <c s="3" r="A39" t="s">
        <v>484</v>
      </c>
    </row>
    <row spans="1:6" r="40">
      <c s="4" r="A40" t="s">
        <v>485</v>
      </c>
      <c s="5" r="B40" t="n">
        <v>376</v>
      </c>
      <c s="5" r="D40" t="n">
        <v>376</v>
      </c>
      <c s="5" r="F40" t="n">
        <v>61</v>
      </c>
    </row>
    <row spans="1:6" r="41">
      <c s="4" r="A41" t="s">
        <v>486</v>
      </c>
      <c s="5" r="B41" t="n">
        <v>2467</v>
      </c>
      <c s="5" r="D41" t="n">
        <v>2467</v>
      </c>
      <c s="5" r="F41" t="n">
        <v>158</v>
      </c>
    </row>
    <row spans="1:6" r="42">
      <c s="4" r="A42" t="s">
        <v>487</v>
      </c>
      <c s="5" r="B42" t="n">
        <v>328</v>
      </c>
      <c s="5" r="C42" t="n">
        <v>229</v>
      </c>
      <c s="5" r="D42" t="n">
        <v>228</v>
      </c>
      <c s="5" r="E42" t="n">
        <v>563</v>
      </c>
    </row>
    <row spans="1:6" r="43">
      <c s="4" r="A43" t="s">
        <v>488</v>
      </c>
      <c s="5" r="B43" t="n">
        <v>2</v>
      </c>
      <c s="5" r="C43" t="n">
        <v>0</v>
      </c>
      <c s="5" r="D43" t="n">
        <v>3</v>
      </c>
      <c s="5" r="E43" t="n">
        <v>0</v>
      </c>
    </row>
    <row spans="1:6" r="44">
      <c s="3" r="A44" t="s">
        <v>489</v>
      </c>
    </row>
    <row spans="1:6" r="45">
      <c s="4" r="A45" t="s">
        <v>490</v>
      </c>
      <c s="5" r="B45" t="n">
        <v>38</v>
      </c>
      <c s="5" r="D45" t="n">
        <v>38</v>
      </c>
      <c s="5" r="F45" t="n">
        <v>316</v>
      </c>
    </row>
    <row spans="1:6" r="46">
      <c s="4" r="A46" t="s">
        <v>491</v>
      </c>
      <c s="5" r="B46" t="n">
        <v>1691</v>
      </c>
      <c s="5" r="D46" t="n">
        <v>1691</v>
      </c>
      <c s="5" r="F46" t="n">
        <v>3741</v>
      </c>
    </row>
    <row spans="1:6" r="47">
      <c s="4" r="A47" t="s">
        <v>492</v>
      </c>
      <c s="5" r="B47" t="n">
        <v>38</v>
      </c>
      <c s="5" r="D47" t="n">
        <v>38</v>
      </c>
      <c s="5" r="F47" t="n">
        <v>217</v>
      </c>
    </row>
    <row spans="1:6" r="48">
      <c s="4" r="A48" t="s">
        <v>493</v>
      </c>
      <c s="5" r="B48" t="n">
        <v>62</v>
      </c>
      <c s="5" r="C48" t="n">
        <v>551</v>
      </c>
      <c s="5" r="D48" t="n">
        <v>112</v>
      </c>
      <c s="5" r="E48" t="n">
        <v>617</v>
      </c>
    </row>
    <row spans="1:6" r="49">
      <c s="4" r="A49" t="s">
        <v>494</v>
      </c>
      <c s="5" r="B49" t="n">
        <v>0</v>
      </c>
      <c s="5" r="C49" t="n">
        <v>0</v>
      </c>
      <c s="5" r="D49" t="n">
        <v>0</v>
      </c>
      <c s="5" r="E49" t="n">
        <v>0</v>
      </c>
    </row>
    <row spans="1:6" r="50">
      <c s="3" r="A50" t="s">
        <v>495</v>
      </c>
    </row>
    <row spans="1:6" r="51">
      <c s="4" r="A51" t="s">
        <v>496</v>
      </c>
      <c s="5" r="B51" t="n">
        <v>414</v>
      </c>
      <c s="5" r="D51" t="n">
        <v>414</v>
      </c>
      <c s="5" r="F51" t="n">
        <v>377</v>
      </c>
    </row>
    <row spans="1:6" r="52">
      <c s="4" r="A52" t="s">
        <v>497</v>
      </c>
      <c s="5" r="B52" t="n">
        <v>4158</v>
      </c>
      <c s="5" r="D52" t="n">
        <v>4158</v>
      </c>
      <c s="5" r="F52" t="n">
        <v>3899</v>
      </c>
    </row>
    <row spans="1:6" r="53">
      <c s="4" r="A53" t="s">
        <v>498</v>
      </c>
      <c s="5" r="B53" t="n">
        <v>38</v>
      </c>
      <c s="5" r="D53" t="n">
        <v>38</v>
      </c>
      <c s="5" r="F53" t="n">
        <v>217</v>
      </c>
    </row>
    <row spans="1:6" r="54">
      <c s="4" r="A54" t="s">
        <v>499</v>
      </c>
      <c s="5" r="B54" t="n">
        <v>390</v>
      </c>
      <c s="5" r="C54" t="n">
        <v>780</v>
      </c>
      <c s="5" r="D54" t="n">
        <v>340</v>
      </c>
      <c s="5" r="E54" t="n">
        <v>1180</v>
      </c>
    </row>
    <row spans="1:6" r="55">
      <c s="4" r="A55" t="s">
        <v>500</v>
      </c>
      <c s="5" r="B55" t="n">
        <v>2</v>
      </c>
      <c s="5" r="C55" t="n">
        <v>0</v>
      </c>
      <c s="5" r="D55" t="n">
        <v>3</v>
      </c>
      <c s="5" r="E55" t="n">
        <v>0</v>
      </c>
    </row>
    <row spans="1:6" r="56">
      <c s="4" r="A56" t="s">
        <v>469</v>
      </c>
    </row>
    <row spans="1:6" r="57">
      <c s="3" r="A57" t="s">
        <v>484</v>
      </c>
    </row>
    <row spans="1:6" r="58">
      <c s="4" r="A58" t="s">
        <v>485</v>
      </c>
      <c s="5" r="B58" t="n">
        <v>1972</v>
      </c>
      <c s="5" r="D58" t="n">
        <v>1972</v>
      </c>
      <c s="5" r="F58" t="n">
        <v>3764</v>
      </c>
    </row>
    <row spans="1:6" r="59">
      <c s="4" r="A59" t="s">
        <v>486</v>
      </c>
      <c s="5" r="B59" t="n">
        <v>3229</v>
      </c>
      <c s="5" r="D59" t="n">
        <v>3229</v>
      </c>
      <c s="5" r="F59" t="n">
        <v>7275</v>
      </c>
    </row>
    <row spans="1:6" r="60">
      <c s="4" r="A60" t="s">
        <v>487</v>
      </c>
      <c s="5" r="B60" t="n">
        <v>2459</v>
      </c>
      <c s="5" r="C60" t="n">
        <v>3290</v>
      </c>
      <c s="5" r="D60" t="n">
        <v>3435</v>
      </c>
      <c s="5" r="E60" t="n">
        <v>2896</v>
      </c>
    </row>
    <row spans="1:6" r="61">
      <c s="4" r="A61" t="s">
        <v>488</v>
      </c>
      <c s="5" r="B61" t="n">
        <v>16</v>
      </c>
      <c s="5" r="C61" t="n">
        <v>10</v>
      </c>
      <c s="5" r="D61" t="n">
        <v>64</v>
      </c>
      <c s="5" r="E61" t="n">
        <v>11</v>
      </c>
    </row>
    <row spans="1:6" r="62">
      <c s="3" r="A62" t="s">
        <v>489</v>
      </c>
    </row>
    <row spans="1:6" r="63">
      <c s="4" r="A63" t="s">
        <v>490</v>
      </c>
      <c s="5" r="B63" t="n">
        <v>4436</v>
      </c>
      <c s="5" r="D63" t="n">
        <v>4436</v>
      </c>
      <c s="5" r="F63" t="n">
        <v>1457</v>
      </c>
    </row>
    <row spans="1:6" r="64">
      <c s="4" r="A64" t="s">
        <v>491</v>
      </c>
      <c s="5" r="B64" t="n">
        <v>7110</v>
      </c>
      <c s="5" r="D64" t="n">
        <v>7110</v>
      </c>
      <c s="5" r="F64" t="n">
        <v>2057</v>
      </c>
    </row>
    <row spans="1:6" r="65">
      <c s="4" r="A65" t="s">
        <v>492</v>
      </c>
      <c s="5" r="B65" t="n">
        <v>1368</v>
      </c>
      <c s="5" r="D65" t="n">
        <v>1368</v>
      </c>
      <c s="5" r="F65" t="n">
        <v>211</v>
      </c>
    </row>
    <row spans="1:6" r="66">
      <c s="4" r="A66" t="s">
        <v>493</v>
      </c>
      <c s="5" r="B66" t="n">
        <v>3776</v>
      </c>
      <c s="5" r="C66" t="n">
        <v>2851</v>
      </c>
      <c s="5" r="D66" t="n">
        <v>2456</v>
      </c>
      <c s="5" r="E66" t="n">
        <v>3691</v>
      </c>
    </row>
    <row spans="1:6" r="67">
      <c s="4" r="A67" t="s">
        <v>494</v>
      </c>
      <c s="5" r="B67" t="n">
        <v>12</v>
      </c>
      <c s="5" r="C67" t="n">
        <v>0</v>
      </c>
      <c s="5" r="D67" t="n">
        <v>12</v>
      </c>
      <c s="5" r="E67" t="n">
        <v>0</v>
      </c>
    </row>
    <row spans="1:6" r="68">
      <c s="3" r="A68" t="s">
        <v>495</v>
      </c>
    </row>
    <row spans="1:6" r="69">
      <c s="4" r="A69" t="s">
        <v>496</v>
      </c>
      <c s="5" r="B69" t="n">
        <v>6408</v>
      </c>
      <c s="5" r="D69" t="n">
        <v>6408</v>
      </c>
      <c s="5" r="F69" t="n">
        <v>5221</v>
      </c>
    </row>
    <row spans="1:6" r="70">
      <c s="4" r="A70" t="s">
        <v>497</v>
      </c>
      <c s="5" r="B70" t="n">
        <v>10339</v>
      </c>
      <c s="5" r="D70" t="n">
        <v>10339</v>
      </c>
      <c s="5" r="F70" t="n">
        <v>9332</v>
      </c>
    </row>
    <row spans="1:6" r="71">
      <c s="4" r="A71" t="s">
        <v>498</v>
      </c>
      <c s="5" r="B71" t="n">
        <v>1368</v>
      </c>
      <c s="5" r="D71" t="n">
        <v>1368</v>
      </c>
      <c s="5" r="F71" t="n">
        <v>211</v>
      </c>
    </row>
    <row spans="1:6" r="72">
      <c s="4" r="A72" t="s">
        <v>499</v>
      </c>
      <c s="5" r="B72" t="n">
        <v>6235</v>
      </c>
      <c s="5" r="C72" t="n">
        <v>6141</v>
      </c>
      <c s="5" r="D72" t="n">
        <v>5891</v>
      </c>
      <c s="5" r="E72" t="n">
        <v>6587</v>
      </c>
    </row>
    <row spans="1:6" r="73">
      <c s="4" r="A73" t="s">
        <v>500</v>
      </c>
      <c s="5" r="B73" t="n">
        <v>28</v>
      </c>
      <c s="5" r="C73" t="n">
        <v>10</v>
      </c>
      <c s="5" r="D73" t="n">
        <v>76</v>
      </c>
      <c s="5" r="E73" t="n">
        <v>11</v>
      </c>
    </row>
    <row spans="1:6" r="74">
      <c s="4" r="A74" t="s">
        <v>480</v>
      </c>
    </row>
    <row spans="1:6" r="75">
      <c s="3" r="A75" t="s">
        <v>484</v>
      </c>
    </row>
    <row spans="1:6" r="76">
      <c s="4" r="A76" t="s">
        <v>485</v>
      </c>
      <c s="5" r="B76" t="n">
        <v>509</v>
      </c>
      <c s="5" r="D76" t="n">
        <v>509</v>
      </c>
      <c s="5" r="F76" t="n">
        <v>524</v>
      </c>
    </row>
    <row spans="1:6" r="77">
      <c s="4" r="A77" t="s">
        <v>486</v>
      </c>
      <c s="5" r="B77" t="n">
        <v>509</v>
      </c>
      <c s="5" r="D77" t="n">
        <v>509</v>
      </c>
      <c s="5" r="F77" t="n">
        <v>528</v>
      </c>
    </row>
    <row spans="1:6" r="78">
      <c s="4" r="A78" t="s">
        <v>487</v>
      </c>
      <c s="5" r="B78" t="n">
        <v>589</v>
      </c>
      <c s="5" r="C78" t="n">
        <v>806</v>
      </c>
      <c s="5" r="D78" t="n">
        <v>749</v>
      </c>
      <c s="5" r="E78" t="n">
        <v>762</v>
      </c>
    </row>
    <row spans="1:6" r="79">
      <c s="4" r="A79" t="s">
        <v>488</v>
      </c>
      <c s="5" r="B79" t="n">
        <v>1</v>
      </c>
      <c s="5" r="C79" t="n">
        <v>2</v>
      </c>
      <c s="5" r="D79" t="n">
        <v>5</v>
      </c>
      <c s="5" r="E79" t="n">
        <v>4</v>
      </c>
    </row>
    <row spans="1:6" r="80">
      <c s="3" r="A80" t="s">
        <v>489</v>
      </c>
    </row>
    <row spans="1:6" r="81">
      <c s="4" r="A81" t="s">
        <v>490</v>
      </c>
      <c s="5" r="B81" t="n">
        <v>3023</v>
      </c>
      <c s="5" r="D81" t="n">
        <v>3023</v>
      </c>
      <c s="5" r="F81" t="n">
        <v>4011</v>
      </c>
    </row>
    <row spans="1:6" r="82">
      <c s="4" r="A82" t="s">
        <v>491</v>
      </c>
      <c s="5" r="B82" t="n">
        <v>3035</v>
      </c>
      <c s="5" r="D82" t="n">
        <v>3035</v>
      </c>
      <c s="5" r="F82" t="n">
        <v>4162</v>
      </c>
    </row>
    <row spans="1:6" r="83">
      <c s="4" r="A83" t="s">
        <v>492</v>
      </c>
      <c s="5" r="B83" t="n">
        <v>919</v>
      </c>
      <c s="5" r="D83" t="n">
        <v>919</v>
      </c>
      <c s="5" r="F83" t="n">
        <v>844</v>
      </c>
    </row>
    <row spans="1:6" r="84">
      <c s="4" r="A84" t="s">
        <v>493</v>
      </c>
      <c s="5" r="B84" t="n">
        <v>3293</v>
      </c>
      <c s="5" r="C84" t="n">
        <v>3686</v>
      </c>
      <c s="5" r="D84" t="n">
        <v>3837</v>
      </c>
      <c s="5" r="E84" t="n">
        <v>3304</v>
      </c>
    </row>
    <row spans="1:6" r="85">
      <c s="4" r="A85" t="s">
        <v>494</v>
      </c>
      <c s="5" r="B85" t="n">
        <v>27</v>
      </c>
      <c s="5" r="C85" t="n">
        <v>26</v>
      </c>
      <c s="5" r="D85" t="n">
        <v>90</v>
      </c>
      <c s="5" r="E85" t="n">
        <v>96</v>
      </c>
    </row>
    <row spans="1:6" r="86">
      <c s="3" r="A86" t="s">
        <v>495</v>
      </c>
    </row>
    <row spans="1:6" r="87">
      <c s="4" r="A87" t="s">
        <v>496</v>
      </c>
      <c s="5" r="B87" t="n">
        <v>3532</v>
      </c>
      <c s="5" r="D87" t="n">
        <v>3532</v>
      </c>
      <c s="5" r="F87" t="n">
        <v>4535</v>
      </c>
    </row>
    <row spans="1:6" r="88">
      <c s="4" r="A88" t="s">
        <v>497</v>
      </c>
      <c s="5" r="B88" t="n">
        <v>3544</v>
      </c>
      <c s="5" r="D88" t="n">
        <v>3544</v>
      </c>
      <c s="5" r="F88" t="n">
        <v>4690</v>
      </c>
    </row>
    <row spans="1:6" r="89">
      <c s="4" r="A89" t="s">
        <v>498</v>
      </c>
      <c s="5" r="B89" t="n">
        <v>919</v>
      </c>
      <c s="5" r="D89" t="n">
        <v>919</v>
      </c>
      <c s="5" r="F89" t="n">
        <v>844</v>
      </c>
    </row>
    <row spans="1:6" r="90">
      <c s="4" r="A90" t="s">
        <v>499</v>
      </c>
      <c s="5" r="B90" t="n">
        <v>3882</v>
      </c>
      <c s="5" r="C90" t="n">
        <v>4492</v>
      </c>
      <c s="5" r="D90" t="n">
        <v>4586</v>
      </c>
      <c s="5" r="E90" t="n">
        <v>4066</v>
      </c>
    </row>
    <row spans="1:6" r="91">
      <c s="4" r="A91" t="s">
        <v>500</v>
      </c>
      <c s="5" r="B91" t="n">
        <v>28</v>
      </c>
      <c s="5" r="C91" t="n">
        <v>28</v>
      </c>
      <c s="5" r="D91" t="n">
        <v>95</v>
      </c>
      <c s="5" r="E91" t="n">
        <v>100</v>
      </c>
    </row>
    <row spans="1:6" r="92">
      <c s="4" r="A92" t="s">
        <v>481</v>
      </c>
    </row>
    <row spans="1:6" r="93">
      <c s="3" r="A93" t="s">
        <v>484</v>
      </c>
    </row>
    <row spans="1:6" r="94">
      <c s="4" r="A94" t="s">
        <v>485</v>
      </c>
      <c s="5" r="B94" t="n">
        <v>805</v>
      </c>
      <c s="5" r="D94" t="n">
        <v>805</v>
      </c>
      <c s="5" r="F94" t="n">
        <v>429</v>
      </c>
    </row>
    <row spans="1:6" r="95">
      <c s="4" r="A95" t="s">
        <v>486</v>
      </c>
      <c s="5" r="B95" t="n">
        <v>1083</v>
      </c>
      <c s="5" r="D95" t="n">
        <v>1083</v>
      </c>
      <c s="5" r="F95" t="n">
        <v>708</v>
      </c>
    </row>
    <row spans="1:6" r="96">
      <c s="4" r="A96" t="s">
        <v>487</v>
      </c>
      <c s="5" r="B96" t="n">
        <v>754</v>
      </c>
      <c s="5" r="C96" t="n">
        <v>457</v>
      </c>
      <c s="5" r="D96" t="n">
        <v>656</v>
      </c>
      <c s="5" r="E96" t="n">
        <v>495</v>
      </c>
    </row>
    <row spans="1:6" r="97">
      <c s="4" r="A97" t="s">
        <v>488</v>
      </c>
      <c s="5" r="B97" t="n">
        <v>3</v>
      </c>
      <c s="5" r="C97" t="n">
        <v>0</v>
      </c>
      <c s="5" r="D97" t="n">
        <v>7</v>
      </c>
      <c s="5" r="E97" t="n">
        <v>1</v>
      </c>
    </row>
    <row spans="1:6" r="98">
      <c s="3" r="A98" t="s">
        <v>489</v>
      </c>
    </row>
    <row spans="1:6" r="99">
      <c s="4" r="A99" t="s">
        <v>490</v>
      </c>
      <c s="5" r="B99" t="n">
        <v>149</v>
      </c>
      <c s="5" r="D99" t="n">
        <v>149</v>
      </c>
      <c s="5" r="F99" t="n">
        <v>0</v>
      </c>
    </row>
    <row spans="1:6" r="100">
      <c s="4" r="A100" t="s">
        <v>491</v>
      </c>
      <c s="5" r="B100" t="n">
        <v>149</v>
      </c>
      <c s="5" r="D100" t="n">
        <v>149</v>
      </c>
      <c s="5" r="F100" t="n">
        <v>0</v>
      </c>
    </row>
    <row spans="1:6" r="101">
      <c s="4" r="A101" t="s">
        <v>492</v>
      </c>
      <c s="5" r="B101" t="n">
        <v>19</v>
      </c>
      <c s="5" r="D101" t="n">
        <v>19</v>
      </c>
      <c s="5" r="F101" t="n">
        <v>0</v>
      </c>
    </row>
    <row spans="1:6" r="102">
      <c s="4" r="A102" t="s">
        <v>493</v>
      </c>
      <c s="5" r="B102" t="n">
        <v>111</v>
      </c>
      <c s="5" r="C102" t="n">
        <v>17</v>
      </c>
      <c s="5" r="D102" t="n">
        <v>37</v>
      </c>
      <c s="5" r="E102" t="n">
        <v>51</v>
      </c>
    </row>
    <row spans="1:6" r="103">
      <c s="4" r="A103" t="s">
        <v>494</v>
      </c>
      <c s="5" r="B103" t="n">
        <v>1</v>
      </c>
      <c s="5" r="C103" t="n">
        <v>0</v>
      </c>
      <c s="5" r="D103" t="n">
        <v>1</v>
      </c>
      <c s="5" r="E103" t="n">
        <v>0</v>
      </c>
    </row>
    <row spans="1:6" r="104">
      <c s="3" r="A104" t="s">
        <v>495</v>
      </c>
    </row>
    <row spans="1:6" r="105">
      <c s="4" r="A105" t="s">
        <v>496</v>
      </c>
      <c s="5" r="B105" t="n">
        <v>954</v>
      </c>
      <c s="5" r="D105" t="n">
        <v>954</v>
      </c>
      <c s="5" r="F105" t="n">
        <v>429</v>
      </c>
    </row>
    <row spans="1:6" r="106">
      <c s="4" r="A106" t="s">
        <v>497</v>
      </c>
      <c s="5" r="B106" t="n">
        <v>1232</v>
      </c>
      <c s="5" r="D106" t="n">
        <v>1232</v>
      </c>
      <c s="5" r="F106" t="n">
        <v>708</v>
      </c>
    </row>
    <row spans="1:6" r="107">
      <c s="4" r="A107" t="s">
        <v>498</v>
      </c>
      <c s="5" r="B107" t="n">
        <v>19</v>
      </c>
      <c s="5" r="D107" t="n">
        <v>19</v>
      </c>
      <c s="7" r="F107" t="n">
        <v>0</v>
      </c>
    </row>
    <row spans="1:6" r="108">
      <c s="4" r="A108" t="s">
        <v>499</v>
      </c>
      <c s="5" r="B108" t="n">
        <v>865</v>
      </c>
      <c s="5" r="C108" t="n">
        <v>474</v>
      </c>
      <c s="5" r="D108" t="n">
        <v>693</v>
      </c>
      <c s="5" r="E108" t="n">
        <v>546</v>
      </c>
    </row>
    <row spans="1:6" r="109">
      <c s="4" r="A109" t="s">
        <v>500</v>
      </c>
      <c s="7" r="B109" t="n">
        <v>4</v>
      </c>
      <c s="7" r="C109" t="n">
        <v>0</v>
      </c>
      <c s="7" r="D109" t="n">
        <v>8</v>
      </c>
      <c s="7" r="E109" t="n">
        <v>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1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s="1" r="A1" t="s">
        <v>501</v>
      </c>
      <c s="2" r="B1" t="s">
        <v>66</v>
      </c>
      <c s="2" r="D1" t="s">
        <v>1</v>
      </c>
    </row>
    <row spans="1:7" r="2">
      <c s="2" r="B2" t="s">
        <v>2</v>
      </c>
      <c s="2" r="C2" t="s">
        <v>79</v>
      </c>
      <c s="2" r="D2" t="s">
        <v>2</v>
      </c>
      <c s="2" r="E2" t="s">
        <v>79</v>
      </c>
      <c s="2" r="F2" t="s">
        <v>2</v>
      </c>
      <c s="2" r="G2" t="s">
        <v>30</v>
      </c>
    </row>
    <row spans="1:7" r="3">
      <c s="3" r="A3" t="s">
        <v>502</v>
      </c>
    </row>
    <row spans="1:7" r="4">
      <c s="4" r="A4" t="s">
        <v>503</v>
      </c>
      <c s="7" r="B4" t="n">
        <v>8398</v>
      </c>
      <c s="7" r="C4" t="n">
        <v>12063</v>
      </c>
      <c s="7" r="D4" t="n">
        <v>11536</v>
      </c>
      <c s="7" r="E4" t="n">
        <v>12263</v>
      </c>
    </row>
    <row spans="1:7" r="5">
      <c s="4" r="A5" t="s">
        <v>504</v>
      </c>
      <c s="5" r="B5" t="n">
        <v>-78</v>
      </c>
      <c s="5" r="C5" t="n">
        <v>-411</v>
      </c>
      <c s="5" r="D5" t="n">
        <v>-3303</v>
      </c>
      <c s="5" r="E5" t="n">
        <v>-912</v>
      </c>
    </row>
    <row spans="1:7" r="6">
      <c s="4" r="A6" t="s">
        <v>505</v>
      </c>
      <c s="5" r="B6" t="n">
        <v>3</v>
      </c>
      <c s="5" r="C6" t="n">
        <v>264</v>
      </c>
      <c s="5" r="D6" t="n">
        <v>90</v>
      </c>
      <c s="5" r="E6" t="n">
        <v>265</v>
      </c>
    </row>
    <row spans="1:7" r="7">
      <c s="4" r="A7" t="s">
        <v>506</v>
      </c>
      <c s="5" r="B7" t="n">
        <v>0</v>
      </c>
      <c s="5" r="C7" t="n">
        <v>300</v>
      </c>
      <c s="5" r="D7" t="n">
        <v>0</v>
      </c>
      <c s="5" r="E7" t="n">
        <v>600</v>
      </c>
    </row>
    <row spans="1:7" r="8">
      <c s="4" r="A8" t="s">
        <v>507</v>
      </c>
      <c s="5" r="B8" t="n">
        <v>8323</v>
      </c>
      <c s="5" r="C8" t="n">
        <v>12216</v>
      </c>
      <c s="5" r="D8" t="n">
        <v>8323</v>
      </c>
      <c s="5" r="E8" t="n">
        <v>12216</v>
      </c>
    </row>
    <row spans="1:7" r="9">
      <c s="3" r="A9" t="s">
        <v>502</v>
      </c>
    </row>
    <row spans="1:7" r="10">
      <c s="4" r="A10" t="s">
        <v>508</v>
      </c>
      <c s="7" r="F10" t="n">
        <v>2442</v>
      </c>
      <c s="7" r="G10" t="n">
        <v>5130</v>
      </c>
    </row>
    <row spans="1:7" r="11">
      <c s="4" r="A11" t="s">
        <v>509</v>
      </c>
      <c s="5" r="F11" t="n">
        <v>5881</v>
      </c>
      <c s="5" r="G11" t="n">
        <v>6406</v>
      </c>
    </row>
    <row spans="1:7" r="12">
      <c s="4" r="A12" t="s">
        <v>510</v>
      </c>
      <c s="5" r="B12" t="n">
        <v>8398</v>
      </c>
      <c s="5" r="C12" t="n">
        <v>12063</v>
      </c>
      <c s="5" r="D12" t="n">
        <v>8323</v>
      </c>
      <c s="5" r="E12" t="n">
        <v>12216</v>
      </c>
      <c s="5" r="F12" t="n">
        <v>8323</v>
      </c>
      <c s="5" r="G12" t="n">
        <v>11536</v>
      </c>
    </row>
    <row spans="1:7" r="13">
      <c s="3" r="A13" t="s">
        <v>511</v>
      </c>
    </row>
    <row spans="1:7" r="14">
      <c s="4" r="A14" t="s">
        <v>512</v>
      </c>
      <c s="5" r="F14" t="n">
        <v>25970</v>
      </c>
      <c s="5" r="G14" t="n">
        <v>35644</v>
      </c>
    </row>
    <row spans="1:7" r="15">
      <c s="4" r="A15" t="s">
        <v>513</v>
      </c>
      <c s="5" r="F15" t="n">
        <v>819652</v>
      </c>
      <c s="5" r="G15" t="n">
        <v>746735</v>
      </c>
    </row>
    <row spans="1:7" r="16">
      <c s="4" r="A16" t="s">
        <v>514</v>
      </c>
      <c s="5" r="F16" t="n">
        <v>845622</v>
      </c>
      <c s="5" r="G16" t="n">
        <v>782379</v>
      </c>
    </row>
    <row spans="1:7" r="17">
      <c s="4" r="A17" t="s">
        <v>478</v>
      </c>
    </row>
    <row spans="1:7" r="18">
      <c s="3" r="A18" t="s">
        <v>502</v>
      </c>
    </row>
    <row spans="1:7" r="19">
      <c s="4" r="A19" t="s">
        <v>503</v>
      </c>
      <c s="5" r="B19" t="n">
        <v>2707</v>
      </c>
      <c s="5" r="C19" t="n">
        <v>6776</v>
      </c>
      <c s="5" r="D19" t="n">
        <v>6828</v>
      </c>
      <c s="5" r="E19" t="n">
        <v>6454</v>
      </c>
    </row>
    <row spans="1:7" r="20">
      <c s="4" r="A20" t="s">
        <v>504</v>
      </c>
      <c s="5" r="B20" t="n">
        <v>0</v>
      </c>
      <c s="5" r="C20" t="n">
        <v>-176</v>
      </c>
      <c s="5" r="D20" t="n">
        <v>-2623</v>
      </c>
      <c s="5" r="E20" t="n">
        <v>-364</v>
      </c>
    </row>
    <row spans="1:7" r="21">
      <c s="4" r="A21" t="s">
        <v>505</v>
      </c>
      <c s="5" r="B21" t="n">
        <v>0</v>
      </c>
      <c s="5" r="C21" t="n">
        <v>0</v>
      </c>
      <c s="5" r="D21" t="n">
        <v>4</v>
      </c>
      <c s="5" r="E21" t="n">
        <v>0</v>
      </c>
    </row>
    <row spans="1:7" r="22">
      <c s="4" r="A22" t="s">
        <v>506</v>
      </c>
      <c s="5" r="B22" t="n">
        <v>-79</v>
      </c>
      <c s="5" r="C22" t="n">
        <v>98</v>
      </c>
      <c s="5" r="D22" t="n">
        <v>-1581</v>
      </c>
      <c s="5" r="E22" t="n">
        <v>608</v>
      </c>
    </row>
    <row spans="1:7" r="23">
      <c s="4" r="A23" t="s">
        <v>507</v>
      </c>
      <c s="5" r="B23" t="n">
        <v>2628</v>
      </c>
      <c s="5" r="C23" t="n">
        <v>6698</v>
      </c>
      <c s="5" r="D23" t="n">
        <v>2628</v>
      </c>
      <c s="5" r="E23" t="n">
        <v>6698</v>
      </c>
    </row>
    <row spans="1:7" r="24">
      <c s="3" r="A24" t="s">
        <v>502</v>
      </c>
    </row>
    <row spans="1:7" r="25">
      <c s="4" r="A25" t="s">
        <v>508</v>
      </c>
      <c s="5" r="F25" t="n">
        <v>98</v>
      </c>
      <c s="5" r="G25" t="n">
        <v>3858</v>
      </c>
    </row>
    <row spans="1:7" r="26">
      <c s="4" r="A26" t="s">
        <v>509</v>
      </c>
      <c s="5" r="F26" t="n">
        <v>2530</v>
      </c>
      <c s="5" r="G26" t="n">
        <v>2970</v>
      </c>
    </row>
    <row spans="1:7" r="27">
      <c s="4" r="A27" t="s">
        <v>510</v>
      </c>
      <c s="5" r="B27" t="n">
        <v>2707</v>
      </c>
      <c s="5" r="C27" t="n">
        <v>6776</v>
      </c>
      <c s="5" r="D27" t="n">
        <v>2628</v>
      </c>
      <c s="5" r="E27" t="n">
        <v>6698</v>
      </c>
      <c s="5" r="F27" t="n">
        <v>2628</v>
      </c>
      <c s="5" r="G27" t="n">
        <v>6828</v>
      </c>
    </row>
    <row spans="1:7" r="28">
      <c s="3" r="A28" t="s">
        <v>511</v>
      </c>
    </row>
    <row spans="1:7" r="29">
      <c s="4" r="A29" t="s">
        <v>512</v>
      </c>
      <c s="5" r="F29" t="n">
        <v>14662</v>
      </c>
      <c s="5" r="G29" t="n">
        <v>25082</v>
      </c>
    </row>
    <row spans="1:7" r="30">
      <c s="4" r="A30" t="s">
        <v>513</v>
      </c>
      <c s="5" r="F30" t="n">
        <v>362645</v>
      </c>
      <c s="5" r="G30" t="n">
        <v>354177</v>
      </c>
    </row>
    <row spans="1:7" r="31">
      <c s="4" r="A31" t="s">
        <v>514</v>
      </c>
      <c s="5" r="F31" t="n">
        <v>377307</v>
      </c>
      <c s="5" r="G31" t="n">
        <v>379259</v>
      </c>
    </row>
    <row spans="1:7" r="32">
      <c s="4" r="A32" t="s">
        <v>479</v>
      </c>
    </row>
    <row spans="1:7" r="33">
      <c s="3" r="A33" t="s">
        <v>502</v>
      </c>
    </row>
    <row spans="1:7" r="34">
      <c s="4" r="A34" t="s">
        <v>503</v>
      </c>
      <c s="5" r="B34" t="n">
        <v>311</v>
      </c>
      <c s="5" r="C34" t="n">
        <v>1024</v>
      </c>
      <c s="5" r="D34" t="n">
        <v>917</v>
      </c>
      <c s="5" r="E34" t="n">
        <v>1948</v>
      </c>
    </row>
    <row spans="1:7" r="35">
      <c s="4" r="A35" t="s">
        <v>504</v>
      </c>
      <c s="5" r="B35" t="n">
        <v>0</v>
      </c>
      <c s="5" r="C35" t="n">
        <v>-83</v>
      </c>
      <c s="5" r="D35" t="n">
        <v>-222</v>
      </c>
      <c s="5" r="E35" t="n">
        <v>-103</v>
      </c>
    </row>
    <row spans="1:7" r="36">
      <c s="4" r="A36" t="s">
        <v>505</v>
      </c>
      <c s="5" r="B36" t="n">
        <v>0</v>
      </c>
      <c s="5" r="C36" t="n">
        <v>213</v>
      </c>
      <c s="5" r="D36" t="n">
        <v>5</v>
      </c>
      <c s="5" r="E36" t="n">
        <v>213</v>
      </c>
    </row>
    <row spans="1:7" r="37">
      <c s="4" r="A37" t="s">
        <v>506</v>
      </c>
      <c s="5" r="B37" t="n">
        <v>26</v>
      </c>
      <c s="5" r="C37" t="n">
        <v>-25</v>
      </c>
      <c s="5" r="D37" t="n">
        <v>-363</v>
      </c>
      <c s="5" r="E37" t="n">
        <v>-929</v>
      </c>
    </row>
    <row spans="1:7" r="38">
      <c s="4" r="A38" t="s">
        <v>507</v>
      </c>
      <c s="5" r="B38" t="n">
        <v>337</v>
      </c>
      <c s="5" r="C38" t="n">
        <v>1129</v>
      </c>
      <c s="5" r="D38" t="n">
        <v>337</v>
      </c>
      <c s="5" r="E38" t="n">
        <v>1129</v>
      </c>
    </row>
    <row spans="1:7" r="39">
      <c s="3" r="A39" t="s">
        <v>502</v>
      </c>
    </row>
    <row spans="1:7" r="40">
      <c s="4" r="A40" t="s">
        <v>508</v>
      </c>
      <c s="5" r="F40" t="n">
        <v>38</v>
      </c>
      <c s="5" r="G40" t="n">
        <v>217</v>
      </c>
    </row>
    <row spans="1:7" r="41">
      <c s="4" r="A41" t="s">
        <v>509</v>
      </c>
      <c s="5" r="F41" t="n">
        <v>299</v>
      </c>
      <c s="5" r="G41" t="n">
        <v>700</v>
      </c>
    </row>
    <row spans="1:7" r="42">
      <c s="4" r="A42" t="s">
        <v>510</v>
      </c>
      <c s="5" r="B42" t="n">
        <v>311</v>
      </c>
      <c s="5" r="C42" t="n">
        <v>1024</v>
      </c>
      <c s="5" r="D42" t="n">
        <v>337</v>
      </c>
      <c s="5" r="E42" t="n">
        <v>1129</v>
      </c>
      <c s="5" r="F42" t="n">
        <v>337</v>
      </c>
      <c s="5" r="G42" t="n">
        <v>917</v>
      </c>
    </row>
    <row spans="1:7" r="43">
      <c s="3" r="A43" t="s">
        <v>511</v>
      </c>
    </row>
    <row spans="1:7" r="44">
      <c s="4" r="A44" t="s">
        <v>512</v>
      </c>
      <c s="5" r="F44" t="n">
        <v>414</v>
      </c>
      <c s="5" r="G44" t="n">
        <v>377</v>
      </c>
    </row>
    <row spans="1:7" r="45">
      <c s="4" r="A45" t="s">
        <v>513</v>
      </c>
      <c s="5" r="F45" t="n">
        <v>41004</v>
      </c>
      <c s="5" r="G45" t="n">
        <v>29484</v>
      </c>
    </row>
    <row spans="1:7" r="46">
      <c s="4" r="A46" t="s">
        <v>514</v>
      </c>
      <c s="5" r="F46" t="n">
        <v>41418</v>
      </c>
      <c s="5" r="G46" t="n">
        <v>29861</v>
      </c>
    </row>
    <row spans="1:7" r="47">
      <c s="4" r="A47" t="s">
        <v>469</v>
      </c>
    </row>
    <row spans="1:7" r="48">
      <c s="3" r="A48" t="s">
        <v>502</v>
      </c>
    </row>
    <row spans="1:7" r="49">
      <c s="4" r="A49" t="s">
        <v>503</v>
      </c>
      <c s="5" r="B49" t="n">
        <v>2823</v>
      </c>
      <c s="5" r="C49" t="n">
        <v>2791</v>
      </c>
      <c s="5" r="D49" t="n">
        <v>1579</v>
      </c>
      <c s="5" r="E49" t="n">
        <v>2309</v>
      </c>
    </row>
    <row spans="1:7" r="50">
      <c s="4" r="A50" t="s">
        <v>504</v>
      </c>
      <c s="5" r="B50" t="n">
        <v>0</v>
      </c>
      <c s="5" r="C50" t="n">
        <v>-152</v>
      </c>
      <c s="5" r="D50" t="n">
        <v>-325</v>
      </c>
      <c s="5" r="E50" t="n">
        <v>-435</v>
      </c>
    </row>
    <row spans="1:7" r="51">
      <c s="4" r="A51" t="s">
        <v>505</v>
      </c>
      <c s="5" r="B51" t="n">
        <v>2</v>
      </c>
      <c s="5" r="C51" t="n">
        <v>51</v>
      </c>
      <c s="5" r="D51" t="n">
        <v>48</v>
      </c>
      <c s="5" r="E51" t="n">
        <v>52</v>
      </c>
    </row>
    <row spans="1:7" r="52">
      <c s="4" r="A52" t="s">
        <v>506</v>
      </c>
      <c s="5" r="B52" t="n">
        <v>313</v>
      </c>
      <c s="5" r="C52" t="n">
        <v>-165</v>
      </c>
      <c s="5" r="D52" t="n">
        <v>1836</v>
      </c>
      <c s="5" r="E52" t="n">
        <v>599</v>
      </c>
    </row>
    <row spans="1:7" r="53">
      <c s="4" r="A53" t="s">
        <v>507</v>
      </c>
      <c s="5" r="B53" t="n">
        <v>3138</v>
      </c>
      <c s="5" r="C53" t="n">
        <v>2525</v>
      </c>
      <c s="5" r="D53" t="n">
        <v>3138</v>
      </c>
      <c s="5" r="E53" t="n">
        <v>2525</v>
      </c>
    </row>
    <row spans="1:7" r="54">
      <c s="3" r="A54" t="s">
        <v>502</v>
      </c>
    </row>
    <row spans="1:7" r="55">
      <c s="4" r="A55" t="s">
        <v>508</v>
      </c>
      <c s="5" r="F55" t="n">
        <v>1368</v>
      </c>
      <c s="5" r="G55" t="n">
        <v>211</v>
      </c>
    </row>
    <row spans="1:7" r="56">
      <c s="4" r="A56" t="s">
        <v>509</v>
      </c>
      <c s="5" r="F56" t="n">
        <v>1770</v>
      </c>
      <c s="5" r="G56" t="n">
        <v>1368</v>
      </c>
    </row>
    <row spans="1:7" r="57">
      <c s="4" r="A57" t="s">
        <v>510</v>
      </c>
      <c s="5" r="B57" t="n">
        <v>2823</v>
      </c>
      <c s="5" r="C57" t="n">
        <v>2791</v>
      </c>
      <c s="5" r="D57" t="n">
        <v>3138</v>
      </c>
      <c s="5" r="E57" t="n">
        <v>2525</v>
      </c>
      <c s="5" r="F57" t="n">
        <v>3138</v>
      </c>
      <c s="5" r="G57" t="n">
        <v>1579</v>
      </c>
    </row>
    <row spans="1:7" r="58">
      <c s="3" r="A58" t="s">
        <v>511</v>
      </c>
    </row>
    <row spans="1:7" r="59">
      <c s="4" r="A59" t="s">
        <v>512</v>
      </c>
      <c s="5" r="F59" t="n">
        <v>6408</v>
      </c>
      <c s="5" r="G59" t="n">
        <v>5221</v>
      </c>
    </row>
    <row spans="1:7" r="60">
      <c s="4" r="A60" t="s">
        <v>513</v>
      </c>
      <c s="5" r="F60" t="n">
        <v>168223</v>
      </c>
      <c s="5" r="G60" t="n">
        <v>139892</v>
      </c>
    </row>
    <row spans="1:7" r="61">
      <c s="4" r="A61" t="s">
        <v>514</v>
      </c>
      <c s="5" r="F61" t="n">
        <v>174631</v>
      </c>
      <c s="5" r="G61" t="n">
        <v>145113</v>
      </c>
    </row>
    <row spans="1:7" r="62">
      <c s="4" r="A62" t="s">
        <v>480</v>
      </c>
    </row>
    <row spans="1:7" r="63">
      <c s="3" r="A63" t="s">
        <v>502</v>
      </c>
    </row>
    <row spans="1:7" r="64">
      <c s="4" r="A64" t="s">
        <v>503</v>
      </c>
      <c s="5" r="B64" t="n">
        <v>1787</v>
      </c>
      <c s="5" r="C64" t="n">
        <v>1129</v>
      </c>
      <c s="5" r="D64" t="n">
        <v>1638</v>
      </c>
      <c s="5" r="E64" t="n">
        <v>985</v>
      </c>
    </row>
    <row spans="1:7" r="65">
      <c s="4" r="A65" t="s">
        <v>504</v>
      </c>
      <c s="5" r="B65" t="n">
        <v>-78</v>
      </c>
      <c s="5" r="C65" t="n">
        <v>0</v>
      </c>
      <c s="5" r="D65" t="n">
        <v>-133</v>
      </c>
      <c s="5" r="E65" t="n">
        <v>0</v>
      </c>
    </row>
    <row spans="1:7" r="66">
      <c s="4" r="A66" t="s">
        <v>505</v>
      </c>
      <c s="5" r="B66" t="n">
        <v>0</v>
      </c>
      <c s="5" r="C66" t="n">
        <v>0</v>
      </c>
      <c s="5" r="D66" t="n">
        <v>0</v>
      </c>
      <c s="5" r="E66" t="n">
        <v>0</v>
      </c>
    </row>
    <row spans="1:7" r="67">
      <c s="4" r="A67" t="s">
        <v>506</v>
      </c>
      <c s="5" r="B67" t="n">
        <v>19</v>
      </c>
      <c s="5" r="C67" t="n">
        <v>436</v>
      </c>
      <c s="5" r="D67" t="n">
        <v>223</v>
      </c>
      <c s="5" r="E67" t="n">
        <v>580</v>
      </c>
    </row>
    <row spans="1:7" r="68">
      <c s="4" r="A68" t="s">
        <v>507</v>
      </c>
      <c s="5" r="B68" t="n">
        <v>1728</v>
      </c>
      <c s="5" r="C68" t="n">
        <v>1565</v>
      </c>
      <c s="5" r="D68" t="n">
        <v>1728</v>
      </c>
      <c s="5" r="E68" t="n">
        <v>1565</v>
      </c>
    </row>
    <row spans="1:7" r="69">
      <c s="3" r="A69" t="s">
        <v>502</v>
      </c>
    </row>
    <row spans="1:7" r="70">
      <c s="4" r="A70" t="s">
        <v>508</v>
      </c>
      <c s="5" r="F70" t="n">
        <v>919</v>
      </c>
      <c s="5" r="G70" t="n">
        <v>844</v>
      </c>
    </row>
    <row spans="1:7" r="71">
      <c s="4" r="A71" t="s">
        <v>509</v>
      </c>
      <c s="5" r="F71" t="n">
        <v>809</v>
      </c>
      <c s="5" r="G71" t="n">
        <v>794</v>
      </c>
    </row>
    <row spans="1:7" r="72">
      <c s="4" r="A72" t="s">
        <v>510</v>
      </c>
      <c s="5" r="B72" t="n">
        <v>1787</v>
      </c>
      <c s="5" r="C72" t="n">
        <v>1129</v>
      </c>
      <c s="5" r="D72" t="n">
        <v>1728</v>
      </c>
      <c s="5" r="E72" t="n">
        <v>1565</v>
      </c>
      <c s="5" r="F72" t="n">
        <v>1728</v>
      </c>
      <c s="5" r="G72" t="n">
        <v>1638</v>
      </c>
    </row>
    <row spans="1:7" r="73">
      <c s="3" r="A73" t="s">
        <v>511</v>
      </c>
    </row>
    <row spans="1:7" r="74">
      <c s="4" r="A74" t="s">
        <v>512</v>
      </c>
      <c s="5" r="F74" t="n">
        <v>3532</v>
      </c>
      <c s="5" r="G74" t="n">
        <v>4535</v>
      </c>
    </row>
    <row spans="1:7" r="75">
      <c s="4" r="A75" t="s">
        <v>513</v>
      </c>
      <c s="5" r="F75" t="n">
        <v>200203</v>
      </c>
      <c s="5" r="G75" t="n">
        <v>183490</v>
      </c>
    </row>
    <row spans="1:7" r="76">
      <c s="4" r="A76" t="s">
        <v>514</v>
      </c>
      <c s="5" r="F76" t="n">
        <v>203735</v>
      </c>
      <c s="5" r="G76" t="n">
        <v>188025</v>
      </c>
    </row>
    <row spans="1:7" r="77">
      <c s="4" r="A77" t="s">
        <v>481</v>
      </c>
    </row>
    <row spans="1:7" r="78">
      <c s="3" r="A78" t="s">
        <v>502</v>
      </c>
    </row>
    <row spans="1:7" r="79">
      <c s="4" r="A79" t="s">
        <v>503</v>
      </c>
      <c s="5" r="B79" t="n">
        <v>251</v>
      </c>
      <c s="5" r="C79" t="n">
        <v>220</v>
      </c>
      <c s="5" r="D79" t="n">
        <v>234</v>
      </c>
      <c s="5" r="E79" t="n">
        <v>225</v>
      </c>
    </row>
    <row spans="1:7" r="80">
      <c s="4" r="A80" t="s">
        <v>504</v>
      </c>
      <c s="5" r="B80" t="n">
        <v>0</v>
      </c>
      <c s="5" r="C80" t="n">
        <v>0</v>
      </c>
      <c s="5" r="D80" t="n">
        <v>0</v>
      </c>
      <c s="5" r="E80" t="n">
        <v>-10</v>
      </c>
    </row>
    <row spans="1:7" r="81">
      <c s="4" r="A81" t="s">
        <v>505</v>
      </c>
      <c s="5" r="B81" t="n">
        <v>1</v>
      </c>
      <c s="5" r="C81" t="n">
        <v>0</v>
      </c>
      <c s="5" r="D81" t="n">
        <v>33</v>
      </c>
      <c s="5" r="E81" t="n">
        <v>0</v>
      </c>
    </row>
    <row spans="1:7" r="82">
      <c s="4" r="A82" t="s">
        <v>506</v>
      </c>
      <c s="5" r="B82" t="n">
        <v>28</v>
      </c>
      <c s="5" r="C82" t="n">
        <v>6</v>
      </c>
      <c s="5" r="D82" t="n">
        <v>13</v>
      </c>
      <c s="5" r="E82" t="n">
        <v>11</v>
      </c>
    </row>
    <row spans="1:7" r="83">
      <c s="4" r="A83" t="s">
        <v>507</v>
      </c>
      <c s="5" r="B83" t="n">
        <v>280</v>
      </c>
      <c s="5" r="C83" t="n">
        <v>226</v>
      </c>
      <c s="5" r="D83" t="n">
        <v>280</v>
      </c>
      <c s="5" r="E83" t="n">
        <v>226</v>
      </c>
    </row>
    <row spans="1:7" r="84">
      <c s="3" r="A84" t="s">
        <v>502</v>
      </c>
    </row>
    <row spans="1:7" r="85">
      <c s="4" r="A85" t="s">
        <v>508</v>
      </c>
      <c s="5" r="F85" t="n">
        <v>19</v>
      </c>
      <c s="5" r="G85" t="n">
        <v>0</v>
      </c>
    </row>
    <row spans="1:7" r="86">
      <c s="4" r="A86" t="s">
        <v>509</v>
      </c>
      <c s="5" r="F86" t="n">
        <v>261</v>
      </c>
      <c s="5" r="G86" t="n">
        <v>234</v>
      </c>
    </row>
    <row spans="1:7" r="87">
      <c s="4" r="A87" t="s">
        <v>510</v>
      </c>
      <c s="5" r="B87" t="n">
        <v>251</v>
      </c>
      <c s="5" r="C87" t="n">
        <v>220</v>
      </c>
      <c s="5" r="D87" t="n">
        <v>280</v>
      </c>
      <c s="5" r="E87" t="n">
        <v>226</v>
      </c>
      <c s="5" r="F87" t="n">
        <v>280</v>
      </c>
      <c s="5" r="G87" t="n">
        <v>234</v>
      </c>
    </row>
    <row spans="1:7" r="88">
      <c s="3" r="A88" t="s">
        <v>511</v>
      </c>
    </row>
    <row spans="1:7" r="89">
      <c s="4" r="A89" t="s">
        <v>512</v>
      </c>
      <c s="5" r="F89" t="n">
        <v>954</v>
      </c>
      <c s="5" r="G89" t="n">
        <v>429</v>
      </c>
    </row>
    <row spans="1:7" r="90">
      <c s="4" r="A90" t="s">
        <v>513</v>
      </c>
      <c s="5" r="F90" t="n">
        <v>45182</v>
      </c>
      <c s="5" r="G90" t="n">
        <v>39284</v>
      </c>
    </row>
    <row spans="1:7" r="91">
      <c s="4" r="A91" t="s">
        <v>514</v>
      </c>
      <c s="5" r="F91" t="n">
        <v>46136</v>
      </c>
      <c s="5" r="G91" t="n">
        <v>39713</v>
      </c>
    </row>
    <row spans="1:7" r="92">
      <c s="4" r="A92" t="s">
        <v>482</v>
      </c>
    </row>
    <row spans="1:7" r="93">
      <c s="3" r="A93" t="s">
        <v>502</v>
      </c>
    </row>
    <row spans="1:7" r="94">
      <c s="4" r="A94" t="s">
        <v>503</v>
      </c>
      <c s="5" r="B94" t="n">
        <v>2</v>
      </c>
      <c s="5" r="C94" t="n">
        <v>13</v>
      </c>
      <c s="5" r="D94" t="n">
        <v>2</v>
      </c>
      <c s="5" r="E94" t="n">
        <v>14</v>
      </c>
    </row>
    <row spans="1:7" r="95">
      <c s="4" r="A95" t="s">
        <v>504</v>
      </c>
      <c s="5" r="B95" t="n">
        <v>0</v>
      </c>
      <c s="5" r="C95" t="n">
        <v>0</v>
      </c>
      <c s="5" r="D95" t="n">
        <v>0</v>
      </c>
      <c s="5" r="E95" t="n">
        <v>0</v>
      </c>
    </row>
    <row spans="1:7" r="96">
      <c s="4" r="A96" t="s">
        <v>505</v>
      </c>
      <c s="5" r="B96" t="n">
        <v>0</v>
      </c>
      <c s="5" r="C96" t="n">
        <v>0</v>
      </c>
      <c s="5" r="D96" t="n">
        <v>0</v>
      </c>
      <c s="5" r="E96" t="n">
        <v>0</v>
      </c>
    </row>
    <row spans="1:7" r="97">
      <c s="4" r="A97" t="s">
        <v>506</v>
      </c>
      <c s="5" r="B97" t="n">
        <v>12</v>
      </c>
      <c s="5" r="C97" t="n">
        <v>0</v>
      </c>
      <c s="5" r="D97" t="n">
        <v>12</v>
      </c>
      <c s="5" r="E97" t="n">
        <v>-1</v>
      </c>
    </row>
    <row spans="1:7" r="98">
      <c s="4" r="A98" t="s">
        <v>507</v>
      </c>
      <c s="5" r="B98" t="n">
        <v>14</v>
      </c>
      <c s="5" r="C98" t="n">
        <v>13</v>
      </c>
      <c s="5" r="D98" t="n">
        <v>14</v>
      </c>
      <c s="5" r="E98" t="n">
        <v>13</v>
      </c>
    </row>
    <row spans="1:7" r="99">
      <c s="3" r="A99" t="s">
        <v>502</v>
      </c>
    </row>
    <row spans="1:7" r="100">
      <c s="4" r="A100" t="s">
        <v>508</v>
      </c>
      <c s="5" r="F100" t="n">
        <v>0</v>
      </c>
      <c s="5" r="G100" t="n">
        <v>0</v>
      </c>
    </row>
    <row spans="1:7" r="101">
      <c s="4" r="A101" t="s">
        <v>509</v>
      </c>
      <c s="5" r="F101" t="n">
        <v>14</v>
      </c>
      <c s="5" r="G101" t="n">
        <v>2</v>
      </c>
    </row>
    <row spans="1:7" r="102">
      <c s="4" r="A102" t="s">
        <v>510</v>
      </c>
      <c s="5" r="B102" t="n">
        <v>2</v>
      </c>
      <c s="5" r="C102" t="n">
        <v>13</v>
      </c>
      <c s="5" r="D102" t="n">
        <v>14</v>
      </c>
      <c s="5" r="E102" t="n">
        <v>13</v>
      </c>
      <c s="5" r="F102" t="n">
        <v>14</v>
      </c>
      <c s="5" r="G102" t="n">
        <v>2</v>
      </c>
    </row>
    <row spans="1:7" r="103">
      <c s="3" r="A103" t="s">
        <v>511</v>
      </c>
    </row>
    <row spans="1:7" r="104">
      <c s="4" r="A104" t="s">
        <v>512</v>
      </c>
      <c s="5" r="F104" t="n">
        <v>0</v>
      </c>
      <c s="5" r="G104" t="n">
        <v>0</v>
      </c>
    </row>
    <row spans="1:7" r="105">
      <c s="4" r="A105" t="s">
        <v>513</v>
      </c>
      <c s="5" r="F105" t="n">
        <v>2395</v>
      </c>
      <c s="5" r="G105" t="n">
        <v>408</v>
      </c>
    </row>
    <row spans="1:7" r="106">
      <c s="4" r="A106" t="s">
        <v>514</v>
      </c>
      <c s="5" r="F106" t="n">
        <v>2395</v>
      </c>
      <c s="5" r="G106" t="n">
        <v>408</v>
      </c>
    </row>
    <row spans="1:7" r="107">
      <c s="4" r="A107" t="s">
        <v>515</v>
      </c>
    </row>
    <row spans="1:7" r="108">
      <c s="3" r="A108" t="s">
        <v>502</v>
      </c>
    </row>
    <row spans="1:7" r="109">
      <c s="4" r="A109" t="s">
        <v>503</v>
      </c>
      <c s="5" r="B109" t="n">
        <v>517</v>
      </c>
      <c s="5" r="C109" t="n">
        <v>110</v>
      </c>
      <c s="5" r="D109" t="n">
        <v>338</v>
      </c>
      <c s="5" r="E109" t="n">
        <v>328</v>
      </c>
    </row>
    <row spans="1:7" r="110">
      <c s="4" r="A110" t="s">
        <v>504</v>
      </c>
      <c s="5" r="B110" t="n">
        <v>0</v>
      </c>
      <c s="5" r="C110" t="n">
        <v>0</v>
      </c>
      <c s="5" r="D110" t="n">
        <v>0</v>
      </c>
      <c s="5" r="E110" t="n">
        <v>0</v>
      </c>
    </row>
    <row spans="1:7" r="111">
      <c s="4" r="A111" t="s">
        <v>505</v>
      </c>
      <c s="5" r="B111" t="n">
        <v>0</v>
      </c>
      <c s="5" r="C111" t="n">
        <v>0</v>
      </c>
      <c s="5" r="D111" t="n">
        <v>0</v>
      </c>
      <c s="5" r="E111" t="n">
        <v>0</v>
      </c>
    </row>
    <row spans="1:7" r="112">
      <c s="4" r="A112" t="s">
        <v>506</v>
      </c>
      <c s="5" r="B112" t="n">
        <v>-319</v>
      </c>
      <c s="5" r="C112" t="n">
        <v>-50</v>
      </c>
      <c s="5" r="D112" t="n">
        <v>-140</v>
      </c>
      <c s="5" r="E112" t="n">
        <v>-268</v>
      </c>
    </row>
    <row spans="1:7" r="113">
      <c s="4" r="A113" t="s">
        <v>507</v>
      </c>
      <c s="5" r="B113" t="n">
        <v>198</v>
      </c>
      <c s="5" r="C113" t="n">
        <v>60</v>
      </c>
      <c s="5" r="D113" t="n">
        <v>198</v>
      </c>
      <c s="5" r="E113" t="n">
        <v>60</v>
      </c>
    </row>
    <row spans="1:7" r="114">
      <c s="3" r="A114" t="s">
        <v>502</v>
      </c>
    </row>
    <row spans="1:7" r="115">
      <c s="4" r="A115" t="s">
        <v>508</v>
      </c>
      <c s="5" r="F115" t="n">
        <v>0</v>
      </c>
      <c s="5" r="G115" t="n">
        <v>0</v>
      </c>
    </row>
    <row spans="1:7" r="116">
      <c s="4" r="A116" t="s">
        <v>509</v>
      </c>
      <c s="5" r="F116" t="n">
        <v>198</v>
      </c>
      <c s="5" r="G116" t="n">
        <v>338</v>
      </c>
    </row>
    <row spans="1:7" r="117">
      <c s="4" r="A117" t="s">
        <v>510</v>
      </c>
      <c s="7" r="B117" t="n">
        <v>517</v>
      </c>
      <c s="7" r="C117" t="n">
        <v>110</v>
      </c>
      <c s="7" r="D117" t="n">
        <v>198</v>
      </c>
      <c s="7" r="E117" t="n">
        <v>60</v>
      </c>
      <c s="5" r="F117" t="n">
        <v>198</v>
      </c>
      <c s="5" r="G117" t="n">
        <v>338</v>
      </c>
    </row>
    <row spans="1:7" r="118">
      <c s="3" r="A118" t="s">
        <v>511</v>
      </c>
    </row>
    <row spans="1:7" r="119">
      <c s="4" r="A119" t="s">
        <v>512</v>
      </c>
      <c s="5" r="F119" t="n">
        <v>0</v>
      </c>
      <c s="5" r="G119" t="n">
        <v>0</v>
      </c>
    </row>
    <row spans="1:7" r="120">
      <c s="4" r="A120" t="s">
        <v>513</v>
      </c>
      <c s="5" r="F120" t="n">
        <v>0</v>
      </c>
      <c s="5" r="G120" t="n">
        <v>0</v>
      </c>
    </row>
    <row spans="1:7" r="121">
      <c s="4" r="A121" t="s">
        <v>514</v>
      </c>
      <c s="7" r="F121" t="n">
        <v>0</v>
      </c>
      <c s="7" r="G121"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16</v>
      </c>
      <c s="2" r="B1" t="s">
        <v>2</v>
      </c>
      <c s="2" r="C1" t="s">
        <v>30</v>
      </c>
    </row>
    <row spans="1:3" r="2">
      <c s="3" r="A2" t="s">
        <v>517</v>
      </c>
    </row>
    <row spans="1:3" r="3">
      <c s="4" r="A3" t="s">
        <v>518</v>
      </c>
      <c s="7" r="B3" t="n">
        <v>24765</v>
      </c>
      <c s="7" r="C3" t="n">
        <v>37183</v>
      </c>
    </row>
    <row spans="1:3" r="4">
      <c s="4" r="A4" t="s">
        <v>519</v>
      </c>
      <c s="5" r="B4" t="n">
        <v>820857</v>
      </c>
      <c s="5" r="C4" t="n">
        <v>745196</v>
      </c>
    </row>
    <row spans="1:3" r="5">
      <c s="4" r="A5" t="s">
        <v>474</v>
      </c>
      <c s="5" r="B5" t="n">
        <v>845622</v>
      </c>
      <c s="5" r="C5" t="n">
        <v>782379</v>
      </c>
    </row>
    <row spans="1:3" r="6">
      <c s="4" r="A6" t="s">
        <v>520</v>
      </c>
      <c s="5" r="B6" t="n">
        <v>844</v>
      </c>
      <c s="5" r="C6" t="n">
        <v>0</v>
      </c>
    </row>
    <row spans="1:3" r="7">
      <c s="4" r="A7" t="s">
        <v>521</v>
      </c>
    </row>
    <row spans="1:3" r="8">
      <c s="3" r="A8" t="s">
        <v>517</v>
      </c>
    </row>
    <row spans="1:3" r="9">
      <c s="4" r="A9" t="s">
        <v>518</v>
      </c>
      <c s="5" r="B9" t="n">
        <v>200</v>
      </c>
      <c s="5" r="C9" t="n">
        <v>1681</v>
      </c>
    </row>
    <row spans="1:3" r="10">
      <c s="4" r="A10" t="s">
        <v>522</v>
      </c>
    </row>
    <row spans="1:3" r="11">
      <c s="3" r="A11" t="s">
        <v>517</v>
      </c>
    </row>
    <row spans="1:3" r="12">
      <c s="4" r="A12" t="s">
        <v>518</v>
      </c>
      <c s="5" r="B12" t="n">
        <v>9349</v>
      </c>
      <c s="5" r="C12" t="n">
        <v>14062</v>
      </c>
    </row>
    <row spans="1:3" r="13">
      <c s="4" r="A13" t="s">
        <v>523</v>
      </c>
    </row>
    <row spans="1:3" r="14">
      <c s="3" r="A14" t="s">
        <v>517</v>
      </c>
    </row>
    <row spans="1:3" r="15">
      <c s="4" r="A15" t="s">
        <v>518</v>
      </c>
      <c s="5" r="B15" t="n">
        <v>15216</v>
      </c>
      <c s="5" r="C15" t="n">
        <v>21440</v>
      </c>
    </row>
    <row spans="1:3" r="16">
      <c s="4" r="A16" t="s">
        <v>478</v>
      </c>
    </row>
    <row spans="1:3" r="17">
      <c s="3" r="A17" t="s">
        <v>517</v>
      </c>
    </row>
    <row spans="1:3" r="18">
      <c s="4" r="A18" t="s">
        <v>518</v>
      </c>
      <c s="5" r="B18" t="n">
        <v>15039</v>
      </c>
      <c s="5" r="C18" t="n">
        <v>25726</v>
      </c>
    </row>
    <row spans="1:3" r="19">
      <c s="4" r="A19" t="s">
        <v>519</v>
      </c>
      <c s="5" r="B19" t="n">
        <v>362268</v>
      </c>
      <c s="5" r="C19" t="n">
        <v>353533</v>
      </c>
    </row>
    <row spans="1:3" r="20">
      <c s="4" r="A20" t="s">
        <v>474</v>
      </c>
      <c s="5" r="B20" t="n">
        <v>377307</v>
      </c>
      <c s="5" r="C20" t="n">
        <v>379259</v>
      </c>
    </row>
    <row spans="1:3" r="21">
      <c s="4" r="A21" t="s">
        <v>520</v>
      </c>
      <c s="5" r="B21" t="n">
        <v>0</v>
      </c>
      <c s="5" r="C21" t="n">
        <v>0</v>
      </c>
    </row>
    <row spans="1:3" r="22">
      <c s="4" r="A22" t="s">
        <v>524</v>
      </c>
    </row>
    <row spans="1:3" r="23">
      <c s="3" r="A23" t="s">
        <v>517</v>
      </c>
    </row>
    <row spans="1:3" r="24">
      <c s="4" r="A24" t="s">
        <v>518</v>
      </c>
      <c s="5" r="B24" t="n">
        <v>0</v>
      </c>
      <c s="5" r="C24" t="n">
        <v>713</v>
      </c>
    </row>
    <row spans="1:3" r="25">
      <c s="4" r="A25" t="s">
        <v>525</v>
      </c>
    </row>
    <row spans="1:3" r="26">
      <c s="3" r="A26" t="s">
        <v>517</v>
      </c>
    </row>
    <row spans="1:3" r="27">
      <c s="4" r="A27" t="s">
        <v>518</v>
      </c>
      <c s="5" r="B27" t="n">
        <v>6897</v>
      </c>
      <c s="5" r="C27" t="n">
        <v>11034</v>
      </c>
    </row>
    <row spans="1:3" r="28">
      <c s="4" r="A28" t="s">
        <v>526</v>
      </c>
    </row>
    <row spans="1:3" r="29">
      <c s="3" r="A29" t="s">
        <v>517</v>
      </c>
    </row>
    <row spans="1:3" r="30">
      <c s="4" r="A30" t="s">
        <v>518</v>
      </c>
      <c s="5" r="B30" t="n">
        <v>8142</v>
      </c>
      <c s="5" r="C30" t="n">
        <v>13979</v>
      </c>
    </row>
    <row spans="1:3" r="31">
      <c s="4" r="A31" t="s">
        <v>479</v>
      </c>
    </row>
    <row spans="1:3" r="32">
      <c s="3" r="A32" t="s">
        <v>517</v>
      </c>
    </row>
    <row spans="1:3" r="33">
      <c s="4" r="A33" t="s">
        <v>518</v>
      </c>
      <c s="5" r="B33" t="n">
        <v>414</v>
      </c>
      <c s="5" r="C33" t="n">
        <v>377</v>
      </c>
    </row>
    <row spans="1:3" r="34">
      <c s="4" r="A34" t="s">
        <v>519</v>
      </c>
      <c s="5" r="B34" t="n">
        <v>41004</v>
      </c>
      <c s="5" r="C34" t="n">
        <v>29484</v>
      </c>
    </row>
    <row spans="1:3" r="35">
      <c s="4" r="A35" t="s">
        <v>474</v>
      </c>
      <c s="5" r="B35" t="n">
        <v>41418</v>
      </c>
      <c s="5" r="C35" t="n">
        <v>29861</v>
      </c>
    </row>
    <row spans="1:3" r="36">
      <c s="4" r="A36" t="s">
        <v>520</v>
      </c>
      <c s="5" r="B36" t="n">
        <v>0</v>
      </c>
      <c s="5" r="C36" t="n">
        <v>0</v>
      </c>
    </row>
    <row spans="1:3" r="37">
      <c s="4" r="A37" t="s">
        <v>527</v>
      </c>
    </row>
    <row spans="1:3" r="38">
      <c s="3" r="A38" t="s">
        <v>517</v>
      </c>
    </row>
    <row spans="1:3" r="39">
      <c s="4" r="A39" t="s">
        <v>518</v>
      </c>
      <c s="5" r="B39" t="n">
        <v>0</v>
      </c>
      <c s="5" r="C39" t="n">
        <v>0</v>
      </c>
    </row>
    <row spans="1:3" r="40">
      <c s="4" r="A40" t="s">
        <v>528</v>
      </c>
    </row>
    <row spans="1:3" r="41">
      <c s="3" r="A41" t="s">
        <v>517</v>
      </c>
    </row>
    <row spans="1:3" r="42">
      <c s="4" r="A42" t="s">
        <v>518</v>
      </c>
      <c s="5" r="B42" t="n">
        <v>0</v>
      </c>
      <c s="5" r="C42" t="n">
        <v>0</v>
      </c>
    </row>
    <row spans="1:3" r="43">
      <c s="4" r="A43" t="s">
        <v>529</v>
      </c>
    </row>
    <row spans="1:3" r="44">
      <c s="3" r="A44" t="s">
        <v>517</v>
      </c>
    </row>
    <row spans="1:3" r="45">
      <c s="4" r="A45" t="s">
        <v>518</v>
      </c>
      <c s="5" r="B45" t="n">
        <v>414</v>
      </c>
      <c s="5" r="C45" t="n">
        <v>377</v>
      </c>
    </row>
    <row spans="1:3" r="46">
      <c s="4" r="A46" t="s">
        <v>469</v>
      </c>
    </row>
    <row spans="1:3" r="47">
      <c s="3" r="A47" t="s">
        <v>517</v>
      </c>
    </row>
    <row spans="1:3" r="48">
      <c s="4" r="A48" t="s">
        <v>518</v>
      </c>
      <c s="5" r="B48" t="n">
        <v>5041</v>
      </c>
      <c s="5" r="C48" t="n">
        <v>6728</v>
      </c>
    </row>
    <row spans="1:3" r="49">
      <c s="4" r="A49" t="s">
        <v>519</v>
      </c>
      <c s="5" r="B49" t="n">
        <v>169590</v>
      </c>
      <c s="5" r="C49" t="n">
        <v>138385</v>
      </c>
    </row>
    <row spans="1:3" r="50">
      <c s="4" r="A50" t="s">
        <v>474</v>
      </c>
      <c s="5" r="B50" t="n">
        <v>174631</v>
      </c>
      <c s="5" r="C50" t="n">
        <v>145113</v>
      </c>
    </row>
    <row spans="1:3" r="51">
      <c s="4" r="A51" t="s">
        <v>520</v>
      </c>
      <c s="5" r="B51" t="n">
        <v>844</v>
      </c>
      <c s="5" r="C51" t="n">
        <v>0</v>
      </c>
    </row>
    <row spans="1:3" r="52">
      <c s="4" r="A52" t="s">
        <v>530</v>
      </c>
    </row>
    <row spans="1:3" r="53">
      <c s="3" r="A53" t="s">
        <v>517</v>
      </c>
    </row>
    <row spans="1:3" r="54">
      <c s="4" r="A54" t="s">
        <v>518</v>
      </c>
      <c s="5" r="B54" t="n">
        <v>0</v>
      </c>
      <c s="5" r="C54" t="n">
        <v>193</v>
      </c>
    </row>
    <row spans="1:3" r="55">
      <c s="4" r="A55" t="s">
        <v>531</v>
      </c>
    </row>
    <row spans="1:3" r="56">
      <c s="3" r="A56" t="s">
        <v>517</v>
      </c>
    </row>
    <row spans="1:3" r="57">
      <c s="4" r="A57" t="s">
        <v>518</v>
      </c>
      <c s="5" r="B57" t="n">
        <v>153</v>
      </c>
      <c s="5" r="C57" t="n">
        <v>2186</v>
      </c>
    </row>
    <row spans="1:3" r="58">
      <c s="4" r="A58" t="s">
        <v>532</v>
      </c>
    </row>
    <row spans="1:3" r="59">
      <c s="3" r="A59" t="s">
        <v>517</v>
      </c>
    </row>
    <row spans="1:3" r="60">
      <c s="4" r="A60" t="s">
        <v>518</v>
      </c>
      <c s="5" r="B60" t="n">
        <v>4888</v>
      </c>
      <c s="5" r="C60" t="n">
        <v>4349</v>
      </c>
    </row>
    <row spans="1:3" r="61">
      <c s="4" r="A61" t="s">
        <v>480</v>
      </c>
    </row>
    <row spans="1:3" r="62">
      <c s="3" r="A62" t="s">
        <v>517</v>
      </c>
    </row>
    <row spans="1:3" r="63">
      <c s="4" r="A63" t="s">
        <v>518</v>
      </c>
      <c s="5" r="B63" t="n">
        <v>3524</v>
      </c>
      <c s="5" r="C63" t="n">
        <v>3744</v>
      </c>
    </row>
    <row spans="1:3" r="64">
      <c s="4" r="A64" t="s">
        <v>519</v>
      </c>
      <c s="5" r="B64" t="n">
        <v>200211</v>
      </c>
      <c s="5" r="C64" t="n">
        <v>184281</v>
      </c>
    </row>
    <row spans="1:3" r="65">
      <c s="4" r="A65" t="s">
        <v>474</v>
      </c>
      <c s="5" r="B65" t="n">
        <v>203735</v>
      </c>
      <c s="5" r="C65" t="n">
        <v>188025</v>
      </c>
    </row>
    <row spans="1:3" r="66">
      <c s="4" r="A66" t="s">
        <v>520</v>
      </c>
      <c s="5" r="B66" t="n">
        <v>0</v>
      </c>
      <c s="5" r="C66" t="n">
        <v>0</v>
      </c>
    </row>
    <row spans="1:3" r="67">
      <c s="4" r="A67" t="s">
        <v>533</v>
      </c>
    </row>
    <row spans="1:3" r="68">
      <c s="3" r="A68" t="s">
        <v>517</v>
      </c>
    </row>
    <row spans="1:3" r="69">
      <c s="4" r="A69" t="s">
        <v>518</v>
      </c>
      <c s="5" r="B69" t="n">
        <v>0</v>
      </c>
      <c s="5" r="C69" t="n">
        <v>626</v>
      </c>
    </row>
    <row spans="1:3" r="70">
      <c s="4" r="A70" t="s">
        <v>534</v>
      </c>
    </row>
    <row spans="1:3" r="71">
      <c s="3" r="A71" t="s">
        <v>517</v>
      </c>
    </row>
    <row spans="1:3" r="72">
      <c s="4" r="A72" t="s">
        <v>518</v>
      </c>
      <c s="5" r="B72" t="n">
        <v>2299</v>
      </c>
      <c s="5" r="C72" t="n">
        <v>812</v>
      </c>
    </row>
    <row spans="1:3" r="73">
      <c s="4" r="A73" t="s">
        <v>535</v>
      </c>
    </row>
    <row spans="1:3" r="74">
      <c s="3" r="A74" t="s">
        <v>517</v>
      </c>
    </row>
    <row spans="1:3" r="75">
      <c s="4" r="A75" t="s">
        <v>518</v>
      </c>
      <c s="5" r="B75" t="n">
        <v>1225</v>
      </c>
      <c s="5" r="C75" t="n">
        <v>2306</v>
      </c>
    </row>
    <row spans="1:3" r="76">
      <c s="4" r="A76" t="s">
        <v>481</v>
      </c>
    </row>
    <row spans="1:3" r="77">
      <c s="3" r="A77" t="s">
        <v>517</v>
      </c>
    </row>
    <row spans="1:3" r="78">
      <c s="4" r="A78" t="s">
        <v>518</v>
      </c>
      <c s="5" r="B78" t="n">
        <v>747</v>
      </c>
      <c s="5" r="C78" t="n">
        <v>608</v>
      </c>
    </row>
    <row spans="1:3" r="79">
      <c s="4" r="A79" t="s">
        <v>519</v>
      </c>
      <c s="5" r="B79" t="n">
        <v>45389</v>
      </c>
      <c s="5" r="C79" t="n">
        <v>39105</v>
      </c>
    </row>
    <row spans="1:3" r="80">
      <c s="4" r="A80" t="s">
        <v>474</v>
      </c>
      <c s="5" r="B80" t="n">
        <v>46136</v>
      </c>
      <c s="5" r="C80" t="n">
        <v>39713</v>
      </c>
    </row>
    <row spans="1:3" r="81">
      <c s="4" r="A81" t="s">
        <v>520</v>
      </c>
      <c s="5" r="B81" t="n">
        <v>0</v>
      </c>
      <c s="5" r="C81" t="n">
        <v>0</v>
      </c>
    </row>
    <row spans="1:3" r="82">
      <c s="4" r="A82" t="s">
        <v>536</v>
      </c>
    </row>
    <row spans="1:3" r="83">
      <c s="3" r="A83" t="s">
        <v>517</v>
      </c>
    </row>
    <row spans="1:3" r="84">
      <c s="4" r="A84" t="s">
        <v>518</v>
      </c>
      <c s="5" r="B84" t="n">
        <v>200</v>
      </c>
      <c s="5" r="C84" t="n">
        <v>149</v>
      </c>
    </row>
    <row spans="1:3" r="85">
      <c s="4" r="A85" t="s">
        <v>537</v>
      </c>
    </row>
    <row spans="1:3" r="86">
      <c s="3" r="A86" t="s">
        <v>517</v>
      </c>
    </row>
    <row spans="1:3" r="87">
      <c s="4" r="A87" t="s">
        <v>518</v>
      </c>
      <c s="5" r="B87" t="n">
        <v>0</v>
      </c>
      <c s="5" r="C87" t="n">
        <v>30</v>
      </c>
    </row>
    <row spans="1:3" r="88">
      <c s="4" r="A88" t="s">
        <v>538</v>
      </c>
    </row>
    <row spans="1:3" r="89">
      <c s="3" r="A89" t="s">
        <v>517</v>
      </c>
    </row>
    <row spans="1:3" r="90">
      <c s="4" r="A90" t="s">
        <v>518</v>
      </c>
      <c s="5" r="B90" t="n">
        <v>547</v>
      </c>
      <c s="5" r="C90" t="n">
        <v>429</v>
      </c>
    </row>
    <row spans="1:3" r="91">
      <c s="4" r="A91" t="s">
        <v>482</v>
      </c>
    </row>
    <row spans="1:3" r="92">
      <c s="3" r="A92" t="s">
        <v>517</v>
      </c>
    </row>
    <row spans="1:3" r="93">
      <c s="4" r="A93" t="s">
        <v>518</v>
      </c>
      <c s="5" r="B93" t="n">
        <v>0</v>
      </c>
      <c s="5" r="C93" t="n">
        <v>0</v>
      </c>
    </row>
    <row spans="1:3" r="94">
      <c s="4" r="A94" t="s">
        <v>519</v>
      </c>
      <c s="5" r="B94" t="n">
        <v>2395</v>
      </c>
      <c s="5" r="C94" t="n">
        <v>408</v>
      </c>
    </row>
    <row spans="1:3" r="95">
      <c s="4" r="A95" t="s">
        <v>474</v>
      </c>
      <c s="5" r="B95" t="n">
        <v>2395</v>
      </c>
      <c s="5" r="C95" t="n">
        <v>408</v>
      </c>
    </row>
    <row spans="1:3" r="96">
      <c s="4" r="A96" t="s">
        <v>520</v>
      </c>
      <c s="5" r="B96" t="n">
        <v>0</v>
      </c>
      <c s="5" r="C96" t="n">
        <v>0</v>
      </c>
    </row>
    <row spans="1:3" r="97">
      <c s="4" r="A97" t="s">
        <v>539</v>
      </c>
    </row>
    <row spans="1:3" r="98">
      <c s="3" r="A98" t="s">
        <v>517</v>
      </c>
    </row>
    <row spans="1:3" r="99">
      <c s="4" r="A99" t="s">
        <v>518</v>
      </c>
      <c s="5" r="B99" t="n">
        <v>0</v>
      </c>
      <c s="5" r="C99" t="n">
        <v>0</v>
      </c>
    </row>
    <row spans="1:3" r="100">
      <c s="4" r="A100" t="s">
        <v>540</v>
      </c>
    </row>
    <row spans="1:3" r="101">
      <c s="3" r="A101" t="s">
        <v>517</v>
      </c>
    </row>
    <row spans="1:3" r="102">
      <c s="4" r="A102" t="s">
        <v>518</v>
      </c>
      <c s="5" r="B102" t="n">
        <v>0</v>
      </c>
      <c s="5" r="C102" t="n">
        <v>0</v>
      </c>
    </row>
    <row spans="1:3" r="103">
      <c s="4" r="A103" t="s">
        <v>541</v>
      </c>
    </row>
    <row spans="1:3" r="104">
      <c s="3" r="A104" t="s">
        <v>517</v>
      </c>
    </row>
    <row spans="1:3" r="105">
      <c s="4" r="A105" t="s">
        <v>518</v>
      </c>
      <c s="7" r="B105" t="n">
        <v>0</v>
      </c>
      <c s="7" r="C105"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s="1" r="A1" t="s">
        <v>78</v>
      </c>
      <c s="2" r="B1" t="s">
        <v>66</v>
      </c>
      <c s="2" r="D1" t="s">
        <v>1</v>
      </c>
    </row>
    <row spans="1:5" r="2">
      <c s="2" r="B2" t="s">
        <v>2</v>
      </c>
      <c s="2" r="C2" t="s">
        <v>79</v>
      </c>
      <c s="2" r="D2" t="s">
        <v>2</v>
      </c>
      <c s="2" r="E2" t="s">
        <v>79</v>
      </c>
    </row>
    <row spans="1:5" r="3">
      <c s="3" r="A3" t="s">
        <v>80</v>
      </c>
    </row>
    <row spans="1:5" r="4">
      <c s="4" r="A4" t="s">
        <v>81</v>
      </c>
      <c s="7" r="B4" t="n">
        <v>9518</v>
      </c>
      <c s="7" r="C4" t="n">
        <v>8914</v>
      </c>
      <c s="7" r="D4" t="n">
        <v>27611</v>
      </c>
      <c s="7" r="E4" t="n">
        <v>25381</v>
      </c>
    </row>
    <row spans="1:5" r="5">
      <c s="4" r="A5" t="s">
        <v>82</v>
      </c>
      <c s="5" r="B5" t="n">
        <v>130</v>
      </c>
      <c s="5" r="C5" t="n">
        <v>86</v>
      </c>
      <c s="5" r="D5" t="n">
        <v>384</v>
      </c>
      <c s="5" r="E5" t="n">
        <v>252</v>
      </c>
    </row>
    <row spans="1:5" r="6">
      <c s="4" r="A6" t="s">
        <v>83</v>
      </c>
      <c s="5" r="B6" t="n">
        <v>1509</v>
      </c>
      <c s="5" r="C6" t="n">
        <v>1260</v>
      </c>
      <c s="5" r="D6" t="n">
        <v>4396</v>
      </c>
      <c s="5" r="E6" t="n">
        <v>3689</v>
      </c>
    </row>
    <row spans="1:5" r="7">
      <c s="4" r="A7" t="s">
        <v>84</v>
      </c>
      <c s="5" r="B7" t="n">
        <v>153</v>
      </c>
      <c s="5" r="C7" t="n">
        <v>96</v>
      </c>
      <c s="5" r="D7" t="n">
        <v>416</v>
      </c>
      <c s="5" r="E7" t="n">
        <v>258</v>
      </c>
    </row>
    <row spans="1:5" r="8">
      <c s="4" r="A8" t="s">
        <v>85</v>
      </c>
      <c s="5" r="B8" t="n">
        <v>60</v>
      </c>
      <c s="5" r="C8" t="n">
        <v>45</v>
      </c>
      <c s="5" r="D8" t="n">
        <v>223</v>
      </c>
      <c s="5" r="E8" t="n">
        <v>107</v>
      </c>
    </row>
    <row spans="1:5" r="9">
      <c s="4" r="A9" t="s">
        <v>86</v>
      </c>
      <c s="5" r="B9" t="n">
        <v>11370</v>
      </c>
      <c s="5" r="C9" t="n">
        <v>10401</v>
      </c>
      <c s="5" r="D9" t="n">
        <v>33030</v>
      </c>
      <c s="5" r="E9" t="n">
        <v>29687</v>
      </c>
    </row>
    <row spans="1:5" r="10">
      <c s="3" r="A10" t="s">
        <v>87</v>
      </c>
    </row>
    <row spans="1:5" r="11">
      <c s="4" r="A11" t="s">
        <v>88</v>
      </c>
      <c s="5" r="B11" t="n">
        <v>378</v>
      </c>
      <c s="5" r="C11" t="n">
        <v>220</v>
      </c>
      <c s="5" r="D11" t="n">
        <v>1009</v>
      </c>
      <c s="5" r="E11" t="n">
        <v>636</v>
      </c>
    </row>
    <row spans="1:5" r="12">
      <c s="4" r="A12" t="s">
        <v>48</v>
      </c>
      <c s="5" r="B12" t="n">
        <v>538</v>
      </c>
      <c s="5" r="C12" t="n">
        <v>509</v>
      </c>
      <c s="5" r="D12" t="n">
        <v>1592</v>
      </c>
      <c s="5" r="E12" t="n">
        <v>1392</v>
      </c>
    </row>
    <row spans="1:5" r="13">
      <c s="4" r="A13" t="s">
        <v>49</v>
      </c>
      <c s="5" r="B13" t="n">
        <v>183</v>
      </c>
      <c s="5" r="C13" t="n">
        <v>189</v>
      </c>
      <c s="5" r="D13" t="n">
        <v>528</v>
      </c>
      <c s="5" r="E13" t="n">
        <v>540</v>
      </c>
    </row>
    <row spans="1:5" r="14">
      <c s="4" r="A14" t="s">
        <v>89</v>
      </c>
      <c s="5" r="B14" t="n">
        <v>279</v>
      </c>
      <c s="5" r="C14" t="n">
        <v>277</v>
      </c>
      <c s="5" r="D14" t="n">
        <v>833</v>
      </c>
      <c s="5" r="E14" t="n">
        <v>830</v>
      </c>
    </row>
    <row spans="1:5" r="15">
      <c s="4" r="A15" t="s">
        <v>90</v>
      </c>
      <c s="5" r="B15" t="n">
        <v>1378</v>
      </c>
      <c s="5" r="C15" t="n">
        <v>1195</v>
      </c>
      <c s="5" r="D15" t="n">
        <v>3962</v>
      </c>
      <c s="5" r="E15" t="n">
        <v>3398</v>
      </c>
    </row>
    <row spans="1:5" r="16">
      <c s="4" r="A16" t="s">
        <v>91</v>
      </c>
      <c s="5" r="B16" t="n">
        <v>9992</v>
      </c>
      <c s="5" r="C16" t="n">
        <v>9206</v>
      </c>
      <c s="5" r="D16" t="n">
        <v>29068</v>
      </c>
      <c s="5" r="E16" t="n">
        <v>26289</v>
      </c>
    </row>
    <row spans="1:5" r="17">
      <c s="4" r="A17" t="s">
        <v>92</v>
      </c>
      <c s="5" r="B17" t="n">
        <v>0</v>
      </c>
      <c s="5" r="C17" t="n">
        <v>300</v>
      </c>
      <c s="5" r="D17" t="n">
        <v>0</v>
      </c>
      <c s="5" r="E17" t="n">
        <v>600</v>
      </c>
    </row>
    <row spans="1:5" r="18">
      <c s="4" r="A18" t="s">
        <v>93</v>
      </c>
      <c s="5" r="B18" t="n">
        <v>9992</v>
      </c>
      <c s="5" r="C18" t="n">
        <v>8906</v>
      </c>
      <c s="5" r="D18" t="n">
        <v>29068</v>
      </c>
      <c s="5" r="E18" t="n">
        <v>25689</v>
      </c>
    </row>
    <row spans="1:5" r="19">
      <c s="3" r="A19" t="s">
        <v>94</v>
      </c>
    </row>
    <row spans="1:5" r="20">
      <c s="4" r="A20" t="s">
        <v>95</v>
      </c>
      <c s="5" r="B20" t="n">
        <v>163</v>
      </c>
      <c s="5" r="C20" t="n">
        <v>388</v>
      </c>
      <c s="5" r="D20" t="n">
        <v>1087</v>
      </c>
      <c s="5" r="E20" t="n">
        <v>1291</v>
      </c>
    </row>
    <row spans="1:5" r="21">
      <c s="4" r="A21" t="s">
        <v>96</v>
      </c>
      <c s="5" r="B21" t="n">
        <v>884</v>
      </c>
      <c s="5" r="C21" t="n">
        <v>614</v>
      </c>
      <c s="5" r="D21" t="n">
        <v>2684</v>
      </c>
      <c s="5" r="E21" t="n">
        <v>2814</v>
      </c>
    </row>
    <row spans="1:5" r="22">
      <c s="4" r="A22" t="s">
        <v>97</v>
      </c>
      <c s="5" r="B22" t="n">
        <v>452</v>
      </c>
      <c s="5" r="C22" t="n">
        <v>316</v>
      </c>
      <c s="5" r="D22" t="n">
        <v>1213</v>
      </c>
      <c s="5" r="E22" t="n">
        <v>896</v>
      </c>
    </row>
    <row spans="1:5" r="23">
      <c s="4" r="A23" t="s">
        <v>98</v>
      </c>
      <c s="5" r="B23" t="n">
        <v>64</v>
      </c>
      <c s="5" r="C23" t="n">
        <v>0</v>
      </c>
      <c s="5" r="D23" t="n">
        <v>73</v>
      </c>
      <c s="5" r="E23" t="n">
        <v>458</v>
      </c>
    </row>
    <row spans="1:5" r="24">
      <c s="4" r="A24" t="s">
        <v>99</v>
      </c>
      <c s="5" r="B24" t="n">
        <v>0</v>
      </c>
      <c s="5" r="C24" t="n">
        <v>0</v>
      </c>
      <c s="5" r="D24" t="n">
        <v>-13</v>
      </c>
      <c s="5" r="E24" t="n">
        <v>21</v>
      </c>
    </row>
    <row spans="1:5" r="25">
      <c s="4" r="A25" t="s">
        <v>100</v>
      </c>
      <c s="5" r="B25" t="n">
        <v>0</v>
      </c>
      <c s="5" r="C25" t="n">
        <v>0</v>
      </c>
      <c s="5" r="D25" t="n">
        <v>10</v>
      </c>
      <c s="5" r="E25" t="n">
        <v>-28</v>
      </c>
    </row>
    <row spans="1:5" r="26">
      <c s="4" r="A26" t="s">
        <v>101</v>
      </c>
      <c s="5" r="B26" t="n">
        <v>0</v>
      </c>
      <c s="5" r="C26" t="n">
        <v>0</v>
      </c>
      <c s="5" r="D26" t="n">
        <v>-3</v>
      </c>
      <c s="5" r="E26" t="n">
        <v>-7</v>
      </c>
    </row>
    <row spans="1:5" r="27">
      <c s="4" r="A27" t="s">
        <v>102</v>
      </c>
      <c s="5" r="B27" t="n">
        <v>41</v>
      </c>
      <c s="5" r="C27" t="n">
        <v>53</v>
      </c>
      <c s="5" r="D27" t="n">
        <v>149</v>
      </c>
      <c s="5" r="E27" t="n">
        <v>138</v>
      </c>
    </row>
    <row spans="1:5" r="28">
      <c s="4" r="A28" t="s">
        <v>103</v>
      </c>
      <c s="5" r="B28" t="n">
        <v>1604</v>
      </c>
      <c s="5" r="C28" t="n">
        <v>1371</v>
      </c>
      <c s="5" r="D28" t="n">
        <v>5203</v>
      </c>
      <c s="5" r="E28" t="n">
        <v>5590</v>
      </c>
    </row>
    <row spans="1:5" r="29">
      <c s="3" r="A29" t="s">
        <v>104</v>
      </c>
    </row>
    <row spans="1:5" r="30">
      <c s="4" r="A30" t="s">
        <v>105</v>
      </c>
      <c s="5" r="B30" t="n">
        <v>5730</v>
      </c>
      <c s="5" r="C30" t="n">
        <v>5074</v>
      </c>
      <c s="5" r="D30" t="n">
        <v>16667</v>
      </c>
      <c s="5" r="E30" t="n">
        <v>14942</v>
      </c>
    </row>
    <row spans="1:5" r="31">
      <c s="4" r="A31" t="s">
        <v>106</v>
      </c>
      <c s="5" r="B31" t="n">
        <v>1240</v>
      </c>
      <c s="5" r="C31" t="n">
        <v>1039</v>
      </c>
      <c s="5" r="D31" t="n">
        <v>3624</v>
      </c>
      <c s="5" r="E31" t="n">
        <v>3104</v>
      </c>
    </row>
    <row spans="1:5" r="32">
      <c s="4" r="A32" t="s">
        <v>107</v>
      </c>
      <c s="5" r="B32" t="n">
        <v>671</v>
      </c>
      <c s="5" r="C32" t="n">
        <v>710</v>
      </c>
      <c s="5" r="D32" t="n">
        <v>2126</v>
      </c>
      <c s="5" r="E32" t="n">
        <v>1779</v>
      </c>
    </row>
    <row spans="1:5" r="33">
      <c s="4" r="A33" t="s">
        <v>108</v>
      </c>
      <c s="5" r="B33" t="n">
        <v>52</v>
      </c>
      <c s="5" r="C33" t="n">
        <v>283</v>
      </c>
      <c s="5" r="D33" t="n">
        <v>631</v>
      </c>
      <c s="5" r="E33" t="n">
        <v>982</v>
      </c>
    </row>
    <row spans="1:5" r="34">
      <c s="4" r="A34" t="s">
        <v>109</v>
      </c>
      <c s="5" r="B34" t="n">
        <v>425</v>
      </c>
      <c s="5" r="C34" t="n">
        <v>376</v>
      </c>
      <c s="5" r="D34" t="n">
        <v>1173</v>
      </c>
      <c s="5" r="E34" t="n">
        <v>1062</v>
      </c>
    </row>
    <row spans="1:5" r="35">
      <c s="4" r="A35" t="s">
        <v>110</v>
      </c>
      <c s="5" r="B35" t="n">
        <v>233</v>
      </c>
      <c s="5" r="C35" t="n">
        <v>91</v>
      </c>
      <c s="5" r="D35" t="n">
        <v>475</v>
      </c>
      <c s="5" r="E35" t="n">
        <v>453</v>
      </c>
    </row>
    <row spans="1:5" r="36">
      <c s="4" r="A36" t="s">
        <v>111</v>
      </c>
      <c s="5" r="B36" t="n">
        <v>408</v>
      </c>
      <c s="5" r="C36" t="n">
        <v>336</v>
      </c>
      <c s="5" r="D36" t="n">
        <v>1133</v>
      </c>
      <c s="5" r="E36" t="n">
        <v>990</v>
      </c>
    </row>
    <row spans="1:5" r="37">
      <c s="4" r="A37" t="s">
        <v>112</v>
      </c>
      <c s="5" r="B37" t="n">
        <v>162</v>
      </c>
      <c s="5" r="C37" t="n">
        <v>148</v>
      </c>
      <c s="5" r="D37" t="n">
        <v>532</v>
      </c>
      <c s="5" r="E37" t="n">
        <v>427</v>
      </c>
    </row>
    <row spans="1:5" r="38">
      <c s="4" r="A38" t="s">
        <v>113</v>
      </c>
      <c s="5" r="B38" t="n">
        <v>293</v>
      </c>
      <c s="5" r="C38" t="n">
        <v>330</v>
      </c>
      <c s="5" r="D38" t="n">
        <v>968</v>
      </c>
      <c s="5" r="E38" t="n">
        <v>1160</v>
      </c>
    </row>
    <row spans="1:5" r="39">
      <c s="4" r="A39" t="s">
        <v>114</v>
      </c>
      <c s="5" r="B39" t="n">
        <v>318</v>
      </c>
      <c s="5" r="C39" t="n">
        <v>258</v>
      </c>
      <c s="5" r="D39" t="n">
        <v>911</v>
      </c>
      <c s="5" r="E39" t="n">
        <v>791</v>
      </c>
    </row>
    <row spans="1:5" r="40">
      <c s="4" r="A40" t="s">
        <v>115</v>
      </c>
      <c s="5" r="B40" t="n">
        <v>169</v>
      </c>
      <c s="5" r="C40" t="n">
        <v>171</v>
      </c>
      <c s="5" r="D40" t="n">
        <v>594</v>
      </c>
      <c s="5" r="E40" t="n">
        <v>620</v>
      </c>
    </row>
    <row spans="1:5" r="41">
      <c s="4" r="A41" t="s">
        <v>116</v>
      </c>
      <c s="5" r="B41" t="n">
        <v>1323</v>
      </c>
      <c s="5" r="C41" t="n">
        <v>1170</v>
      </c>
      <c s="5" r="D41" t="n">
        <v>3811</v>
      </c>
      <c s="5" r="E41" t="n">
        <v>3448</v>
      </c>
    </row>
    <row spans="1:5" r="42">
      <c s="4" r="A42" t="s">
        <v>117</v>
      </c>
      <c s="5" r="B42" t="n">
        <v>11024</v>
      </c>
      <c s="5" r="C42" t="n">
        <v>9986</v>
      </c>
      <c s="5" r="D42" t="n">
        <v>32645</v>
      </c>
      <c s="5" r="E42" t="n">
        <v>29758</v>
      </c>
    </row>
    <row spans="1:5" r="43">
      <c s="4" r="A43" t="s">
        <v>118</v>
      </c>
      <c s="5" r="B43" t="n">
        <v>572</v>
      </c>
      <c s="5" r="C43" t="n">
        <v>291</v>
      </c>
      <c s="5" r="D43" t="n">
        <v>1626</v>
      </c>
      <c s="5" r="E43" t="n">
        <v>1521</v>
      </c>
    </row>
    <row spans="1:5" r="44">
      <c s="4" r="A44" t="s">
        <v>119</v>
      </c>
      <c s="5" r="B44" t="n">
        <v>-10</v>
      </c>
      <c s="5" r="C44" t="n">
        <v>-6</v>
      </c>
      <c s="5" r="D44" t="n">
        <v>-17</v>
      </c>
      <c s="5" r="E44" t="n">
        <v>-68</v>
      </c>
    </row>
    <row spans="1:5" r="45">
      <c s="4" r="A45" t="s">
        <v>120</v>
      </c>
      <c s="7" r="B45" t="n">
        <v>582</v>
      </c>
      <c s="7" r="C45" t="n">
        <v>297</v>
      </c>
      <c s="7" r="D45" t="n">
        <v>1643</v>
      </c>
      <c s="7" r="E45" t="n">
        <v>1589</v>
      </c>
    </row>
    <row spans="1:5" r="46">
      <c s="3" r="A46" t="s">
        <v>121</v>
      </c>
    </row>
    <row spans="1:5" r="47">
      <c s="4" r="A47" t="s">
        <v>122</v>
      </c>
      <c s="8" r="B47" t="n">
        <v>0.02</v>
      </c>
      <c s="8" r="C47" t="n">
        <v>0.01</v>
      </c>
      <c s="8" r="D47" t="n">
        <v>0.04</v>
      </c>
      <c s="8" r="E47" t="n">
        <v>0.05</v>
      </c>
    </row>
    <row spans="1:5" r="48">
      <c s="4" r="A48" t="s">
        <v>123</v>
      </c>
      <c s="8" r="B48" t="n">
        <v>0.02</v>
      </c>
      <c s="8" r="C48" t="n">
        <v>0.01</v>
      </c>
      <c s="8" r="D48" t="n">
        <v>0.04</v>
      </c>
      <c s="8" r="E48" t="n">
        <v>0.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42</v>
      </c>
      <c s="2" r="B1" t="s">
        <v>2</v>
      </c>
      <c s="2" r="C1" t="s">
        <v>30</v>
      </c>
    </row>
    <row spans="1:3" r="2">
      <c s="3" r="A2" t="s">
        <v>543</v>
      </c>
    </row>
    <row spans="1:3" r="3">
      <c s="4" r="A3" t="s">
        <v>474</v>
      </c>
      <c s="7" r="B3" t="n">
        <v>845622</v>
      </c>
      <c s="7" r="C3" t="n">
        <v>782379</v>
      </c>
    </row>
    <row spans="1:3" r="4">
      <c s="4" r="A4" t="s">
        <v>544</v>
      </c>
    </row>
    <row spans="1:3" r="5">
      <c s="3" r="A5" t="s">
        <v>543</v>
      </c>
    </row>
    <row spans="1:3" r="6">
      <c s="4" r="A6" t="s">
        <v>474</v>
      </c>
      <c s="5" r="B6" t="n">
        <v>810813</v>
      </c>
      <c s="5" r="C6" t="n">
        <v>735289</v>
      </c>
    </row>
    <row spans="1:3" r="7">
      <c s="4" r="A7" t="s">
        <v>545</v>
      </c>
    </row>
    <row spans="1:3" r="8">
      <c s="3" r="A8" t="s">
        <v>543</v>
      </c>
    </row>
    <row spans="1:3" r="9">
      <c s="4" r="A9" t="s">
        <v>474</v>
      </c>
      <c s="5" r="B9" t="n">
        <v>8839</v>
      </c>
      <c s="5" r="C9" t="n">
        <v>10526</v>
      </c>
    </row>
    <row spans="1:3" r="10">
      <c s="4" r="A10" t="s">
        <v>546</v>
      </c>
    </row>
    <row spans="1:3" r="11">
      <c s="3" r="A11" t="s">
        <v>543</v>
      </c>
    </row>
    <row spans="1:3" r="12">
      <c s="4" r="A12" t="s">
        <v>474</v>
      </c>
      <c s="5" r="B12" t="n">
        <v>24541</v>
      </c>
      <c s="5" r="C12" t="n">
        <v>35135</v>
      </c>
    </row>
    <row spans="1:3" r="13">
      <c s="4" r="A13" t="s">
        <v>547</v>
      </c>
    </row>
    <row spans="1:3" r="14">
      <c s="3" r="A14" t="s">
        <v>543</v>
      </c>
    </row>
    <row spans="1:3" r="15">
      <c s="4" r="A15" t="s">
        <v>474</v>
      </c>
      <c s="5" r="B15" t="n">
        <v>1429</v>
      </c>
      <c s="5" r="C15" t="n">
        <v>1429</v>
      </c>
    </row>
    <row spans="1:3" r="16">
      <c s="4" r="A16" t="s">
        <v>478</v>
      </c>
    </row>
    <row spans="1:3" r="17">
      <c s="3" r="A17" t="s">
        <v>543</v>
      </c>
    </row>
    <row spans="1:3" r="18">
      <c s="4" r="A18" t="s">
        <v>474</v>
      </c>
      <c s="5" r="B18" t="n">
        <v>377307</v>
      </c>
      <c s="5" r="C18" t="n">
        <v>379259</v>
      </c>
    </row>
    <row spans="1:3" r="19">
      <c s="4" r="A19" t="s">
        <v>548</v>
      </c>
    </row>
    <row spans="1:3" r="20">
      <c s="3" r="A20" t="s">
        <v>543</v>
      </c>
    </row>
    <row spans="1:3" r="21">
      <c s="4" r="A21" t="s">
        <v>474</v>
      </c>
      <c s="5" r="B21" t="n">
        <v>354631</v>
      </c>
      <c s="5" r="C21" t="n">
        <v>345444</v>
      </c>
    </row>
    <row spans="1:3" r="22">
      <c s="4" r="A22" t="s">
        <v>549</v>
      </c>
    </row>
    <row spans="1:3" r="23">
      <c s="3" r="A23" t="s">
        <v>543</v>
      </c>
    </row>
    <row spans="1:3" r="24">
      <c s="4" r="A24" t="s">
        <v>474</v>
      </c>
      <c s="5" r="B24" t="n">
        <v>8014</v>
      </c>
      <c s="5" r="C24" t="n">
        <v>8199</v>
      </c>
    </row>
    <row spans="1:3" r="25">
      <c s="4" r="A25" t="s">
        <v>550</v>
      </c>
    </row>
    <row spans="1:3" r="26">
      <c s="3" r="A26" t="s">
        <v>543</v>
      </c>
    </row>
    <row spans="1:3" r="27">
      <c s="4" r="A27" t="s">
        <v>474</v>
      </c>
      <c s="5" r="B27" t="n">
        <v>14662</v>
      </c>
      <c s="5" r="C27" t="n">
        <v>25616</v>
      </c>
    </row>
    <row spans="1:3" r="28">
      <c s="4" r="A28" t="s">
        <v>551</v>
      </c>
    </row>
    <row spans="1:3" r="29">
      <c s="3" r="A29" t="s">
        <v>543</v>
      </c>
    </row>
    <row spans="1:3" r="30">
      <c s="4" r="A30" t="s">
        <v>474</v>
      </c>
      <c s="5" r="B30" t="n">
        <v>0</v>
      </c>
      <c s="5" r="C30" t="n">
        <v>0</v>
      </c>
    </row>
    <row spans="1:3" r="31">
      <c s="4" r="A31" t="s">
        <v>479</v>
      </c>
    </row>
    <row spans="1:3" r="32">
      <c s="3" r="A32" t="s">
        <v>543</v>
      </c>
    </row>
    <row spans="1:3" r="33">
      <c s="4" r="A33" t="s">
        <v>474</v>
      </c>
      <c s="5" r="B33" t="n">
        <v>41418</v>
      </c>
      <c s="5" r="C33" t="n">
        <v>29861</v>
      </c>
    </row>
    <row spans="1:3" r="34">
      <c s="4" r="A34" t="s">
        <v>552</v>
      </c>
    </row>
    <row spans="1:3" r="35">
      <c s="3" r="A35" t="s">
        <v>543</v>
      </c>
    </row>
    <row spans="1:3" r="36">
      <c s="4" r="A36" t="s">
        <v>474</v>
      </c>
      <c s="5" r="B36" t="n">
        <v>41004</v>
      </c>
      <c s="5" r="C36" t="n">
        <v>29484</v>
      </c>
    </row>
    <row spans="1:3" r="37">
      <c s="4" r="A37" t="s">
        <v>553</v>
      </c>
    </row>
    <row spans="1:3" r="38">
      <c s="3" r="A38" t="s">
        <v>543</v>
      </c>
    </row>
    <row spans="1:3" r="39">
      <c s="4" r="A39" t="s">
        <v>474</v>
      </c>
      <c s="5" r="B39" t="n">
        <v>0</v>
      </c>
      <c s="5" r="C39" t="n">
        <v>0</v>
      </c>
    </row>
    <row spans="1:3" r="40">
      <c s="4" r="A40" t="s">
        <v>554</v>
      </c>
    </row>
    <row spans="1:3" r="41">
      <c s="3" r="A41" t="s">
        <v>543</v>
      </c>
    </row>
    <row spans="1:3" r="42">
      <c s="4" r="A42" t="s">
        <v>474</v>
      </c>
      <c s="5" r="B42" t="n">
        <v>414</v>
      </c>
      <c s="5" r="C42" t="n">
        <v>377</v>
      </c>
    </row>
    <row spans="1:3" r="43">
      <c s="4" r="A43" t="s">
        <v>555</v>
      </c>
    </row>
    <row spans="1:3" r="44">
      <c s="3" r="A44" t="s">
        <v>543</v>
      </c>
    </row>
    <row spans="1:3" r="45">
      <c s="4" r="A45" t="s">
        <v>474</v>
      </c>
      <c s="5" r="B45" t="n">
        <v>0</v>
      </c>
      <c s="5" r="C45" t="n">
        <v>0</v>
      </c>
    </row>
    <row spans="1:3" r="46">
      <c s="4" r="A46" t="s">
        <v>469</v>
      </c>
    </row>
    <row spans="1:3" r="47">
      <c s="3" r="A47" t="s">
        <v>543</v>
      </c>
    </row>
    <row spans="1:3" r="48">
      <c s="4" r="A48" t="s">
        <v>474</v>
      </c>
      <c s="5" r="B48" t="n">
        <v>174631</v>
      </c>
      <c s="5" r="C48" t="n">
        <v>145113</v>
      </c>
    </row>
    <row spans="1:3" r="49">
      <c s="4" r="A49" t="s">
        <v>556</v>
      </c>
    </row>
    <row spans="1:3" r="50">
      <c s="3" r="A50" t="s">
        <v>543</v>
      </c>
    </row>
    <row spans="1:3" r="51">
      <c s="4" r="A51" t="s">
        <v>474</v>
      </c>
      <c s="5" r="B51" t="n">
        <v>167945</v>
      </c>
      <c s="5" r="C51" t="n">
        <v>139062</v>
      </c>
    </row>
    <row spans="1:3" r="52">
      <c s="4" r="A52" t="s">
        <v>557</v>
      </c>
    </row>
    <row spans="1:3" r="53">
      <c s="3" r="A53" t="s">
        <v>543</v>
      </c>
    </row>
    <row spans="1:3" r="54">
      <c s="4" r="A54" t="s">
        <v>474</v>
      </c>
      <c s="5" r="B54" t="n">
        <v>278</v>
      </c>
      <c s="5" r="C54" t="n">
        <v>702</v>
      </c>
    </row>
    <row spans="1:3" r="55">
      <c s="4" r="A55" t="s">
        <v>558</v>
      </c>
    </row>
    <row spans="1:3" r="56">
      <c s="3" r="A56" t="s">
        <v>543</v>
      </c>
    </row>
    <row spans="1:3" r="57">
      <c s="4" r="A57" t="s">
        <v>474</v>
      </c>
      <c s="5" r="B57" t="n">
        <v>4979</v>
      </c>
      <c s="5" r="C57" t="n">
        <v>3920</v>
      </c>
    </row>
    <row spans="1:3" r="58">
      <c s="4" r="A58" t="s">
        <v>559</v>
      </c>
    </row>
    <row spans="1:3" r="59">
      <c s="3" r="A59" t="s">
        <v>543</v>
      </c>
    </row>
    <row spans="1:3" r="60">
      <c s="4" r="A60" t="s">
        <v>474</v>
      </c>
      <c s="5" r="B60" t="n">
        <v>1429</v>
      </c>
      <c s="5" r="C60" t="n">
        <v>1429</v>
      </c>
    </row>
    <row spans="1:3" r="61">
      <c s="4" r="A61" t="s">
        <v>480</v>
      </c>
    </row>
    <row spans="1:3" r="62">
      <c s="3" r="A62" t="s">
        <v>543</v>
      </c>
    </row>
    <row spans="1:3" r="63">
      <c s="4" r="A63" t="s">
        <v>474</v>
      </c>
      <c s="5" r="B63" t="n">
        <v>203735</v>
      </c>
      <c s="5" r="C63" t="n">
        <v>188025</v>
      </c>
    </row>
    <row spans="1:3" r="64">
      <c s="4" r="A64" t="s">
        <v>560</v>
      </c>
    </row>
    <row spans="1:3" r="65">
      <c s="3" r="A65" t="s">
        <v>543</v>
      </c>
    </row>
    <row spans="1:3" r="66">
      <c s="4" r="A66" t="s">
        <v>474</v>
      </c>
      <c s="5" r="B66" t="n">
        <v>199731</v>
      </c>
      <c s="5" r="C66" t="n">
        <v>181940</v>
      </c>
    </row>
    <row spans="1:3" r="67">
      <c s="4" r="A67" t="s">
        <v>561</v>
      </c>
    </row>
    <row spans="1:3" r="68">
      <c s="3" r="A68" t="s">
        <v>543</v>
      </c>
    </row>
    <row spans="1:3" r="69">
      <c s="4" r="A69" t="s">
        <v>474</v>
      </c>
      <c s="5" r="B69" t="n">
        <v>472</v>
      </c>
      <c s="5" r="C69" t="n">
        <v>1550</v>
      </c>
    </row>
    <row spans="1:3" r="70">
      <c s="4" r="A70" t="s">
        <v>562</v>
      </c>
    </row>
    <row spans="1:3" r="71">
      <c s="3" r="A71" t="s">
        <v>543</v>
      </c>
    </row>
    <row spans="1:3" r="72">
      <c s="4" r="A72" t="s">
        <v>474</v>
      </c>
      <c s="5" r="B72" t="n">
        <v>3532</v>
      </c>
      <c s="5" r="C72" t="n">
        <v>4535</v>
      </c>
    </row>
    <row spans="1:3" r="73">
      <c s="4" r="A73" t="s">
        <v>563</v>
      </c>
    </row>
    <row spans="1:3" r="74">
      <c s="3" r="A74" t="s">
        <v>543</v>
      </c>
    </row>
    <row spans="1:3" r="75">
      <c s="4" r="A75" t="s">
        <v>474</v>
      </c>
      <c s="5" r="B75" t="n">
        <v>0</v>
      </c>
      <c s="5" r="C75" t="n">
        <v>0</v>
      </c>
    </row>
    <row spans="1:3" r="76">
      <c s="4" r="A76" t="s">
        <v>481</v>
      </c>
    </row>
    <row spans="1:3" r="77">
      <c s="3" r="A77" t="s">
        <v>543</v>
      </c>
    </row>
    <row spans="1:3" r="78">
      <c s="4" r="A78" t="s">
        <v>474</v>
      </c>
      <c s="5" r="B78" t="n">
        <v>46136</v>
      </c>
      <c s="5" r="C78" t="n">
        <v>39713</v>
      </c>
    </row>
    <row spans="1:3" r="79">
      <c s="4" r="A79" t="s">
        <v>564</v>
      </c>
    </row>
    <row spans="1:3" r="80">
      <c s="3" r="A80" t="s">
        <v>543</v>
      </c>
    </row>
    <row spans="1:3" r="81">
      <c s="4" r="A81" t="s">
        <v>474</v>
      </c>
      <c s="5" r="B81" t="n">
        <v>45107</v>
      </c>
      <c s="5" r="C81" t="n">
        <v>38951</v>
      </c>
    </row>
    <row spans="1:3" r="82">
      <c s="4" r="A82" t="s">
        <v>565</v>
      </c>
    </row>
    <row spans="1:3" r="83">
      <c s="3" r="A83" t="s">
        <v>543</v>
      </c>
    </row>
    <row spans="1:3" r="84">
      <c s="4" r="A84" t="s">
        <v>474</v>
      </c>
      <c s="5" r="B84" t="n">
        <v>75</v>
      </c>
      <c s="5" r="C84" t="n">
        <v>75</v>
      </c>
    </row>
    <row spans="1:3" r="85">
      <c s="4" r="A85" t="s">
        <v>566</v>
      </c>
    </row>
    <row spans="1:3" r="86">
      <c s="3" r="A86" t="s">
        <v>543</v>
      </c>
    </row>
    <row spans="1:3" r="87">
      <c s="4" r="A87" t="s">
        <v>474</v>
      </c>
      <c s="5" r="B87" t="n">
        <v>954</v>
      </c>
      <c s="5" r="C87" t="n">
        <v>687</v>
      </c>
    </row>
    <row spans="1:3" r="88">
      <c s="4" r="A88" t="s">
        <v>567</v>
      </c>
    </row>
    <row spans="1:3" r="89">
      <c s="3" r="A89" t="s">
        <v>543</v>
      </c>
    </row>
    <row spans="1:3" r="90">
      <c s="4" r="A90" t="s">
        <v>474</v>
      </c>
      <c s="5" r="B90" t="n">
        <v>0</v>
      </c>
      <c s="5" r="C90" t="n">
        <v>0</v>
      </c>
    </row>
    <row spans="1:3" r="91">
      <c s="4" r="A91" t="s">
        <v>482</v>
      </c>
    </row>
    <row spans="1:3" r="92">
      <c s="3" r="A92" t="s">
        <v>543</v>
      </c>
    </row>
    <row spans="1:3" r="93">
      <c s="4" r="A93" t="s">
        <v>474</v>
      </c>
      <c s="5" r="B93" t="n">
        <v>2395</v>
      </c>
      <c s="5" r="C93" t="n">
        <v>408</v>
      </c>
    </row>
    <row spans="1:3" r="94">
      <c s="4" r="A94" t="s">
        <v>568</v>
      </c>
    </row>
    <row spans="1:3" r="95">
      <c s="3" r="A95" t="s">
        <v>543</v>
      </c>
    </row>
    <row spans="1:3" r="96">
      <c s="4" r="A96" t="s">
        <v>474</v>
      </c>
      <c s="5" r="B96" t="n">
        <v>2395</v>
      </c>
      <c s="5" r="C96" t="n">
        <v>408</v>
      </c>
    </row>
    <row spans="1:3" r="97">
      <c s="4" r="A97" t="s">
        <v>569</v>
      </c>
    </row>
    <row spans="1:3" r="98">
      <c s="3" r="A98" t="s">
        <v>543</v>
      </c>
    </row>
    <row spans="1:3" r="99">
      <c s="4" r="A99" t="s">
        <v>474</v>
      </c>
      <c s="5" r="B99" t="n">
        <v>0</v>
      </c>
      <c s="5" r="C99" t="n">
        <v>0</v>
      </c>
    </row>
    <row spans="1:3" r="100">
      <c s="4" r="A100" t="s">
        <v>570</v>
      </c>
    </row>
    <row spans="1:3" r="101">
      <c s="3" r="A101" t="s">
        <v>543</v>
      </c>
    </row>
    <row spans="1:3" r="102">
      <c s="4" r="A102" t="s">
        <v>474</v>
      </c>
      <c s="5" r="B102" t="n">
        <v>0</v>
      </c>
      <c s="5" r="C102" t="n">
        <v>0</v>
      </c>
    </row>
    <row spans="1:3" r="103">
      <c s="4" r="A103" t="s">
        <v>571</v>
      </c>
    </row>
    <row spans="1:3" r="104">
      <c s="3" r="A104" t="s">
        <v>543</v>
      </c>
    </row>
    <row spans="1:3" r="105">
      <c s="4" r="A105" t="s">
        <v>474</v>
      </c>
      <c s="7" r="B105" t="n">
        <v>0</v>
      </c>
      <c s="7" r="C105" t="n">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72</v>
      </c>
      <c s="2" r="B1" t="s">
        <v>2</v>
      </c>
      <c s="2" r="C1" t="s">
        <v>30</v>
      </c>
    </row>
    <row spans="1:3" r="2">
      <c s="3" r="A2" t="s">
        <v>573</v>
      </c>
    </row>
    <row spans="1:3" r="3">
      <c s="4" r="A3" t="s">
        <v>574</v>
      </c>
      <c s="7" r="B3" t="n">
        <v>14372</v>
      </c>
      <c s="7" r="C3" t="n">
        <v>21440</v>
      </c>
    </row>
    <row spans="1:3" r="4">
      <c s="4" r="A4" t="s">
        <v>478</v>
      </c>
    </row>
    <row spans="1:3" r="5">
      <c s="3" r="A5" t="s">
        <v>573</v>
      </c>
    </row>
    <row spans="1:3" r="6">
      <c s="4" r="A6" t="s">
        <v>574</v>
      </c>
      <c s="5" r="B6" t="n">
        <v>8142</v>
      </c>
      <c s="5" r="C6" t="n">
        <v>13979</v>
      </c>
    </row>
    <row spans="1:3" r="7">
      <c s="4" r="A7" t="s">
        <v>479</v>
      </c>
    </row>
    <row spans="1:3" r="8">
      <c s="3" r="A8" t="s">
        <v>573</v>
      </c>
    </row>
    <row spans="1:3" r="9">
      <c s="4" r="A9" t="s">
        <v>574</v>
      </c>
      <c s="5" r="B9" t="n">
        <v>414</v>
      </c>
      <c s="5" r="C9" t="n">
        <v>377</v>
      </c>
    </row>
    <row spans="1:3" r="10">
      <c s="4" r="A10" t="s">
        <v>469</v>
      </c>
    </row>
    <row spans="1:3" r="11">
      <c s="3" r="A11" t="s">
        <v>573</v>
      </c>
    </row>
    <row spans="1:3" r="12">
      <c s="4" r="A12" t="s">
        <v>574</v>
      </c>
      <c s="5" r="B12" t="n">
        <v>4044</v>
      </c>
      <c s="5" r="C12" t="n">
        <v>4349</v>
      </c>
    </row>
    <row spans="1:3" r="13">
      <c s="4" r="A13" t="s">
        <v>480</v>
      </c>
    </row>
    <row spans="1:3" r="14">
      <c s="3" r="A14" t="s">
        <v>573</v>
      </c>
    </row>
    <row spans="1:3" r="15">
      <c s="4" r="A15" t="s">
        <v>574</v>
      </c>
      <c s="5" r="B15" t="n">
        <v>1225</v>
      </c>
      <c s="5" r="C15" t="n">
        <v>2306</v>
      </c>
    </row>
    <row spans="1:3" r="16">
      <c s="4" r="A16" t="s">
        <v>481</v>
      </c>
    </row>
    <row spans="1:3" r="17">
      <c s="3" r="A17" t="s">
        <v>573</v>
      </c>
    </row>
    <row spans="1:3" r="18">
      <c s="4" r="A18" t="s">
        <v>574</v>
      </c>
      <c s="5" r="B18" t="n">
        <v>547</v>
      </c>
      <c s="5" r="C18" t="n">
        <v>429</v>
      </c>
    </row>
    <row spans="1:3" r="19">
      <c s="4" r="A19" t="s">
        <v>482</v>
      </c>
    </row>
    <row spans="1:3" r="20">
      <c s="3" r="A20" t="s">
        <v>573</v>
      </c>
    </row>
    <row spans="1:3" r="21">
      <c s="4" r="A21" t="s">
        <v>574</v>
      </c>
      <c s="7" r="B21" t="n">
        <v>0</v>
      </c>
      <c s="7" r="C21" t="n">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r="A1" t="s">
        <v>575</v>
      </c>
      <c s="2" r="B1" t="s">
        <v>373</v>
      </c>
      <c s="2" r="C1" t="s">
        <v>375</v>
      </c>
    </row>
    <row spans="1:3" r="2">
      <c s="3" r="A2" t="s">
        <v>576</v>
      </c>
    </row>
    <row spans="1:3" r="3">
      <c s="4" r="A3" t="s">
        <v>577</v>
      </c>
      <c s="5" r="B3" t="n">
        <v>4</v>
      </c>
      <c s="5" r="C3" t="n">
        <v>3</v>
      </c>
    </row>
    <row spans="1:3" r="4">
      <c s="4" r="A4" t="s">
        <v>578</v>
      </c>
      <c s="7" r="B4" t="n">
        <v>7831</v>
      </c>
      <c s="7" r="C4" t="n">
        <v>7921</v>
      </c>
    </row>
    <row spans="1:3" r="5">
      <c s="4" r="A5" t="s">
        <v>579</v>
      </c>
      <c s="5" r="B5" t="n">
        <v>1819</v>
      </c>
      <c s="5" r="C5" t="n">
        <v>1673</v>
      </c>
    </row>
    <row spans="1:3" r="6">
      <c s="4" r="A6" t="s">
        <v>580</v>
      </c>
      <c s="7" r="B6" t="n">
        <v>9650</v>
      </c>
      <c s="7" r="C6" t="n">
        <v>9594</v>
      </c>
    </row>
    <row spans="1:3" r="7">
      <c s="4" r="A7" t="s">
        <v>478</v>
      </c>
    </row>
    <row spans="1:3" r="8">
      <c s="3" r="A8" t="s">
        <v>576</v>
      </c>
    </row>
    <row spans="1:3" r="9">
      <c s="4" r="A9" t="s">
        <v>577</v>
      </c>
      <c s="5" r="B9" t="n">
        <v>1</v>
      </c>
      <c s="5" r="C9" t="n">
        <v>1</v>
      </c>
    </row>
    <row spans="1:3" r="10">
      <c s="4" r="A10" t="s">
        <v>578</v>
      </c>
      <c s="7" r="B10" t="n">
        <v>6004</v>
      </c>
      <c s="7" r="C10" t="n">
        <v>6069</v>
      </c>
    </row>
    <row spans="1:3" r="11">
      <c s="4" r="A11" t="s">
        <v>579</v>
      </c>
      <c s="5" r="B11" t="n">
        <v>0</v>
      </c>
      <c s="5" r="C11" t="n">
        <v>0</v>
      </c>
    </row>
    <row spans="1:3" r="12">
      <c s="4" r="A12" t="s">
        <v>580</v>
      </c>
      <c s="7" r="B12" t="n">
        <v>6004</v>
      </c>
      <c s="7" r="C12" t="n">
        <v>6069</v>
      </c>
    </row>
    <row spans="1:3" r="13">
      <c s="4" r="A13" t="s">
        <v>479</v>
      </c>
    </row>
    <row spans="1:3" r="14">
      <c s="3" r="A14" t="s">
        <v>576</v>
      </c>
    </row>
    <row spans="1:3" r="15">
      <c s="4" r="A15" t="s">
        <v>577</v>
      </c>
      <c s="5" r="B15" t="n">
        <v>0</v>
      </c>
      <c s="5" r="C15" t="n">
        <v>0</v>
      </c>
    </row>
    <row spans="1:3" r="16">
      <c s="4" r="A16" t="s">
        <v>578</v>
      </c>
      <c s="7" r="B16" t="n">
        <v>0</v>
      </c>
      <c s="7" r="C16" t="n">
        <v>0</v>
      </c>
    </row>
    <row spans="1:3" r="17">
      <c s="4" r="A17" t="s">
        <v>579</v>
      </c>
      <c s="5" r="B17" t="n">
        <v>0</v>
      </c>
      <c s="5" r="C17" t="n">
        <v>0</v>
      </c>
    </row>
    <row spans="1:3" r="18">
      <c s="4" r="A18" t="s">
        <v>580</v>
      </c>
      <c s="7" r="B18" t="n">
        <v>0</v>
      </c>
      <c s="7" r="C18" t="n">
        <v>0</v>
      </c>
    </row>
    <row spans="1:3" r="19">
      <c s="4" r="A19" t="s">
        <v>469</v>
      </c>
    </row>
    <row spans="1:3" r="20">
      <c s="3" r="A20" t="s">
        <v>576</v>
      </c>
    </row>
    <row spans="1:3" r="21">
      <c s="4" r="A21" t="s">
        <v>577</v>
      </c>
      <c s="5" r="B21" t="n">
        <v>2</v>
      </c>
      <c s="5" r="C21" t="n">
        <v>1</v>
      </c>
    </row>
    <row spans="1:3" r="22">
      <c s="4" r="A22" t="s">
        <v>578</v>
      </c>
      <c s="7" r="B22" t="n">
        <v>0</v>
      </c>
      <c s="7" r="C22" t="n">
        <v>0</v>
      </c>
    </row>
    <row spans="1:3" r="23">
      <c s="4" r="A23" t="s">
        <v>579</v>
      </c>
      <c s="5" r="B23" t="n">
        <v>1819</v>
      </c>
      <c s="5" r="C23" t="n">
        <v>1673</v>
      </c>
    </row>
    <row spans="1:3" r="24">
      <c s="4" r="A24" t="s">
        <v>580</v>
      </c>
      <c s="7" r="B24" t="n">
        <v>1819</v>
      </c>
      <c s="7" r="C24" t="n">
        <v>1673</v>
      </c>
    </row>
    <row spans="1:3" r="25">
      <c s="4" r="A25" t="s">
        <v>480</v>
      </c>
    </row>
    <row spans="1:3" r="26">
      <c s="3" r="A26" t="s">
        <v>576</v>
      </c>
    </row>
    <row spans="1:3" r="27">
      <c s="4" r="A27" t="s">
        <v>577</v>
      </c>
      <c s="5" r="B27" t="n">
        <v>1</v>
      </c>
      <c s="5" r="C27" t="n">
        <v>1</v>
      </c>
    </row>
    <row spans="1:3" r="28">
      <c s="4" r="A28" t="s">
        <v>578</v>
      </c>
      <c s="7" r="B28" t="n">
        <v>1827</v>
      </c>
      <c s="7" r="C28" t="n">
        <v>1852</v>
      </c>
    </row>
    <row spans="1:3" r="29">
      <c s="4" r="A29" t="s">
        <v>579</v>
      </c>
      <c s="5" r="B29" t="n">
        <v>0</v>
      </c>
      <c s="5" r="C29" t="n">
        <v>0</v>
      </c>
    </row>
    <row spans="1:3" r="30">
      <c s="4" r="A30" t="s">
        <v>580</v>
      </c>
      <c s="7" r="B30" t="n">
        <v>1827</v>
      </c>
      <c s="7" r="C30" t="n">
        <v>1852</v>
      </c>
    </row>
    <row spans="1:3" r="31">
      <c s="4" r="A31" t="s">
        <v>481</v>
      </c>
    </row>
    <row spans="1:3" r="32">
      <c s="3" r="A32" t="s">
        <v>576</v>
      </c>
    </row>
    <row spans="1:3" r="33">
      <c s="4" r="A33" t="s">
        <v>577</v>
      </c>
      <c s="5" r="B33" t="n">
        <v>0</v>
      </c>
      <c s="5" r="C33" t="n">
        <v>0</v>
      </c>
    </row>
    <row spans="1:3" r="34">
      <c s="4" r="A34" t="s">
        <v>578</v>
      </c>
      <c s="7" r="B34" t="n">
        <v>0</v>
      </c>
      <c s="7" r="C34" t="n">
        <v>0</v>
      </c>
    </row>
    <row spans="1:3" r="35">
      <c s="4" r="A35" t="s">
        <v>579</v>
      </c>
      <c s="5" r="B35" t="n">
        <v>0</v>
      </c>
      <c s="5" r="C35" t="n">
        <v>0</v>
      </c>
    </row>
    <row spans="1:3" r="36">
      <c s="4" r="A36" t="s">
        <v>580</v>
      </c>
      <c s="7" r="B36" t="n">
        <v>0</v>
      </c>
      <c s="7" r="C36" t="n">
        <v>0</v>
      </c>
    </row>
    <row spans="1:3" r="37">
      <c s="4" r="A37" t="s">
        <v>482</v>
      </c>
    </row>
    <row spans="1:3" r="38">
      <c s="3" r="A38" t="s">
        <v>576</v>
      </c>
    </row>
    <row spans="1:3" r="39">
      <c s="4" r="A39" t="s">
        <v>577</v>
      </c>
      <c s="5" r="B39" t="n">
        <v>0</v>
      </c>
      <c s="5" r="C39" t="n">
        <v>0</v>
      </c>
    </row>
    <row spans="1:3" r="40">
      <c s="4" r="A40" t="s">
        <v>578</v>
      </c>
      <c s="7" r="B40" t="n">
        <v>0</v>
      </c>
      <c s="7" r="C40" t="n">
        <v>0</v>
      </c>
    </row>
    <row spans="1:3" r="41">
      <c s="4" r="A41" t="s">
        <v>579</v>
      </c>
      <c s="5" r="B41" t="n">
        <v>0</v>
      </c>
      <c s="5" r="C41" t="n">
        <v>0</v>
      </c>
    </row>
    <row spans="1:3" r="42">
      <c s="4" r="A42" t="s">
        <v>580</v>
      </c>
      <c s="7" r="B42" t="n">
        <v>0</v>
      </c>
      <c s="7" r="C42" t="n">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81</v>
      </c>
      <c s="2" r="B1" t="s">
        <v>2</v>
      </c>
      <c s="2" r="C1" t="s">
        <v>30</v>
      </c>
    </row>
    <row spans="1:3" r="2">
      <c s="3" r="A2" t="s">
        <v>582</v>
      </c>
    </row>
    <row spans="1:3" r="3">
      <c s="4" r="A3" t="s">
        <v>583</v>
      </c>
      <c s="4" r="B3" t="s">
        <v>317</v>
      </c>
      <c s="4" r="C3" t="s">
        <v>317</v>
      </c>
    </row>
    <row spans="1:3" r="4">
      <c s="4" r="A4" t="s">
        <v>584</v>
      </c>
      <c s="4" r="B4" t="s">
        <v>585</v>
      </c>
      <c s="4" r="C4" t="s">
        <v>58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86</v>
      </c>
      <c s="2" r="B1" t="s">
        <v>2</v>
      </c>
      <c s="2" r="C1" t="s">
        <v>30</v>
      </c>
    </row>
    <row spans="1:3" r="2">
      <c s="3" r="A2" t="s">
        <v>587</v>
      </c>
    </row>
    <row spans="1:3" r="3">
      <c s="4" r="A3" t="s">
        <v>35</v>
      </c>
      <c s="7" r="B3" t="n">
        <v>209119</v>
      </c>
      <c s="7" r="C3" t="n">
        <v>185379</v>
      </c>
    </row>
    <row spans="1:3" r="4">
      <c s="4" r="A4" t="s">
        <v>588</v>
      </c>
    </row>
    <row spans="1:3" r="5">
      <c s="3" r="A5" t="s">
        <v>587</v>
      </c>
    </row>
    <row spans="1:3" r="6">
      <c s="4" r="A6" t="s">
        <v>35</v>
      </c>
      <c s="5" r="B6" t="n">
        <v>209119</v>
      </c>
      <c s="5" r="C6" t="n">
        <v>185379</v>
      </c>
    </row>
    <row spans="1:3" r="7">
      <c s="4" r="A7" t="s">
        <v>390</v>
      </c>
    </row>
    <row spans="1:3" r="8">
      <c s="3" r="A8" t="s">
        <v>587</v>
      </c>
    </row>
    <row spans="1:3" r="9">
      <c s="4" r="A9" t="s">
        <v>35</v>
      </c>
      <c s="5" r="B9" t="n">
        <v>128387</v>
      </c>
      <c s="5" r="C9" t="n">
        <v>99222</v>
      </c>
    </row>
    <row spans="1:3" r="10">
      <c s="4" r="A10" t="s">
        <v>589</v>
      </c>
    </row>
    <row spans="1:3" r="11">
      <c s="3" r="A11" t="s">
        <v>587</v>
      </c>
    </row>
    <row spans="1:3" r="12">
      <c s="4" r="A12" t="s">
        <v>35</v>
      </c>
      <c s="5" r="B12" t="n">
        <v>128387</v>
      </c>
      <c s="5" r="C12" t="n">
        <v>99222</v>
      </c>
    </row>
    <row spans="1:3" r="13">
      <c s="4" r="A13" t="s">
        <v>408</v>
      </c>
    </row>
    <row spans="1:3" r="14">
      <c s="3" r="A14" t="s">
        <v>587</v>
      </c>
    </row>
    <row spans="1:3" r="15">
      <c s="4" r="A15" t="s">
        <v>35</v>
      </c>
      <c s="5" r="B15" t="n">
        <v>10424</v>
      </c>
      <c s="5" r="C15" t="n">
        <v>13802</v>
      </c>
    </row>
    <row spans="1:3" r="16">
      <c s="4" r="A16" t="s">
        <v>590</v>
      </c>
    </row>
    <row spans="1:3" r="17">
      <c s="3" r="A17" t="s">
        <v>587</v>
      </c>
    </row>
    <row spans="1:3" r="18">
      <c s="4" r="A18" t="s">
        <v>35</v>
      </c>
      <c s="5" r="B18" t="n">
        <v>10424</v>
      </c>
      <c s="5" r="C18" t="n">
        <v>13802</v>
      </c>
    </row>
    <row spans="1:3" r="19">
      <c s="4" r="A19" t="s">
        <v>396</v>
      </c>
    </row>
    <row spans="1:3" r="20">
      <c s="3" r="A20" t="s">
        <v>587</v>
      </c>
    </row>
    <row spans="1:3" r="21">
      <c s="4" r="A21" t="s">
        <v>35</v>
      </c>
      <c s="5" r="B21" t="n">
        <v>22084</v>
      </c>
      <c s="5" r="C21" t="n">
        <v>16107</v>
      </c>
    </row>
    <row spans="1:3" r="22">
      <c s="4" r="A22" t="s">
        <v>591</v>
      </c>
    </row>
    <row spans="1:3" r="23">
      <c s="3" r="A23" t="s">
        <v>587</v>
      </c>
    </row>
    <row spans="1:3" r="24">
      <c s="4" r="A24" t="s">
        <v>35</v>
      </c>
      <c s="5" r="B24" t="n">
        <v>22084</v>
      </c>
      <c s="5" r="C24" t="n">
        <v>16107</v>
      </c>
    </row>
    <row spans="1:3" r="25">
      <c s="4" r="A25" t="s">
        <v>398</v>
      </c>
    </row>
    <row spans="1:3" r="26">
      <c s="3" r="A26" t="s">
        <v>587</v>
      </c>
    </row>
    <row spans="1:3" r="27">
      <c s="4" r="A27" t="s">
        <v>35</v>
      </c>
      <c s="5" r="B27" t="n">
        <v>29221</v>
      </c>
      <c s="5" r="C27" t="n">
        <v>34427</v>
      </c>
    </row>
    <row spans="1:3" r="28">
      <c s="4" r="A28" t="s">
        <v>592</v>
      </c>
    </row>
    <row spans="1:3" r="29">
      <c s="3" r="A29" t="s">
        <v>587</v>
      </c>
    </row>
    <row spans="1:3" r="30">
      <c s="4" r="A30" t="s">
        <v>35</v>
      </c>
      <c s="5" r="B30" t="n">
        <v>29221</v>
      </c>
      <c s="5" r="C30" t="n">
        <v>34427</v>
      </c>
    </row>
    <row spans="1:3" r="31">
      <c s="4" r="A31" t="s">
        <v>397</v>
      </c>
    </row>
    <row spans="1:3" r="32">
      <c s="3" r="A32" t="s">
        <v>587</v>
      </c>
    </row>
    <row spans="1:3" r="33">
      <c s="4" r="A33" t="s">
        <v>35</v>
      </c>
      <c s="5" r="B33" t="n">
        <v>17214</v>
      </c>
      <c s="5" r="C33" t="n">
        <v>18505</v>
      </c>
    </row>
    <row spans="1:3" r="34">
      <c s="4" r="A34" t="s">
        <v>593</v>
      </c>
    </row>
    <row spans="1:3" r="35">
      <c s="3" r="A35" t="s">
        <v>587</v>
      </c>
    </row>
    <row spans="1:3" r="36">
      <c s="4" r="A36" t="s">
        <v>35</v>
      </c>
      <c s="5" r="B36" t="n">
        <v>17214</v>
      </c>
      <c s="5" r="C36" t="n">
        <v>18505</v>
      </c>
    </row>
    <row spans="1:3" r="37">
      <c s="4" r="A37" t="s">
        <v>409</v>
      </c>
    </row>
    <row spans="1:3" r="38">
      <c s="3" r="A38" t="s">
        <v>587</v>
      </c>
    </row>
    <row spans="1:3" r="39">
      <c s="4" r="A39" t="s">
        <v>35</v>
      </c>
      <c s="5" r="B39" t="n">
        <v>1670</v>
      </c>
      <c s="5" r="C39" t="n">
        <v>3193</v>
      </c>
    </row>
    <row spans="1:3" r="40">
      <c s="4" r="A40" t="s">
        <v>594</v>
      </c>
    </row>
    <row spans="1:3" r="41">
      <c s="3" r="A41" t="s">
        <v>587</v>
      </c>
    </row>
    <row spans="1:3" r="42">
      <c s="4" r="A42" t="s">
        <v>35</v>
      </c>
      <c s="5" r="B42" t="n">
        <v>1670</v>
      </c>
      <c s="5" r="C42" t="n">
        <v>3193</v>
      </c>
    </row>
    <row spans="1:3" r="43">
      <c s="4" r="A43" t="s">
        <v>410</v>
      </c>
    </row>
    <row spans="1:3" r="44">
      <c s="3" r="A44" t="s">
        <v>587</v>
      </c>
    </row>
    <row spans="1:3" r="45">
      <c s="4" r="A45" t="s">
        <v>35</v>
      </c>
      <c s="5" r="B45" t="n">
        <v>119</v>
      </c>
      <c s="5" r="C45" t="n">
        <v>123</v>
      </c>
    </row>
    <row spans="1:3" r="46">
      <c s="4" r="A46" t="s">
        <v>595</v>
      </c>
    </row>
    <row spans="1:3" r="47">
      <c s="3" r="A47" t="s">
        <v>587</v>
      </c>
    </row>
    <row spans="1:3" r="48">
      <c s="4" r="A48" t="s">
        <v>35</v>
      </c>
      <c s="5" r="B48" t="n">
        <v>119</v>
      </c>
      <c s="5" r="C48" t="n">
        <v>123</v>
      </c>
    </row>
    <row spans="1:3" r="49">
      <c s="4" r="A49" t="s">
        <v>596</v>
      </c>
    </row>
    <row spans="1:3" r="50">
      <c s="3" r="A50" t="s">
        <v>587</v>
      </c>
    </row>
    <row spans="1:3" r="51">
      <c s="4" r="A51" t="s">
        <v>35</v>
      </c>
      <c s="5" r="B51" t="n">
        <v>0</v>
      </c>
      <c s="5" r="C51" t="n">
        <v>0</v>
      </c>
    </row>
    <row spans="1:3" r="52">
      <c s="4" r="A52" t="s">
        <v>597</v>
      </c>
    </row>
    <row spans="1:3" r="53">
      <c s="3" r="A53" t="s">
        <v>587</v>
      </c>
    </row>
    <row spans="1:3" r="54">
      <c s="4" r="A54" t="s">
        <v>35</v>
      </c>
      <c s="5" r="B54" t="n">
        <v>0</v>
      </c>
      <c s="5" r="C54" t="n">
        <v>0</v>
      </c>
    </row>
    <row spans="1:3" r="55">
      <c s="4" r="A55" t="s">
        <v>598</v>
      </c>
    </row>
    <row spans="1:3" r="56">
      <c s="3" r="A56" t="s">
        <v>587</v>
      </c>
    </row>
    <row spans="1:3" r="57">
      <c s="4" r="A57" t="s">
        <v>35</v>
      </c>
      <c s="5" r="B57" t="n">
        <v>0</v>
      </c>
      <c s="5" r="C57" t="n">
        <v>0</v>
      </c>
    </row>
    <row spans="1:3" r="58">
      <c s="4" r="A58" t="s">
        <v>599</v>
      </c>
    </row>
    <row spans="1:3" r="59">
      <c s="3" r="A59" t="s">
        <v>587</v>
      </c>
    </row>
    <row spans="1:3" r="60">
      <c s="4" r="A60" t="s">
        <v>35</v>
      </c>
      <c s="5" r="B60" t="n">
        <v>0</v>
      </c>
      <c s="5" r="C60" t="n">
        <v>0</v>
      </c>
    </row>
    <row spans="1:3" r="61">
      <c s="4" r="A61" t="s">
        <v>600</v>
      </c>
    </row>
    <row spans="1:3" r="62">
      <c s="3" r="A62" t="s">
        <v>587</v>
      </c>
    </row>
    <row spans="1:3" r="63">
      <c s="4" r="A63" t="s">
        <v>35</v>
      </c>
      <c s="5" r="B63" t="n">
        <v>0</v>
      </c>
      <c s="5" r="C63" t="n">
        <v>0</v>
      </c>
    </row>
    <row spans="1:3" r="64">
      <c s="4" r="A64" t="s">
        <v>601</v>
      </c>
    </row>
    <row spans="1:3" r="65">
      <c s="3" r="A65" t="s">
        <v>587</v>
      </c>
    </row>
    <row spans="1:3" r="66">
      <c s="4" r="A66" t="s">
        <v>35</v>
      </c>
      <c s="5" r="B66" t="n">
        <v>0</v>
      </c>
      <c s="5" r="C66" t="n">
        <v>0</v>
      </c>
    </row>
    <row spans="1:3" r="67">
      <c s="4" r="A67" t="s">
        <v>602</v>
      </c>
    </row>
    <row spans="1:3" r="68">
      <c s="3" r="A68" t="s">
        <v>587</v>
      </c>
    </row>
    <row spans="1:3" r="69">
      <c s="4" r="A69" t="s">
        <v>35</v>
      </c>
      <c s="5" r="B69" t="n">
        <v>0</v>
      </c>
      <c s="5" r="C69" t="n">
        <v>0</v>
      </c>
    </row>
    <row spans="1:3" r="70">
      <c s="4" r="A70" t="s">
        <v>603</v>
      </c>
    </row>
    <row spans="1:3" r="71">
      <c s="3" r="A71" t="s">
        <v>587</v>
      </c>
    </row>
    <row spans="1:3" r="72">
      <c s="4" r="A72" t="s">
        <v>35</v>
      </c>
      <c s="5" r="B72" t="n">
        <v>0</v>
      </c>
      <c s="5" r="C72" t="n">
        <v>0</v>
      </c>
    </row>
    <row spans="1:3" r="73">
      <c s="4" r="A73" t="s">
        <v>604</v>
      </c>
    </row>
    <row spans="1:3" r="74">
      <c s="3" r="A74" t="s">
        <v>587</v>
      </c>
    </row>
    <row spans="1:3" r="75">
      <c s="4" r="A75" t="s">
        <v>35</v>
      </c>
      <c s="5" r="B75" t="n">
        <v>0</v>
      </c>
      <c s="5" r="C75" t="n">
        <v>0</v>
      </c>
    </row>
    <row spans="1:3" r="76">
      <c s="4" r="A76" t="s">
        <v>605</v>
      </c>
    </row>
    <row spans="1:3" r="77">
      <c s="3" r="A77" t="s">
        <v>587</v>
      </c>
    </row>
    <row spans="1:3" r="78">
      <c s="4" r="A78" t="s">
        <v>35</v>
      </c>
      <c s="5" r="B78" t="n">
        <v>204748</v>
      </c>
      <c s="5" r="C78" t="n">
        <v>179181</v>
      </c>
    </row>
    <row spans="1:3" r="79">
      <c s="4" r="A79" t="s">
        <v>606</v>
      </c>
    </row>
    <row spans="1:3" r="80">
      <c s="3" r="A80" t="s">
        <v>587</v>
      </c>
    </row>
    <row spans="1:3" r="81">
      <c s="4" r="A81" t="s">
        <v>35</v>
      </c>
      <c s="5" r="B81" t="n">
        <v>204748</v>
      </c>
      <c s="5" r="C81" t="n">
        <v>179181</v>
      </c>
    </row>
    <row spans="1:3" r="82">
      <c s="4" r="A82" t="s">
        <v>607</v>
      </c>
    </row>
    <row spans="1:3" r="83">
      <c s="3" r="A83" t="s">
        <v>587</v>
      </c>
    </row>
    <row spans="1:3" r="84">
      <c s="4" r="A84" t="s">
        <v>35</v>
      </c>
      <c s="5" r="B84" t="n">
        <v>128387</v>
      </c>
      <c s="5" r="C84" t="n">
        <v>99222</v>
      </c>
    </row>
    <row spans="1:3" r="85">
      <c s="4" r="A85" t="s">
        <v>608</v>
      </c>
    </row>
    <row spans="1:3" r="86">
      <c s="3" r="A86" t="s">
        <v>587</v>
      </c>
    </row>
    <row spans="1:3" r="87">
      <c s="4" r="A87" t="s">
        <v>35</v>
      </c>
      <c s="5" r="B87" t="n">
        <v>10424</v>
      </c>
      <c s="5" r="C87" t="n">
        <v>13802</v>
      </c>
    </row>
    <row spans="1:3" r="88">
      <c s="4" r="A88" t="s">
        <v>609</v>
      </c>
    </row>
    <row spans="1:3" r="89">
      <c s="3" r="A89" t="s">
        <v>587</v>
      </c>
    </row>
    <row spans="1:3" r="90">
      <c s="4" r="A90" t="s">
        <v>35</v>
      </c>
      <c s="5" r="B90" t="n">
        <v>22084</v>
      </c>
      <c s="5" r="C90" t="n">
        <v>16107</v>
      </c>
    </row>
    <row spans="1:3" r="91">
      <c s="4" r="A91" t="s">
        <v>610</v>
      </c>
    </row>
    <row spans="1:3" r="92">
      <c s="3" r="A92" t="s">
        <v>587</v>
      </c>
    </row>
    <row spans="1:3" r="93">
      <c s="4" r="A93" t="s">
        <v>35</v>
      </c>
      <c s="5" r="B93" t="n">
        <v>26520</v>
      </c>
      <c s="5" r="C93" t="n">
        <v>31422</v>
      </c>
    </row>
    <row spans="1:3" r="94">
      <c s="4" r="A94" t="s">
        <v>611</v>
      </c>
    </row>
    <row spans="1:3" r="95">
      <c s="3" r="A95" t="s">
        <v>587</v>
      </c>
    </row>
    <row spans="1:3" r="96">
      <c s="4" r="A96" t="s">
        <v>35</v>
      </c>
      <c s="5" r="B96" t="n">
        <v>17214</v>
      </c>
      <c s="5" r="C96" t="n">
        <v>18505</v>
      </c>
    </row>
    <row spans="1:3" r="97">
      <c s="4" r="A97" t="s">
        <v>612</v>
      </c>
    </row>
    <row spans="1:3" r="98">
      <c s="3" r="A98" t="s">
        <v>587</v>
      </c>
    </row>
    <row spans="1:3" r="99">
      <c s="4" r="A99" t="s">
        <v>35</v>
      </c>
      <c s="5" r="B99" t="n">
        <v>0</v>
      </c>
      <c s="5" r="C99" t="n">
        <v>0</v>
      </c>
    </row>
    <row spans="1:3" r="100">
      <c s="4" r="A100" t="s">
        <v>613</v>
      </c>
    </row>
    <row spans="1:3" r="101">
      <c s="3" r="A101" t="s">
        <v>587</v>
      </c>
    </row>
    <row spans="1:3" r="102">
      <c s="4" r="A102" t="s">
        <v>35</v>
      </c>
      <c s="5" r="B102" t="n">
        <v>119</v>
      </c>
      <c s="5" r="C102" t="n">
        <v>123</v>
      </c>
    </row>
    <row spans="1:3" r="103">
      <c s="4" r="A103" t="s">
        <v>614</v>
      </c>
    </row>
    <row spans="1:3" r="104">
      <c s="3" r="A104" t="s">
        <v>587</v>
      </c>
    </row>
    <row spans="1:3" r="105">
      <c s="4" r="A105" t="s">
        <v>35</v>
      </c>
      <c s="5" r="B105" t="n">
        <v>4371</v>
      </c>
      <c s="5" r="C105" t="n">
        <v>6198</v>
      </c>
    </row>
    <row spans="1:3" r="106">
      <c s="4" r="A106" t="s">
        <v>615</v>
      </c>
    </row>
    <row spans="1:3" r="107">
      <c s="3" r="A107" t="s">
        <v>587</v>
      </c>
    </row>
    <row spans="1:3" r="108">
      <c s="4" r="A108" t="s">
        <v>35</v>
      </c>
      <c s="5" r="B108" t="n">
        <v>4371</v>
      </c>
      <c s="5" r="C108" t="n">
        <v>6198</v>
      </c>
    </row>
    <row spans="1:3" r="109">
      <c s="4" r="A109" t="s">
        <v>616</v>
      </c>
    </row>
    <row spans="1:3" r="110">
      <c s="3" r="A110" t="s">
        <v>587</v>
      </c>
    </row>
    <row spans="1:3" r="111">
      <c s="4" r="A111" t="s">
        <v>35</v>
      </c>
      <c s="5" r="B111" t="n">
        <v>0</v>
      </c>
      <c s="5" r="C111" t="n">
        <v>0</v>
      </c>
    </row>
    <row spans="1:3" r="112">
      <c s="4" r="A112" t="s">
        <v>617</v>
      </c>
    </row>
    <row spans="1:3" r="113">
      <c s="3" r="A113" t="s">
        <v>587</v>
      </c>
    </row>
    <row spans="1:3" r="114">
      <c s="4" r="A114" t="s">
        <v>35</v>
      </c>
      <c s="5" r="B114" t="n">
        <v>0</v>
      </c>
      <c s="5" r="C114" t="n">
        <v>0</v>
      </c>
    </row>
    <row spans="1:3" r="115">
      <c s="4" r="A115" t="s">
        <v>618</v>
      </c>
    </row>
    <row spans="1:3" r="116">
      <c s="3" r="A116" t="s">
        <v>587</v>
      </c>
    </row>
    <row spans="1:3" r="117">
      <c s="4" r="A117" t="s">
        <v>35</v>
      </c>
      <c s="5" r="B117" t="n">
        <v>0</v>
      </c>
      <c s="5" r="C117" t="n">
        <v>0</v>
      </c>
    </row>
    <row spans="1:3" r="118">
      <c s="4" r="A118" t="s">
        <v>619</v>
      </c>
    </row>
    <row spans="1:3" r="119">
      <c s="3" r="A119" t="s">
        <v>587</v>
      </c>
    </row>
    <row spans="1:3" r="120">
      <c s="4" r="A120" t="s">
        <v>35</v>
      </c>
      <c s="5" r="B120" t="n">
        <v>2701</v>
      </c>
      <c s="5" r="C120" t="n">
        <v>3005</v>
      </c>
    </row>
    <row spans="1:3" r="121">
      <c s="4" r="A121" t="s">
        <v>620</v>
      </c>
    </row>
    <row spans="1:3" r="122">
      <c s="3" r="A122" t="s">
        <v>587</v>
      </c>
    </row>
    <row spans="1:3" r="123">
      <c s="4" r="A123" t="s">
        <v>35</v>
      </c>
      <c s="5" r="B123" t="n">
        <v>0</v>
      </c>
      <c s="5" r="C123" t="n">
        <v>0</v>
      </c>
    </row>
    <row spans="1:3" r="124">
      <c s="4" r="A124" t="s">
        <v>621</v>
      </c>
    </row>
    <row spans="1:3" r="125">
      <c s="3" r="A125" t="s">
        <v>587</v>
      </c>
    </row>
    <row spans="1:3" r="126">
      <c s="4" r="A126" t="s">
        <v>35</v>
      </c>
      <c s="5" r="B126" t="n">
        <v>1670</v>
      </c>
      <c s="5" r="C126" t="n">
        <v>3193</v>
      </c>
    </row>
    <row spans="1:3" r="127">
      <c s="4" r="A127" t="s">
        <v>622</v>
      </c>
    </row>
    <row spans="1:3" r="128">
      <c s="3" r="A128" t="s">
        <v>587</v>
      </c>
    </row>
    <row spans="1:3" r="129">
      <c s="4" r="A129" t="s">
        <v>35</v>
      </c>
      <c s="7" r="B129" t="n">
        <v>0</v>
      </c>
      <c s="7" r="C129" t="n">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23</v>
      </c>
      <c s="2" r="B1" t="s">
        <v>66</v>
      </c>
      <c s="2" r="D1" t="s">
        <v>1</v>
      </c>
    </row>
    <row spans="1:5" r="2">
      <c s="2" r="B2" t="s">
        <v>2</v>
      </c>
      <c s="2" r="C2" t="s">
        <v>79</v>
      </c>
      <c s="2" r="D2" t="s">
        <v>2</v>
      </c>
      <c s="2" r="E2" t="s">
        <v>79</v>
      </c>
    </row>
    <row spans="1:5" r="3">
      <c s="3" r="A3" t="s">
        <v>624</v>
      </c>
    </row>
    <row spans="1:5" r="4">
      <c s="4" r="A4" t="s">
        <v>625</v>
      </c>
      <c s="7" r="B4" t="n">
        <v>0</v>
      </c>
      <c s="7" r="C4" t="n">
        <v>0</v>
      </c>
      <c s="7" r="D4" t="n">
        <v>-13</v>
      </c>
      <c s="7" r="E4" t="n">
        <v>21</v>
      </c>
    </row>
    <row spans="1:5" r="5">
      <c s="4" r="A5" t="s">
        <v>626</v>
      </c>
    </row>
    <row spans="1:5" r="6">
      <c s="3" r="A6" t="s">
        <v>624</v>
      </c>
    </row>
    <row spans="1:5" r="7">
      <c s="6" r="A7" t="s">
        <v>627</v>
      </c>
      <c s="5" r="B7" t="n">
        <v>2006</v>
      </c>
      <c s="5" r="C7" t="n">
        <v>2977</v>
      </c>
      <c s="5" r="D7" t="n">
        <v>3193</v>
      </c>
      <c s="5" r="E7" t="n">
        <v>2850</v>
      </c>
    </row>
    <row spans="1:5" r="8">
      <c s="6" r="A8" t="s">
        <v>627</v>
      </c>
      <c s="5" r="B8" t="n">
        <v>1670</v>
      </c>
      <c s="5" r="C8" t="n">
        <v>3179</v>
      </c>
      <c s="5" r="D8" t="n">
        <v>1670</v>
      </c>
      <c s="5" r="E8" t="n">
        <v>3179</v>
      </c>
    </row>
    <row spans="1:5" r="9">
      <c s="4" r="A9" t="s">
        <v>628</v>
      </c>
      <c s="5" r="B9" t="n">
        <v>220</v>
      </c>
      <c s="5" r="C9" t="n">
        <v>212</v>
      </c>
      <c s="5" r="D9" t="n">
        <v>669</v>
      </c>
      <c s="5" r="E9" t="n">
        <v>346</v>
      </c>
    </row>
    <row spans="1:5" r="10">
      <c s="4" r="A10" t="s">
        <v>629</v>
      </c>
      <c s="5" r="B10" t="n">
        <v>0</v>
      </c>
      <c s="5" r="C10" t="n">
        <v>-10</v>
      </c>
      <c s="5" r="D10" t="n">
        <v>-19</v>
      </c>
      <c s="5" r="E10" t="n">
        <v>-10</v>
      </c>
    </row>
    <row spans="1:5" r="11">
      <c s="4" r="A11" t="s">
        <v>630</v>
      </c>
      <c s="5" r="B11" t="n">
        <v>-414</v>
      </c>
      <c s="5" r="C11" t="n">
        <v>0</v>
      </c>
      <c s="5" r="D11" t="n">
        <v>-1952</v>
      </c>
      <c s="5" r="E11" t="n">
        <v>0</v>
      </c>
    </row>
    <row spans="1:5" r="12">
      <c s="4" r="A12" t="s">
        <v>631</v>
      </c>
      <c s="5" r="B12" t="n">
        <v>-142</v>
      </c>
      <c s="5" r="C12" t="n">
        <v>0</v>
      </c>
      <c s="5" r="D12" t="n">
        <v>-218</v>
      </c>
      <c s="5" r="E12" t="n">
        <v>0</v>
      </c>
    </row>
    <row spans="1:5" r="13">
      <c s="4" r="A13" t="s">
        <v>625</v>
      </c>
      <c s="5" r="B13" t="n">
        <v>0</v>
      </c>
      <c s="5" r="C13" t="n">
        <v>0</v>
      </c>
      <c s="5" r="D13" t="n">
        <v>-3</v>
      </c>
      <c s="5" r="E13" t="n">
        <v>-7</v>
      </c>
    </row>
    <row spans="1:5" r="14">
      <c s="4" r="A14" t="s">
        <v>632</v>
      </c>
    </row>
    <row spans="1:5" r="15">
      <c s="3" r="A15" t="s">
        <v>624</v>
      </c>
    </row>
    <row spans="1:5" r="16">
      <c s="6" r="A16" t="s">
        <v>627</v>
      </c>
      <c s="5" r="B16" t="n">
        <v>2684</v>
      </c>
      <c s="5" r="C16" t="n">
        <v>3006</v>
      </c>
      <c s="5" r="D16" t="n">
        <v>3005</v>
      </c>
      <c s="5" r="E16" t="n">
        <v>3006</v>
      </c>
    </row>
    <row spans="1:5" r="17">
      <c s="6" r="A17" t="s">
        <v>627</v>
      </c>
      <c s="5" r="B17" t="n">
        <v>2701</v>
      </c>
      <c s="5" r="C17" t="n">
        <v>3006</v>
      </c>
      <c s="5" r="D17" t="n">
        <v>2701</v>
      </c>
      <c s="5" r="E17" t="n">
        <v>3006</v>
      </c>
    </row>
    <row spans="1:5" r="18">
      <c s="4" r="A18" t="s">
        <v>628</v>
      </c>
      <c s="5" r="B18" t="n">
        <v>17</v>
      </c>
      <c s="5" r="C18" t="n">
        <v>0</v>
      </c>
      <c s="5" r="D18" t="n">
        <v>-304</v>
      </c>
      <c s="5" r="E18" t="n">
        <v>0</v>
      </c>
    </row>
    <row spans="1:5" r="19">
      <c s="4" r="A19" t="s">
        <v>629</v>
      </c>
      <c s="5" r="B19" t="n">
        <v>0</v>
      </c>
      <c s="5" r="C19" t="n">
        <v>0</v>
      </c>
      <c s="5" r="D19" t="n">
        <v>0</v>
      </c>
      <c s="5" r="E19" t="n">
        <v>0</v>
      </c>
    </row>
    <row spans="1:5" r="20">
      <c s="4" r="A20" t="s">
        <v>630</v>
      </c>
      <c s="5" r="B20" t="n">
        <v>0</v>
      </c>
      <c s="5" r="C20" t="n">
        <v>0</v>
      </c>
      <c s="5" r="D20" t="n">
        <v>0</v>
      </c>
      <c s="5" r="E20" t="n">
        <v>0</v>
      </c>
    </row>
    <row spans="1:5" r="21">
      <c s="4" r="A21" t="s">
        <v>631</v>
      </c>
      <c s="5" r="B21" t="n">
        <v>0</v>
      </c>
      <c s="5" r="C21" t="n">
        <v>0</v>
      </c>
      <c s="5" r="D21" t="n">
        <v>0</v>
      </c>
      <c s="5" r="E21" t="n">
        <v>0</v>
      </c>
    </row>
    <row spans="1:5" r="22">
      <c s="4" r="A22" t="s">
        <v>625</v>
      </c>
      <c s="7" r="B22" t="n">
        <v>0</v>
      </c>
      <c s="7" r="C22" t="n">
        <v>0</v>
      </c>
      <c s="7" r="D22" t="n">
        <v>0</v>
      </c>
      <c s="7" r="E22"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633</v>
      </c>
      <c s="2" r="B1" t="s">
        <v>2</v>
      </c>
      <c s="2" r="C1" t="s">
        <v>634</v>
      </c>
      <c s="2" r="D1" t="s">
        <v>30</v>
      </c>
      <c s="2" r="E1" t="s">
        <v>79</v>
      </c>
      <c s="2" r="F1" t="s">
        <v>635</v>
      </c>
      <c s="2" r="G1" t="s">
        <v>636</v>
      </c>
    </row>
    <row spans="1:7" r="2">
      <c s="3" r="A2" t="s">
        <v>637</v>
      </c>
    </row>
    <row spans="1:7" r="3">
      <c s="4" r="A3" t="s">
        <v>638</v>
      </c>
      <c s="7" r="B3" t="n">
        <v>4174</v>
      </c>
      <c s="7" r="C3" t="n">
        <v>4319</v>
      </c>
      <c s="7" r="D3" t="n">
        <v>4099</v>
      </c>
      <c s="7" r="E3" t="n">
        <v>4040</v>
      </c>
      <c s="7" r="F3" t="n">
        <v>4067</v>
      </c>
      <c s="7" r="G3" t="n">
        <v>3477</v>
      </c>
    </row>
    <row spans="1:7" r="4">
      <c s="4" r="A4" t="s">
        <v>639</v>
      </c>
    </row>
    <row spans="1:7" r="5">
      <c s="3" r="A5" t="s">
        <v>637</v>
      </c>
    </row>
    <row spans="1:7" r="6">
      <c s="4" r="A6" t="s">
        <v>640</v>
      </c>
      <c s="5" r="B6" t="n">
        <v>6462</v>
      </c>
      <c s="5" r="D6" t="n">
        <v>15838</v>
      </c>
    </row>
    <row spans="1:7" r="7">
      <c s="4" r="A7" t="s">
        <v>109</v>
      </c>
      <c s="5" r="B7" t="n">
        <v>11923</v>
      </c>
      <c s="5" r="D7" t="n">
        <v>2135</v>
      </c>
    </row>
    <row spans="1:7" r="8">
      <c s="4" r="A8" t="s">
        <v>638</v>
      </c>
      <c s="5" r="B8" t="n">
        <v>4174</v>
      </c>
      <c s="5" r="D8" t="n">
        <v>4099</v>
      </c>
    </row>
    <row spans="1:7" r="9">
      <c s="4" r="A9" t="s">
        <v>596</v>
      </c>
    </row>
    <row spans="1:7" r="10">
      <c s="3" r="A10" t="s">
        <v>637</v>
      </c>
    </row>
    <row spans="1:7" r="11">
      <c s="4" r="A11" t="s">
        <v>638</v>
      </c>
      <c s="5" r="B11" t="n">
        <v>0</v>
      </c>
      <c s="5" r="D11" t="n">
        <v>0</v>
      </c>
    </row>
    <row spans="1:7" r="12">
      <c s="4" r="A12" t="s">
        <v>641</v>
      </c>
    </row>
    <row spans="1:7" r="13">
      <c s="3" r="A13" t="s">
        <v>637</v>
      </c>
    </row>
    <row spans="1:7" r="14">
      <c s="4" r="A14" t="s">
        <v>640</v>
      </c>
      <c s="5" r="B14" t="n">
        <v>0</v>
      </c>
      <c s="5" r="D14" t="n">
        <v>0</v>
      </c>
    </row>
    <row spans="1:7" r="15">
      <c s="4" r="A15" t="s">
        <v>109</v>
      </c>
      <c s="5" r="B15" t="n">
        <v>0</v>
      </c>
      <c s="5" r="D15" t="n">
        <v>0</v>
      </c>
    </row>
    <row spans="1:7" r="16">
      <c s="4" r="A16" t="s">
        <v>638</v>
      </c>
      <c s="5" r="B16" t="n">
        <v>0</v>
      </c>
      <c s="5" r="D16" t="n">
        <v>0</v>
      </c>
    </row>
    <row spans="1:7" r="17">
      <c s="4" r="A17" t="s">
        <v>605</v>
      </c>
    </row>
    <row spans="1:7" r="18">
      <c s="3" r="A18" t="s">
        <v>637</v>
      </c>
    </row>
    <row spans="1:7" r="19">
      <c s="4" r="A19" t="s">
        <v>638</v>
      </c>
      <c s="5" r="B19" t="n">
        <v>0</v>
      </c>
      <c s="5" r="D19" t="n">
        <v>0</v>
      </c>
    </row>
    <row spans="1:7" r="20">
      <c s="4" r="A20" t="s">
        <v>642</v>
      </c>
    </row>
    <row spans="1:7" r="21">
      <c s="3" r="A21" t="s">
        <v>637</v>
      </c>
    </row>
    <row spans="1:7" r="22">
      <c s="4" r="A22" t="s">
        <v>640</v>
      </c>
      <c s="5" r="B22" t="n">
        <v>0</v>
      </c>
      <c s="5" r="D22" t="n">
        <v>0</v>
      </c>
    </row>
    <row spans="1:7" r="23">
      <c s="4" r="A23" t="s">
        <v>109</v>
      </c>
      <c s="5" r="B23" t="n">
        <v>0</v>
      </c>
      <c s="5" r="D23" t="n">
        <v>0</v>
      </c>
    </row>
    <row spans="1:7" r="24">
      <c s="4" r="A24" t="s">
        <v>638</v>
      </c>
      <c s="5" r="B24" t="n">
        <v>0</v>
      </c>
      <c s="5" r="D24" t="n">
        <v>0</v>
      </c>
    </row>
    <row spans="1:7" r="25">
      <c s="4" r="A25" t="s">
        <v>614</v>
      </c>
    </row>
    <row spans="1:7" r="26">
      <c s="3" r="A26" t="s">
        <v>637</v>
      </c>
    </row>
    <row spans="1:7" r="27">
      <c s="4" r="A27" t="s">
        <v>638</v>
      </c>
      <c s="5" r="B27" t="n">
        <v>4174</v>
      </c>
      <c s="5" r="D27" t="n">
        <v>4099</v>
      </c>
    </row>
    <row spans="1:7" r="28">
      <c s="4" r="A28" t="s">
        <v>643</v>
      </c>
    </row>
    <row spans="1:7" r="29">
      <c s="3" r="A29" t="s">
        <v>637</v>
      </c>
    </row>
    <row spans="1:7" r="30">
      <c s="4" r="A30" t="s">
        <v>640</v>
      </c>
      <c s="5" r="B30" t="n">
        <v>6462</v>
      </c>
      <c s="5" r="D30" t="n">
        <v>15838</v>
      </c>
    </row>
    <row spans="1:7" r="31">
      <c s="4" r="A31" t="s">
        <v>109</v>
      </c>
      <c s="5" r="B31" t="n">
        <v>11923</v>
      </c>
      <c s="5" r="D31" t="n">
        <v>2135</v>
      </c>
    </row>
    <row spans="1:7" r="32">
      <c s="4" r="A32" t="s">
        <v>638</v>
      </c>
      <c s="7" r="B32" t="n">
        <v>4174</v>
      </c>
      <c s="7" r="D32" t="n">
        <v>409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80"/>
    <col customWidth="1" max="3" min="3" width="32"/>
    <col customWidth="1" max="4" min="4" width="32"/>
  </cols>
  <sheetData>
    <row spans="1:4" r="1">
      <c s="1" r="A1" t="s">
        <v>644</v>
      </c>
      <c s="2" r="C1" t="s">
        <v>1</v>
      </c>
      <c s="2" r="D1" t="s">
        <v>67</v>
      </c>
    </row>
    <row spans="1:4" r="2">
      <c s="2" r="C2" t="s">
        <v>2</v>
      </c>
      <c s="2" r="D2" t="s">
        <v>30</v>
      </c>
    </row>
    <row spans="1:4" r="3">
      <c s="4" r="A3" t="s">
        <v>645</v>
      </c>
    </row>
    <row spans="1:4" r="4">
      <c s="3" r="A4" t="s">
        <v>646</v>
      </c>
    </row>
    <row spans="1:4" r="5">
      <c s="4" r="A5" t="s">
        <v>647</v>
      </c>
      <c s="7" r="C5" t="n">
        <v>6462</v>
      </c>
      <c s="7" r="D5" t="n">
        <v>15838</v>
      </c>
    </row>
    <row spans="1:4" r="6">
      <c s="4" r="A6" t="s">
        <v>648</v>
      </c>
      <c s="4" r="B6" t="s">
        <v>294</v>
      </c>
      <c s="4" r="C6" t="s">
        <v>649</v>
      </c>
      <c s="4" r="D6" t="s">
        <v>649</v>
      </c>
    </row>
    <row spans="1:4" r="7">
      <c s="4" r="A7" t="s">
        <v>650</v>
      </c>
      <c s="4" r="B7" t="s">
        <v>335</v>
      </c>
      <c s="4" r="C7" t="s">
        <v>651</v>
      </c>
      <c s="4" r="D7" t="s">
        <v>651</v>
      </c>
    </row>
    <row spans="1:4" r="8">
      <c s="4" r="A8" t="s">
        <v>652</v>
      </c>
    </row>
    <row spans="1:4" r="9">
      <c s="3" r="A9" t="s">
        <v>646</v>
      </c>
    </row>
    <row spans="1:4" r="10">
      <c s="4" r="A10" t="s">
        <v>647</v>
      </c>
      <c s="7" r="C10" t="n">
        <v>11923</v>
      </c>
      <c s="7" r="D10" t="n">
        <v>2135</v>
      </c>
    </row>
    <row spans="1:4" r="11">
      <c s="4" r="A11" t="s">
        <v>648</v>
      </c>
      <c s="4" r="B11" t="s">
        <v>294</v>
      </c>
      <c s="4" r="C11" t="s">
        <v>649</v>
      </c>
      <c s="4" r="D11" t="s">
        <v>649</v>
      </c>
    </row>
    <row spans="1:4" r="12">
      <c s="4" r="A12" t="s">
        <v>650</v>
      </c>
      <c s="4" r="B12" t="s">
        <v>335</v>
      </c>
      <c s="4" r="C12" t="s">
        <v>653</v>
      </c>
      <c s="4" r="D12" t="s">
        <v>653</v>
      </c>
    </row>
    <row spans="1:4" r="13">
      <c s="4" r="A13" t="s">
        <v>654</v>
      </c>
    </row>
    <row spans="1:4" r="14">
      <c s="3" r="A14" t="s">
        <v>646</v>
      </c>
    </row>
    <row spans="1:4" r="15">
      <c s="4" r="A15" t="s">
        <v>647</v>
      </c>
      <c s="7" r="C15" t="n">
        <v>4174</v>
      </c>
      <c s="7" r="D15" t="n">
        <v>4099</v>
      </c>
    </row>
    <row spans="1:4" r="16">
      <c s="4" r="A16" t="s">
        <v>648</v>
      </c>
      <c s="4" r="C16" t="s">
        <v>655</v>
      </c>
      <c s="4" r="D16" t="s">
        <v>655</v>
      </c>
    </row>
    <row spans="1:4" r="17">
      <c s="4" r="A17" t="s">
        <v>650</v>
      </c>
      <c s="4" r="B17" t="s">
        <v>339</v>
      </c>
      <c s="4" r="C17" t="s">
        <v>656</v>
      </c>
      <c s="4" r="D17" t="s">
        <v>656</v>
      </c>
    </row>
    <row spans="1:4" r="18">
      <c s="4" r="A18" t="s">
        <v>657</v>
      </c>
    </row>
    <row spans="1:4" r="19">
      <c s="3" r="A19" t="s">
        <v>646</v>
      </c>
    </row>
    <row spans="1:4" r="20">
      <c s="4" r="A20" t="s">
        <v>658</v>
      </c>
      <c s="4" r="B20" t="s">
        <v>343</v>
      </c>
      <c s="4" r="C20" t="s">
        <v>659</v>
      </c>
      <c s="4" r="D20" t="s">
        <v>295</v>
      </c>
    </row>
    <row spans="1:4" r="21">
      <c s="4" r="A21" t="s">
        <v>660</v>
      </c>
      <c s="4" r="B21" t="s">
        <v>343</v>
      </c>
      <c s="4" r="C21" t="s">
        <v>661</v>
      </c>
      <c s="4" r="D21" t="s">
        <v>662</v>
      </c>
    </row>
    <row spans="1:4" r="22">
      <c s="4" r="A22" t="s">
        <v>663</v>
      </c>
    </row>
    <row spans="1:4" r="23">
      <c s="3" r="A23" t="s">
        <v>646</v>
      </c>
    </row>
    <row spans="1:4" r="24">
      <c s="4" r="A24" t="s">
        <v>658</v>
      </c>
      <c s="4" r="B24" t="s">
        <v>343</v>
      </c>
      <c s="4" r="C24" t="s">
        <v>664</v>
      </c>
      <c s="4" r="D24" t="s">
        <v>665</v>
      </c>
    </row>
    <row spans="1:4" r="25">
      <c s="4" r="A25" t="s">
        <v>660</v>
      </c>
      <c s="4" r="B25" t="s">
        <v>343</v>
      </c>
      <c s="4" r="C25" t="s">
        <v>666</v>
      </c>
      <c s="4" r="D25" t="s">
        <v>667</v>
      </c>
    </row>
    <row spans="1:4" r="26">
      <c s="4" r="A26" t="s">
        <v>668</v>
      </c>
    </row>
    <row spans="1:4" r="27">
      <c s="3" r="A27" t="s">
        <v>646</v>
      </c>
    </row>
    <row spans="1:4" r="28">
      <c s="4" r="A28" t="s">
        <v>658</v>
      </c>
      <c s="4" r="B28" t="s">
        <v>343</v>
      </c>
      <c s="4" r="C28" t="s">
        <v>669</v>
      </c>
      <c s="4" r="D28" t="s">
        <v>670</v>
      </c>
    </row>
    <row spans="1:4" r="29">
      <c s="4" r="A29" t="s">
        <v>660</v>
      </c>
      <c s="4" r="B29" t="s">
        <v>343</v>
      </c>
      <c s="4" r="C29" t="s">
        <v>671</v>
      </c>
      <c s="4" r="D29" t="s">
        <v>672</v>
      </c>
    </row>
    <row spans="1:4" r="30">
      <c s="4" r="A30" t="s">
        <v>673</v>
      </c>
    </row>
    <row spans="1:4" r="31">
      <c s="3" r="A31" t="s">
        <v>646</v>
      </c>
    </row>
    <row spans="1:4" r="32">
      <c s="4" r="A32" t="s">
        <v>658</v>
      </c>
      <c s="4" r="B32" t="s">
        <v>343</v>
      </c>
      <c s="4" r="C32" t="s">
        <v>674</v>
      </c>
      <c s="4" r="D32" t="s">
        <v>675</v>
      </c>
    </row>
    <row spans="1:4" r="33">
      <c s="4" r="A33" t="s">
        <v>660</v>
      </c>
      <c s="4" r="B33" t="s">
        <v>343</v>
      </c>
      <c s="4" r="C33" t="s">
        <v>676</v>
      </c>
      <c s="4" r="D33" t="s">
        <v>677</v>
      </c>
    </row>
    <row spans="1:4" r="34">
      <c s="4" r="A34" t="s">
        <v>678</v>
      </c>
    </row>
    <row spans="1:4" r="35">
      <c s="3" r="A35" t="s">
        <v>646</v>
      </c>
    </row>
    <row spans="1:4" r="36">
      <c s="4" r="A36" t="s">
        <v>658</v>
      </c>
      <c s="4" r="B36" t="s">
        <v>343</v>
      </c>
      <c s="4" r="C36" t="s">
        <v>679</v>
      </c>
      <c s="4" r="D36" t="s">
        <v>679</v>
      </c>
    </row>
    <row spans="1:4" r="37">
      <c s="4" r="A37" t="s">
        <v>660</v>
      </c>
      <c s="4" r="B37" t="s">
        <v>343</v>
      </c>
      <c s="4" r="C37" t="s">
        <v>680</v>
      </c>
      <c s="4" r="D37" t="s">
        <v>680</v>
      </c>
    </row>
    <row spans="1:4" r="38">
      <c s="4" r="A38" t="s">
        <v>681</v>
      </c>
    </row>
    <row spans="1:4" r="39">
      <c s="3" r="A39" t="s">
        <v>646</v>
      </c>
    </row>
    <row spans="1:4" r="40">
      <c s="4" r="A40" t="s">
        <v>658</v>
      </c>
      <c s="4" r="B40" t="s">
        <v>343</v>
      </c>
      <c s="4" r="C40" t="s">
        <v>665</v>
      </c>
      <c s="4" r="D40" t="s">
        <v>682</v>
      </c>
    </row>
    <row spans="1:4" r="41">
      <c s="4" r="A41" t="s">
        <v>660</v>
      </c>
      <c s="4" r="B41" t="s">
        <v>343</v>
      </c>
      <c s="4" r="C41" t="s">
        <v>667</v>
      </c>
      <c s="4" r="D41" t="s">
        <v>683</v>
      </c>
    </row>
    <row spans="1:4" r="42">
      <c r="A42" t="n"/>
    </row>
    <row spans="1:4" r="43">
      <c s="4" r="A43" t="s">
        <v>294</v>
      </c>
      <c s="4" r="B43" t="s">
        <v>684</v>
      </c>
    </row>
    <row spans="1:4" r="44">
      <c s="4" r="A44" t="s">
        <v>335</v>
      </c>
      <c s="4" r="B44" t="s">
        <v>685</v>
      </c>
    </row>
    <row spans="1:4" r="45">
      <c s="4" r="A45" t="s">
        <v>339</v>
      </c>
      <c s="4" r="B45" t="s">
        <v>686</v>
      </c>
    </row>
    <row spans="1:4" r="46">
      <c s="4" r="A46" t="s">
        <v>343</v>
      </c>
      <c s="4" r="B46" t="s">
        <v>687</v>
      </c>
    </row>
  </sheetData>
  <mergeCells count="6">
    <mergeCell ref="A1:B2"/>
    <mergeCell ref="A42:C42"/>
    <mergeCell ref="B43:C43"/>
    <mergeCell ref="B44:C44"/>
    <mergeCell ref="B45:C45"/>
    <mergeCell ref="B46:C46"/>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88</v>
      </c>
      <c s="2" r="B1" t="s">
        <v>66</v>
      </c>
      <c s="2" r="D1" t="s">
        <v>1</v>
      </c>
    </row>
    <row spans="1:5" r="2">
      <c s="2" r="B2" t="s">
        <v>2</v>
      </c>
      <c s="2" r="C2" t="s">
        <v>79</v>
      </c>
      <c s="2" r="D2" t="s">
        <v>2</v>
      </c>
      <c s="2" r="E2" t="s">
        <v>79</v>
      </c>
    </row>
    <row spans="1:5" r="3">
      <c s="3" r="A3" t="s">
        <v>689</v>
      </c>
    </row>
    <row spans="1:5" r="4">
      <c s="4" r="A4" t="s">
        <v>690</v>
      </c>
      <c s="7" r="B4" t="n">
        <v>4319</v>
      </c>
      <c s="7" r="C4" t="n">
        <v>4067</v>
      </c>
      <c s="7" r="D4" t="n">
        <v>4099</v>
      </c>
      <c s="7" r="E4" t="n">
        <v>3477</v>
      </c>
    </row>
    <row spans="1:5" r="5">
      <c s="4" r="A5" t="s">
        <v>691</v>
      </c>
      <c s="5" r="B5" t="n">
        <v>227</v>
      </c>
      <c s="5" r="C5" t="n">
        <v>158</v>
      </c>
      <c s="5" r="D5" t="n">
        <v>672</v>
      </c>
      <c s="5" r="E5" t="n">
        <v>733</v>
      </c>
    </row>
    <row spans="1:5" r="6">
      <c s="4" r="A6" t="s">
        <v>692</v>
      </c>
      <c s="5" r="B6" t="n">
        <v>-372</v>
      </c>
      <c s="5" r="C6" t="n">
        <v>-185</v>
      </c>
      <c s="5" r="D6" t="n">
        <v>-597</v>
      </c>
      <c s="5" r="E6" t="n">
        <v>-170</v>
      </c>
    </row>
    <row spans="1:5" r="7">
      <c s="4" r="A7" t="s">
        <v>507</v>
      </c>
      <c s="7" r="B7" t="n">
        <v>4174</v>
      </c>
      <c s="7" r="C7" t="n">
        <v>4040</v>
      </c>
      <c s="7" r="D7" t="n">
        <v>4174</v>
      </c>
      <c s="7" r="E7" t="n">
        <v>404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5"/>
    <col customWidth="1" max="3" min="3" width="17"/>
    <col customWidth="1" max="4" min="4" width="14"/>
    <col customWidth="1" max="5" min="5" width="14"/>
    <col customWidth="1" max="6" min="6" width="14"/>
    <col customWidth="1" max="7" min="7" width="14"/>
  </cols>
  <sheetData>
    <row spans="1:7" r="1">
      <c s="1" r="A1" t="s">
        <v>693</v>
      </c>
      <c s="2" r="B1" t="s">
        <v>1</v>
      </c>
      <c s="2" r="C1" t="s">
        <v>67</v>
      </c>
    </row>
    <row spans="1:7" r="2">
      <c s="2" r="B2" t="s">
        <v>2</v>
      </c>
      <c s="2" r="C2" t="s">
        <v>30</v>
      </c>
      <c s="2" r="D2" t="s">
        <v>634</v>
      </c>
      <c s="2" r="E2" t="s">
        <v>79</v>
      </c>
      <c s="2" r="F2" t="s">
        <v>635</v>
      </c>
      <c s="2" r="G2" t="s">
        <v>636</v>
      </c>
    </row>
    <row spans="1:7" r="3">
      <c s="3" r="A3" t="s">
        <v>694</v>
      </c>
    </row>
    <row spans="1:7" r="4">
      <c s="4" r="A4" t="s">
        <v>695</v>
      </c>
      <c s="7" r="B4" t="n">
        <v>4174</v>
      </c>
      <c s="7" r="C4" t="n">
        <v>4099</v>
      </c>
      <c s="7" r="D4" t="n">
        <v>4319</v>
      </c>
      <c s="7" r="E4" t="n">
        <v>4040</v>
      </c>
      <c s="7" r="F4" t="n">
        <v>4067</v>
      </c>
      <c s="7" r="G4" t="n">
        <v>3477</v>
      </c>
    </row>
    <row spans="1:7" r="5">
      <c s="3" r="A5" t="s">
        <v>696</v>
      </c>
    </row>
    <row spans="1:7" r="6">
      <c s="4" r="A6" t="s">
        <v>697</v>
      </c>
      <c s="4" r="B6" t="s">
        <v>698</v>
      </c>
      <c s="4" r="C6" t="s">
        <v>698</v>
      </c>
    </row>
    <row spans="1:7" r="7">
      <c s="4" r="A7" t="s">
        <v>699</v>
      </c>
      <c s="4" r="B7" t="s">
        <v>700</v>
      </c>
      <c s="4" r="C7" t="s">
        <v>701</v>
      </c>
    </row>
    <row spans="1:7" r="8">
      <c s="4" r="A8" t="s">
        <v>702</v>
      </c>
      <c s="4" r="B8" t="s">
        <v>703</v>
      </c>
      <c s="4" r="C8" t="s">
        <v>704</v>
      </c>
    </row>
    <row spans="1:7" r="9">
      <c s="4" r="A9" t="s">
        <v>705</v>
      </c>
      <c s="7" r="B9" t="n">
        <v>-129</v>
      </c>
      <c s="7" r="C9" t="n">
        <v>-116</v>
      </c>
    </row>
    <row spans="1:7" r="10">
      <c s="4" r="A10" t="s">
        <v>706</v>
      </c>
      <c s="7" r="B10" t="n">
        <v>-252</v>
      </c>
      <c s="7" r="C10" t="n">
        <v>-226</v>
      </c>
    </row>
    <row spans="1:7" r="11">
      <c s="4" r="A11" t="s">
        <v>707</v>
      </c>
      <c s="4" r="B11" t="s">
        <v>708</v>
      </c>
      <c s="4" r="C11" t="s">
        <v>709</v>
      </c>
    </row>
    <row spans="1:7" r="12">
      <c s="4" r="A12" t="s">
        <v>705</v>
      </c>
      <c s="7" r="B12" t="n">
        <v>-200</v>
      </c>
      <c s="7" r="C12" t="n">
        <v>-195</v>
      </c>
    </row>
    <row spans="1:7" r="13">
      <c s="4" r="A13" t="s">
        <v>706</v>
      </c>
      <c s="7" r="B13" t="n">
        <v>-386</v>
      </c>
      <c s="7" r="C13" t="n">
        <v>-378</v>
      </c>
    </row>
    <row spans="1:7" r="14">
      <c s="4" r="A14" t="s">
        <v>710</v>
      </c>
    </row>
    <row spans="1:7" r="15">
      <c s="3" r="A15" t="s">
        <v>696</v>
      </c>
    </row>
    <row spans="1:7" r="16">
      <c s="4" r="A16" t="s">
        <v>697</v>
      </c>
      <c s="4" r="B16" t="s">
        <v>295</v>
      </c>
      <c s="4" r="C16" t="s">
        <v>295</v>
      </c>
    </row>
    <row spans="1:7" r="17">
      <c s="4" r="A17" t="s">
        <v>711</v>
      </c>
    </row>
    <row spans="1:7" r="18">
      <c s="3" r="A18" t="s">
        <v>696</v>
      </c>
    </row>
    <row spans="1:7" r="19">
      <c s="4" r="A19" t="s">
        <v>697</v>
      </c>
      <c s="4" r="B19" t="s">
        <v>698</v>
      </c>
      <c s="4" r="C19" t="s">
        <v>69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24</v>
      </c>
      <c s="2" r="B1" t="s">
        <v>66</v>
      </c>
      <c s="2" r="D1" t="s">
        <v>1</v>
      </c>
    </row>
    <row spans="1:5" r="2">
      <c s="2" r="B2" t="s">
        <v>2</v>
      </c>
      <c s="2" r="C2" t="s">
        <v>79</v>
      </c>
      <c s="2" r="D2" t="s">
        <v>2</v>
      </c>
      <c s="2" r="E2" t="s">
        <v>79</v>
      </c>
    </row>
    <row spans="1:5" r="3">
      <c s="4" r="A3" t="s">
        <v>120</v>
      </c>
      <c s="7" r="B3" t="n">
        <v>582</v>
      </c>
      <c s="7" r="C3" t="n">
        <v>297</v>
      </c>
      <c s="7" r="D3" t="n">
        <v>1643</v>
      </c>
      <c s="7" r="E3" t="n">
        <v>1589</v>
      </c>
    </row>
    <row spans="1:5" r="4">
      <c s="3" r="A4" t="s">
        <v>125</v>
      </c>
    </row>
    <row spans="1:5" r="5">
      <c s="4" r="A5" t="s">
        <v>126</v>
      </c>
      <c s="5" r="B5" t="n">
        <v>314</v>
      </c>
      <c s="5" r="C5" t="n">
        <v>-156</v>
      </c>
      <c s="5" r="D5" t="n">
        <v>-460</v>
      </c>
      <c s="5" r="E5" t="n">
        <v>2194</v>
      </c>
    </row>
    <row spans="1:5" r="6">
      <c s="4" r="A6" t="s">
        <v>127</v>
      </c>
      <c s="5" r="B6" t="n">
        <v>-41</v>
      </c>
      <c s="5" r="C6" t="n">
        <v>0</v>
      </c>
      <c s="5" r="D6" t="n">
        <v>-47</v>
      </c>
      <c s="5" r="E6" t="n">
        <v>-293</v>
      </c>
    </row>
    <row spans="1:5" r="7">
      <c s="4" r="A7" t="s">
        <v>128</v>
      </c>
      <c s="5" r="B7" t="n">
        <v>0</v>
      </c>
      <c s="5" r="C7" t="n">
        <v>0</v>
      </c>
      <c s="5" r="D7" t="n">
        <v>2</v>
      </c>
      <c s="5" r="E7" t="n">
        <v>4</v>
      </c>
    </row>
    <row spans="1:5" r="8">
      <c s="3" r="A8" t="s">
        <v>129</v>
      </c>
    </row>
    <row spans="1:5" r="9">
      <c s="4" r="A9" t="s">
        <v>130</v>
      </c>
      <c s="5" r="B9" t="n">
        <v>16</v>
      </c>
      <c s="5" r="C9" t="n">
        <v>38</v>
      </c>
      <c s="5" r="D9" t="n">
        <v>82</v>
      </c>
      <c s="5" r="E9" t="n">
        <v>38</v>
      </c>
    </row>
    <row spans="1:5" r="10">
      <c s="4" r="A10" t="s">
        <v>131</v>
      </c>
      <c s="5" r="B10" t="n">
        <v>289</v>
      </c>
      <c s="5" r="C10" t="n">
        <v>-118</v>
      </c>
      <c s="5" r="D10" t="n">
        <v>-423</v>
      </c>
      <c s="5" r="E10" t="n">
        <v>1943</v>
      </c>
    </row>
    <row spans="1:5" r="11">
      <c s="4" r="A11" t="s">
        <v>132</v>
      </c>
      <c s="7" r="B11" t="n">
        <v>871</v>
      </c>
      <c s="7" r="C11" t="n">
        <v>179</v>
      </c>
      <c s="7" r="D11" t="n">
        <v>1220</v>
      </c>
      <c s="7" r="E11" t="n">
        <v>353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8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712</v>
      </c>
      <c s="2" r="B1" t="s">
        <v>2</v>
      </c>
      <c s="2" r="C1" t="s">
        <v>634</v>
      </c>
      <c s="2" r="D1" t="s">
        <v>30</v>
      </c>
      <c s="2" r="E1" t="s">
        <v>79</v>
      </c>
      <c s="2" r="F1" t="s">
        <v>635</v>
      </c>
      <c s="2" r="G1" t="s">
        <v>636</v>
      </c>
    </row>
    <row spans="1:7" r="2">
      <c s="3" r="A2" t="s">
        <v>713</v>
      </c>
    </row>
    <row spans="1:7" r="3">
      <c s="4" r="A3" t="s">
        <v>34</v>
      </c>
      <c s="7" r="B3" t="n">
        <v>110519</v>
      </c>
      <c s="7" r="D3" t="n">
        <v>128826</v>
      </c>
    </row>
    <row spans="1:7" r="4">
      <c s="4" r="A4" t="s">
        <v>714</v>
      </c>
      <c s="5" r="B4" t="n">
        <v>110519</v>
      </c>
      <c s="5" r="D4" t="n">
        <v>128826</v>
      </c>
    </row>
    <row spans="1:7" r="5">
      <c s="4" r="A5" t="s">
        <v>715</v>
      </c>
      <c s="5" r="B5" t="n">
        <v>209119</v>
      </c>
      <c s="5" r="D5" t="n">
        <v>185379</v>
      </c>
    </row>
    <row spans="1:7" r="6">
      <c s="4" r="A6" t="s">
        <v>35</v>
      </c>
      <c s="5" r="B6" t="n">
        <v>209119</v>
      </c>
      <c s="5" r="D6" t="n">
        <v>185379</v>
      </c>
    </row>
    <row spans="1:7" r="7">
      <c s="4" r="A7" t="s">
        <v>716</v>
      </c>
      <c s="5" r="B7" t="n">
        <v>140116</v>
      </c>
      <c s="5" r="D7" t="n">
        <v>67866</v>
      </c>
    </row>
    <row spans="1:7" r="8">
      <c s="4" r="A8" t="s">
        <v>407</v>
      </c>
      <c s="5" r="B8" t="n">
        <v>141519</v>
      </c>
      <c s="5" r="D8" t="n">
        <v>68253</v>
      </c>
    </row>
    <row spans="1:7" r="9">
      <c s="4" r="A9" t="s">
        <v>37</v>
      </c>
      <c s="5" r="B9" t="n">
        <v>1179</v>
      </c>
      <c s="5" r="D9" t="n">
        <v>1157</v>
      </c>
    </row>
    <row spans="1:7" r="10">
      <c s="4" r="A10" t="s">
        <v>717</v>
      </c>
      <c s="5" r="B10" t="n">
        <v>1179</v>
      </c>
      <c s="5" r="D10" t="n">
        <v>1157</v>
      </c>
    </row>
    <row spans="1:7" r="11">
      <c s="4" r="A11" t="s">
        <v>38</v>
      </c>
      <c s="5" r="B11" t="n">
        <v>489</v>
      </c>
      <c s="5" r="D11" t="n">
        <v>1676</v>
      </c>
    </row>
    <row spans="1:7" r="12">
      <c s="4" r="A12" t="s">
        <v>718</v>
      </c>
      <c s="5" r="B12" t="n">
        <v>489</v>
      </c>
      <c s="5" r="D12" t="n">
        <v>1699</v>
      </c>
    </row>
    <row spans="1:7" r="13">
      <c s="4" r="A13" t="s">
        <v>719</v>
      </c>
      <c s="5" r="B13" t="n">
        <v>837037</v>
      </c>
      <c s="5" r="D13" t="n">
        <v>770404</v>
      </c>
    </row>
    <row spans="1:7" r="14">
      <c s="4" r="A14" t="s">
        <v>720</v>
      </c>
      <c s="5" r="B14" t="n">
        <v>826195</v>
      </c>
      <c s="5" r="D14" t="n">
        <v>760163</v>
      </c>
    </row>
    <row spans="1:7" r="15">
      <c s="4" r="A15" t="s">
        <v>638</v>
      </c>
      <c s="5" r="B15" t="n">
        <v>4174</v>
      </c>
      <c s="5" r="D15" t="n">
        <v>4099</v>
      </c>
    </row>
    <row spans="1:7" r="16">
      <c s="4" r="A16" t="s">
        <v>721</v>
      </c>
      <c s="5" r="B16" t="n">
        <v>4174</v>
      </c>
      <c s="7" r="C16" t="n">
        <v>4319</v>
      </c>
      <c s="5" r="D16" t="n">
        <v>4099</v>
      </c>
      <c s="7" r="E16" t="n">
        <v>4040</v>
      </c>
      <c s="7" r="F16" t="n">
        <v>4067</v>
      </c>
      <c s="7" r="G16" t="n">
        <v>3477</v>
      </c>
    </row>
    <row spans="1:7" r="17">
      <c s="4" r="A17" t="s">
        <v>42</v>
      </c>
      <c s="5" r="B17" t="n">
        <v>3548</v>
      </c>
      <c s="5" r="D17" t="n">
        <v>3226</v>
      </c>
    </row>
    <row spans="1:7" r="18">
      <c s="4" r="A18" t="s">
        <v>722</v>
      </c>
      <c s="5" r="B18" t="n">
        <v>3548</v>
      </c>
      <c s="5" r="D18" t="n">
        <v>3226</v>
      </c>
    </row>
    <row spans="1:7" r="19">
      <c s="3" r="A19" t="s">
        <v>45</v>
      </c>
    </row>
    <row spans="1:7" r="20">
      <c s="4" r="A20" t="s">
        <v>723</v>
      </c>
      <c s="5" r="B20" t="n">
        <v>1162426</v>
      </c>
      <c s="5" r="D20" t="n">
        <v>996861</v>
      </c>
    </row>
    <row spans="1:7" r="21">
      <c s="4" r="A21" t="s">
        <v>724</v>
      </c>
      <c s="5" r="B21" t="n">
        <v>1162426</v>
      </c>
      <c s="5" r="D21" t="n">
        <v>996861</v>
      </c>
    </row>
    <row spans="1:7" r="22">
      <c s="4" r="A22" t="s">
        <v>49</v>
      </c>
      <c s="5" r="B22" t="n">
        <v>75070</v>
      </c>
      <c s="5" r="D22" t="n">
        <v>75369</v>
      </c>
    </row>
    <row spans="1:7" r="23">
      <c s="4" r="A23" t="s">
        <v>725</v>
      </c>
      <c s="5" r="B23" t="n">
        <v>75180</v>
      </c>
      <c s="5" r="D23" t="n">
        <v>75592</v>
      </c>
    </row>
    <row spans="1:7" r="24">
      <c s="4" r="A24" t="s">
        <v>53</v>
      </c>
      <c s="5" r="B24" t="n">
        <v>22476</v>
      </c>
      <c s="5" r="D24" t="n">
        <v>22476</v>
      </c>
    </row>
    <row spans="1:7" r="25">
      <c s="4" r="A25" t="s">
        <v>53</v>
      </c>
      <c s="5" r="B25" t="n">
        <v>19490</v>
      </c>
      <c s="5" r="D25" t="n">
        <v>18221</v>
      </c>
    </row>
    <row spans="1:7" r="26">
      <c s="4" r="A26" t="s">
        <v>51</v>
      </c>
      <c s="5" r="B26" t="n">
        <v>283</v>
      </c>
      <c s="5" r="D26" t="n">
        <v>265</v>
      </c>
    </row>
    <row spans="1:7" r="27">
      <c s="4" r="A27" t="s">
        <v>726</v>
      </c>
      <c s="5" r="B27" t="n">
        <v>283</v>
      </c>
      <c s="5" r="D27" t="n">
        <v>265</v>
      </c>
    </row>
    <row spans="1:7" r="28">
      <c s="3" r="A28" t="s">
        <v>727</v>
      </c>
    </row>
    <row spans="1:7" r="29">
      <c s="4" r="A29" t="s">
        <v>728</v>
      </c>
      <c s="5" r="B29" t="n">
        <v>0</v>
      </c>
      <c s="5" r="D29" t="n">
        <v>0</v>
      </c>
    </row>
    <row spans="1:7" r="30">
      <c s="4" r="A30" t="s">
        <v>729</v>
      </c>
      <c s="5" r="B30" t="n">
        <v>0</v>
      </c>
      <c s="5" r="D30" t="n">
        <v>0</v>
      </c>
    </row>
    <row spans="1:7" r="31">
      <c s="4" r="A31" t="s">
        <v>730</v>
      </c>
      <c s="5" r="B31" t="n">
        <v>0</v>
      </c>
      <c s="5" r="D31" t="n">
        <v>0</v>
      </c>
    </row>
    <row spans="1:7" r="32">
      <c s="4" r="A32" t="s">
        <v>731</v>
      </c>
      <c s="5" r="B32" t="n">
        <v>0</v>
      </c>
      <c s="5" r="D32" t="n">
        <v>0</v>
      </c>
    </row>
    <row spans="1:7" r="33">
      <c s="4" r="A33" t="s">
        <v>596</v>
      </c>
    </row>
    <row spans="1:7" r="34">
      <c s="3" r="A34" t="s">
        <v>713</v>
      </c>
    </row>
    <row spans="1:7" r="35">
      <c s="4" r="A35" t="s">
        <v>714</v>
      </c>
      <c s="5" r="B35" t="n">
        <v>110519</v>
      </c>
      <c s="5" r="D35" t="n">
        <v>128826</v>
      </c>
    </row>
    <row spans="1:7" r="36">
      <c s="4" r="A36" t="s">
        <v>715</v>
      </c>
      <c s="5" r="B36" t="n">
        <v>0</v>
      </c>
      <c s="5" r="D36" t="n">
        <v>0</v>
      </c>
    </row>
    <row spans="1:7" r="37">
      <c s="4" r="A37" t="s">
        <v>35</v>
      </c>
      <c s="5" r="B37" t="n">
        <v>0</v>
      </c>
      <c s="5" r="D37" t="n">
        <v>0</v>
      </c>
    </row>
    <row spans="1:7" r="38">
      <c s="4" r="A38" t="s">
        <v>407</v>
      </c>
      <c s="5" r="B38" t="n">
        <v>0</v>
      </c>
      <c s="5" r="D38" t="n">
        <v>0</v>
      </c>
    </row>
    <row spans="1:7" r="39">
      <c s="4" r="A39" t="s">
        <v>717</v>
      </c>
      <c s="5" r="B39" t="n">
        <v>0</v>
      </c>
      <c s="5" r="D39" t="n">
        <v>0</v>
      </c>
    </row>
    <row spans="1:7" r="40">
      <c s="4" r="A40" t="s">
        <v>718</v>
      </c>
      <c s="5" r="B40" t="n">
        <v>0</v>
      </c>
      <c s="5" r="D40" t="n">
        <v>0</v>
      </c>
    </row>
    <row spans="1:7" r="41">
      <c s="4" r="A41" t="s">
        <v>720</v>
      </c>
      <c s="5" r="B41" t="n">
        <v>0</v>
      </c>
      <c s="5" r="D41" t="n">
        <v>0</v>
      </c>
    </row>
    <row spans="1:7" r="42">
      <c s="4" r="A42" t="s">
        <v>721</v>
      </c>
      <c s="5" r="B42" t="n">
        <v>0</v>
      </c>
      <c s="5" r="D42" t="n">
        <v>0</v>
      </c>
    </row>
    <row spans="1:7" r="43">
      <c s="4" r="A43" t="s">
        <v>722</v>
      </c>
      <c s="5" r="B43" t="n">
        <v>0</v>
      </c>
      <c s="5" r="D43" t="n">
        <v>0</v>
      </c>
    </row>
    <row spans="1:7" r="44">
      <c s="3" r="A44" t="s">
        <v>45</v>
      </c>
    </row>
    <row spans="1:7" r="45">
      <c s="4" r="A45" t="s">
        <v>724</v>
      </c>
      <c s="5" r="B45" t="n">
        <v>0</v>
      </c>
      <c s="5" r="D45" t="n">
        <v>0</v>
      </c>
    </row>
    <row spans="1:7" r="46">
      <c s="4" r="A46" t="s">
        <v>725</v>
      </c>
      <c s="5" r="B46" t="n">
        <v>0</v>
      </c>
      <c s="5" r="D46" t="n">
        <v>0</v>
      </c>
    </row>
    <row spans="1:7" r="47">
      <c s="4" r="A47" t="s">
        <v>53</v>
      </c>
      <c s="5" r="B47" t="n">
        <v>0</v>
      </c>
      <c s="5" r="D47" t="n">
        <v>0</v>
      </c>
    </row>
    <row spans="1:7" r="48">
      <c s="4" r="A48" t="s">
        <v>726</v>
      </c>
      <c s="5" r="B48" t="n">
        <v>0</v>
      </c>
      <c s="5" r="D48" t="n">
        <v>0</v>
      </c>
    </row>
    <row spans="1:7" r="49">
      <c s="4" r="A49" t="s">
        <v>605</v>
      </c>
    </row>
    <row spans="1:7" r="50">
      <c s="3" r="A50" t="s">
        <v>713</v>
      </c>
    </row>
    <row spans="1:7" r="51">
      <c s="4" r="A51" t="s">
        <v>714</v>
      </c>
      <c s="5" r="B51" t="n">
        <v>0</v>
      </c>
      <c s="5" r="D51" t="n">
        <v>0</v>
      </c>
    </row>
    <row spans="1:7" r="52">
      <c s="4" r="A52" t="s">
        <v>715</v>
      </c>
      <c s="5" r="B52" t="n">
        <v>204748</v>
      </c>
      <c s="5" r="D52" t="n">
        <v>179181</v>
      </c>
    </row>
    <row spans="1:7" r="53">
      <c s="4" r="A53" t="s">
        <v>35</v>
      </c>
      <c s="5" r="B53" t="n">
        <v>204748</v>
      </c>
      <c s="5" r="D53" t="n">
        <v>179181</v>
      </c>
    </row>
    <row spans="1:7" r="54">
      <c s="4" r="A54" t="s">
        <v>407</v>
      </c>
      <c s="5" r="B54" t="n">
        <v>141519</v>
      </c>
      <c s="5" r="D54" t="n">
        <v>68253</v>
      </c>
    </row>
    <row spans="1:7" r="55">
      <c s="4" r="A55" t="s">
        <v>717</v>
      </c>
      <c s="5" r="B55" t="n">
        <v>1179</v>
      </c>
      <c s="5" r="D55" t="n">
        <v>1157</v>
      </c>
    </row>
    <row spans="1:7" r="56">
      <c s="4" r="A56" t="s">
        <v>718</v>
      </c>
      <c s="5" r="B56" t="n">
        <v>0</v>
      </c>
      <c s="5" r="D56" t="n">
        <v>0</v>
      </c>
    </row>
    <row spans="1:7" r="57">
      <c s="4" r="A57" t="s">
        <v>720</v>
      </c>
      <c s="5" r="B57" t="n">
        <v>0</v>
      </c>
      <c s="5" r="D57" t="n">
        <v>0</v>
      </c>
    </row>
    <row spans="1:7" r="58">
      <c s="4" r="A58" t="s">
        <v>721</v>
      </c>
      <c s="5" r="B58" t="n">
        <v>0</v>
      </c>
      <c s="5" r="D58" t="n">
        <v>0</v>
      </c>
    </row>
    <row spans="1:7" r="59">
      <c s="4" r="A59" t="s">
        <v>722</v>
      </c>
      <c s="5" r="B59" t="n">
        <v>3548</v>
      </c>
      <c s="5" r="D59" t="n">
        <v>3226</v>
      </c>
    </row>
    <row spans="1:7" r="60">
      <c s="3" r="A60" t="s">
        <v>45</v>
      </c>
    </row>
    <row spans="1:7" r="61">
      <c s="4" r="A61" t="s">
        <v>724</v>
      </c>
      <c s="5" r="B61" t="n">
        <v>1162426</v>
      </c>
      <c s="5" r="D61" t="n">
        <v>996861</v>
      </c>
    </row>
    <row spans="1:7" r="62">
      <c s="4" r="A62" t="s">
        <v>725</v>
      </c>
      <c s="5" r="B62" t="n">
        <v>75180</v>
      </c>
      <c s="5" r="D62" t="n">
        <v>75592</v>
      </c>
    </row>
    <row spans="1:7" r="63">
      <c s="4" r="A63" t="s">
        <v>53</v>
      </c>
      <c s="5" r="B63" t="n">
        <v>0</v>
      </c>
      <c s="5" r="D63" t="n">
        <v>0</v>
      </c>
    </row>
    <row spans="1:7" r="64">
      <c s="4" r="A64" t="s">
        <v>726</v>
      </c>
      <c s="5" r="B64" t="n">
        <v>283</v>
      </c>
      <c s="5" r="D64" t="n">
        <v>265</v>
      </c>
    </row>
    <row spans="1:7" r="65">
      <c s="4" r="A65" t="s">
        <v>614</v>
      </c>
    </row>
    <row spans="1:7" r="66">
      <c s="3" r="A66" t="s">
        <v>713</v>
      </c>
    </row>
    <row spans="1:7" r="67">
      <c s="4" r="A67" t="s">
        <v>714</v>
      </c>
      <c s="5" r="B67" t="n">
        <v>0</v>
      </c>
      <c s="5" r="D67" t="n">
        <v>0</v>
      </c>
    </row>
    <row spans="1:7" r="68">
      <c s="4" r="A68" t="s">
        <v>715</v>
      </c>
      <c s="5" r="B68" t="n">
        <v>4371</v>
      </c>
      <c s="5" r="D68" t="n">
        <v>6198</v>
      </c>
    </row>
    <row spans="1:7" r="69">
      <c s="4" r="A69" t="s">
        <v>35</v>
      </c>
      <c s="5" r="B69" t="n">
        <v>4371</v>
      </c>
      <c s="5" r="D69" t="n">
        <v>6198</v>
      </c>
    </row>
    <row spans="1:7" r="70">
      <c s="4" r="A70" t="s">
        <v>407</v>
      </c>
      <c s="5" r="B70" t="n">
        <v>0</v>
      </c>
      <c s="5" r="D70" t="n">
        <v>0</v>
      </c>
    </row>
    <row spans="1:7" r="71">
      <c s="4" r="A71" t="s">
        <v>717</v>
      </c>
      <c s="5" r="B71" t="n">
        <v>0</v>
      </c>
      <c s="5" r="D71" t="n">
        <v>0</v>
      </c>
    </row>
    <row spans="1:7" r="72">
      <c s="4" r="A72" t="s">
        <v>718</v>
      </c>
      <c s="5" r="B72" t="n">
        <v>489</v>
      </c>
      <c s="5" r="D72" t="n">
        <v>1699</v>
      </c>
    </row>
    <row spans="1:7" r="73">
      <c s="4" r="A73" t="s">
        <v>720</v>
      </c>
      <c s="5" r="B73" t="n">
        <v>826195</v>
      </c>
      <c s="5" r="D73" t="n">
        <v>760163</v>
      </c>
    </row>
    <row spans="1:7" r="74">
      <c s="4" r="A74" t="s">
        <v>721</v>
      </c>
      <c s="5" r="B74" t="n">
        <v>4174</v>
      </c>
      <c s="5" r="D74" t="n">
        <v>4099</v>
      </c>
    </row>
    <row spans="1:7" r="75">
      <c s="4" r="A75" t="s">
        <v>722</v>
      </c>
      <c s="5" r="B75" t="n">
        <v>0</v>
      </c>
      <c s="5" r="D75" t="n">
        <v>0</v>
      </c>
    </row>
    <row spans="1:7" r="76">
      <c s="3" r="A76" t="s">
        <v>45</v>
      </c>
    </row>
    <row spans="1:7" r="77">
      <c s="4" r="A77" t="s">
        <v>724</v>
      </c>
      <c s="5" r="B77" t="n">
        <v>0</v>
      </c>
      <c s="5" r="D77" t="n">
        <v>0</v>
      </c>
    </row>
    <row spans="1:7" r="78">
      <c s="4" r="A78" t="s">
        <v>725</v>
      </c>
      <c s="5" r="B78" t="n">
        <v>0</v>
      </c>
      <c s="5" r="D78" t="n">
        <v>0</v>
      </c>
    </row>
    <row spans="1:7" r="79">
      <c s="4" r="A79" t="s">
        <v>53</v>
      </c>
      <c s="5" r="B79" t="n">
        <v>19490</v>
      </c>
      <c s="5" r="D79" t="n">
        <v>18221</v>
      </c>
    </row>
    <row spans="1:7" r="80">
      <c s="4" r="A80" t="s">
        <v>726</v>
      </c>
      <c s="7" r="B80" t="n">
        <v>0</v>
      </c>
      <c s="7" r="D80" t="n">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33</v>
      </c>
      <c s="2" r="B1" t="s">
        <v>66</v>
      </c>
      <c s="2" r="D1" t="s">
        <v>1</v>
      </c>
    </row>
    <row spans="1:5" r="2">
      <c s="2" r="B2" t="s">
        <v>2</v>
      </c>
      <c s="2" r="C2" t="s">
        <v>79</v>
      </c>
      <c s="2" r="D2" t="s">
        <v>2</v>
      </c>
      <c s="2" r="E2" t="s">
        <v>79</v>
      </c>
    </row>
    <row spans="1:5" r="3">
      <c s="4" r="A3" t="s">
        <v>134</v>
      </c>
      <c s="7" r="B3" t="n">
        <v>490</v>
      </c>
      <c s="7" r="C3" t="n">
        <v>-244</v>
      </c>
      <c s="7" r="D3" t="n">
        <v>-718</v>
      </c>
      <c s="7" r="E3" t="n">
        <v>3422</v>
      </c>
    </row>
    <row spans="1:5" r="4">
      <c s="4" r="A4" t="s">
        <v>135</v>
      </c>
      <c s="5" r="B4" t="n">
        <v>-64</v>
      </c>
      <c s="5" r="C4" t="n">
        <v>0</v>
      </c>
      <c s="5" r="D4" t="n">
        <v>-73</v>
      </c>
      <c s="5" r="E4" t="n">
        <v>-458</v>
      </c>
    </row>
    <row spans="1:5" r="5">
      <c s="4" r="A5" t="s">
        <v>136</v>
      </c>
      <c s="5" r="B5" t="n">
        <v>0</v>
      </c>
      <c s="5" r="C5" t="n">
        <v>0</v>
      </c>
      <c s="5" r="D5" t="n">
        <v>3</v>
      </c>
      <c s="5" r="E5" t="n">
        <v>7</v>
      </c>
    </row>
    <row spans="1:5" r="6">
      <c s="4" r="A6" t="s">
        <v>137</v>
      </c>
      <c s="7" r="B6" t="n">
        <v>25</v>
      </c>
      <c s="7" r="C6" t="n">
        <v>60</v>
      </c>
      <c s="7" r="D6" t="n">
        <v>128</v>
      </c>
      <c s="7" r="E6" t="n">
        <v>6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38</v>
      </c>
      <c s="2" r="B1" t="s">
        <v>1</v>
      </c>
    </row>
    <row spans="1:3" r="2">
      <c s="2" r="B2" t="s">
        <v>2</v>
      </c>
      <c s="2" r="C2" t="s">
        <v>79</v>
      </c>
    </row>
    <row spans="1:3" r="3">
      <c s="3" r="A3" t="s">
        <v>139</v>
      </c>
    </row>
    <row spans="1:3" r="4">
      <c s="4" r="A4" t="s">
        <v>120</v>
      </c>
      <c s="7" r="B4" t="n">
        <v>1643</v>
      </c>
      <c s="7" r="C4" t="n">
        <v>1589</v>
      </c>
    </row>
    <row spans="1:3" r="5">
      <c s="3" r="A5" t="s">
        <v>140</v>
      </c>
    </row>
    <row spans="1:3" r="6">
      <c s="4" r="A6" t="s">
        <v>92</v>
      </c>
      <c s="5" r="B6" t="n">
        <v>0</v>
      </c>
      <c s="5" r="C6" t="n">
        <v>600</v>
      </c>
    </row>
    <row spans="1:3" r="7">
      <c s="4" r="A7" t="s">
        <v>141</v>
      </c>
      <c s="5" r="B7" t="n">
        <v>0</v>
      </c>
      <c s="5" r="C7" t="n">
        <v>9</v>
      </c>
    </row>
    <row spans="1:3" r="8">
      <c s="4" r="A8" t="s">
        <v>142</v>
      </c>
      <c s="5" r="B8" t="n">
        <v>298</v>
      </c>
      <c s="5" r="C8" t="n">
        <v>667</v>
      </c>
    </row>
    <row spans="1:3" r="9">
      <c s="4" r="A9" t="s">
        <v>107</v>
      </c>
      <c s="5" r="B9" t="n">
        <v>2126</v>
      </c>
      <c s="5" r="C9" t="n">
        <v>1779</v>
      </c>
    </row>
    <row spans="1:3" r="10">
      <c s="4" r="A10" t="s">
        <v>143</v>
      </c>
      <c s="5" r="B10" t="n">
        <v>441</v>
      </c>
      <c s="5" r="C10" t="n">
        <v>309</v>
      </c>
    </row>
    <row spans="1:3" r="11">
      <c s="4" r="A11" t="s">
        <v>144</v>
      </c>
      <c s="5" r="B11" t="n">
        <v>-73</v>
      </c>
      <c s="5" r="C11" t="n">
        <v>-458</v>
      </c>
    </row>
    <row spans="1:3" r="12">
      <c s="4" r="A12" t="s">
        <v>145</v>
      </c>
      <c s="5" r="B12" t="n">
        <v>3</v>
      </c>
      <c s="5" r="C12" t="n">
        <v>7</v>
      </c>
    </row>
    <row spans="1:3" r="13">
      <c s="4" r="A13" t="s">
        <v>146</v>
      </c>
      <c s="5" r="B13" t="n">
        <v>635</v>
      </c>
      <c s="5" r="C13" t="n">
        <v>414</v>
      </c>
    </row>
    <row spans="1:3" r="14">
      <c s="4" r="A14" t="s">
        <v>147</v>
      </c>
      <c s="5" r="B14" t="n">
        <v>-754</v>
      </c>
      <c s="5" r="C14" t="n">
        <v>-568</v>
      </c>
    </row>
    <row spans="1:3" r="15">
      <c s="4" r="A15" t="s">
        <v>148</v>
      </c>
      <c s="5" r="B15" t="n">
        <v>597</v>
      </c>
      <c s="5" r="C15" t="n">
        <v>170</v>
      </c>
    </row>
    <row spans="1:3" r="16">
      <c s="4" r="A16" t="s">
        <v>149</v>
      </c>
      <c s="5" r="B16" t="n">
        <v>27999</v>
      </c>
      <c s="5" r="C16" t="n">
        <v>29485</v>
      </c>
    </row>
    <row spans="1:3" r="17">
      <c s="4" r="A17" t="s">
        <v>150</v>
      </c>
      <c s="5" r="B17" t="n">
        <v>-24128</v>
      </c>
      <c s="5" r="C17" t="n">
        <v>-22529</v>
      </c>
    </row>
    <row spans="1:3" r="18">
      <c s="4" r="A18" t="s">
        <v>151</v>
      </c>
      <c s="5" r="B18" t="n">
        <v>-2684</v>
      </c>
      <c s="5" r="C18" t="n">
        <v>-2814</v>
      </c>
    </row>
    <row spans="1:3" r="19">
      <c s="4" r="A19" t="s">
        <v>152</v>
      </c>
      <c s="5" r="B19" t="n">
        <v>-3302</v>
      </c>
      <c s="5" r="C19" t="n">
        <v>-1917</v>
      </c>
    </row>
    <row spans="1:3" r="20">
      <c s="4" r="A20" t="s">
        <v>153</v>
      </c>
      <c s="5" r="B20" t="n">
        <v>-712</v>
      </c>
      <c s="5" r="C20" t="n">
        <v>-184</v>
      </c>
    </row>
    <row spans="1:3" r="21">
      <c s="4" r="A21" t="s">
        <v>154</v>
      </c>
      <c s="5" r="B21" t="n">
        <v>2089</v>
      </c>
      <c s="5" r="C21" t="n">
        <v>6559</v>
      </c>
    </row>
    <row spans="1:3" r="22">
      <c s="3" r="A22" t="s">
        <v>155</v>
      </c>
    </row>
    <row spans="1:3" r="23">
      <c s="4" r="A23" t="s">
        <v>156</v>
      </c>
      <c s="5" r="B23" t="n">
        <v>-57807</v>
      </c>
      <c s="5" r="C23" t="n">
        <v>-46823</v>
      </c>
    </row>
    <row spans="1:3" r="24">
      <c s="4" r="A24" t="s">
        <v>157</v>
      </c>
      <c s="5" r="B24" t="n">
        <v>-85246</v>
      </c>
      <c s="5" r="C24" t="n">
        <v>0</v>
      </c>
    </row>
    <row spans="1:3" r="25">
      <c s="4" r="A25" t="s">
        <v>158</v>
      </c>
      <c s="5" r="B25" t="n">
        <v>6672</v>
      </c>
      <c s="5" r="C25" t="n">
        <v>5700</v>
      </c>
    </row>
    <row spans="1:3" r="26">
      <c s="4" r="A26" t="s">
        <v>159</v>
      </c>
      <c s="5" r="B26" t="n">
        <v>26397</v>
      </c>
      <c s="5" r="C26" t="n">
        <v>20114</v>
      </c>
    </row>
    <row spans="1:3" r="27">
      <c s="4" r="A27" t="s">
        <v>160</v>
      </c>
      <c s="5" r="B27" t="n">
        <v>12768</v>
      </c>
      <c s="5" r="C27" t="n">
        <v>1166</v>
      </c>
    </row>
    <row spans="1:3" r="28">
      <c s="4" r="A28" t="s">
        <v>161</v>
      </c>
      <c s="5" r="B28" t="n">
        <v>-22</v>
      </c>
      <c s="5" r="C28" t="n">
        <v>-155</v>
      </c>
    </row>
    <row spans="1:3" r="29">
      <c s="4" r="A29" t="s">
        <v>162</v>
      </c>
      <c s="5" r="B29" t="n">
        <v>-77027</v>
      </c>
      <c s="5" r="C29" t="n">
        <v>-73284</v>
      </c>
    </row>
    <row spans="1:3" r="30">
      <c s="4" r="A30" t="s">
        <v>163</v>
      </c>
      <c s="5" r="B30" t="n">
        <v>792</v>
      </c>
      <c s="5" r="C30" t="n">
        <v>91</v>
      </c>
    </row>
    <row spans="1:3" r="31">
      <c s="4" r="A31" t="s">
        <v>164</v>
      </c>
      <c s="5" r="B31" t="n">
        <v>-12190</v>
      </c>
      <c s="5" r="C31" t="n">
        <v>-8798</v>
      </c>
    </row>
    <row spans="1:3" r="32">
      <c s="4" r="A32" t="s">
        <v>165</v>
      </c>
      <c s="5" r="B32" t="n">
        <v>-185663</v>
      </c>
      <c s="5" r="C32" t="n">
        <v>-101989</v>
      </c>
    </row>
    <row spans="1:3" r="33">
      <c s="3" r="A33" t="s">
        <v>166</v>
      </c>
    </row>
    <row spans="1:3" r="34">
      <c s="4" r="A34" t="s">
        <v>167</v>
      </c>
      <c s="5" r="B34" t="n">
        <v>0</v>
      </c>
      <c s="5" r="C34" t="n">
        <v>44853</v>
      </c>
    </row>
    <row spans="1:3" r="35">
      <c s="4" r="A35" t="s">
        <v>168</v>
      </c>
      <c s="5" r="B35" t="n">
        <v>1</v>
      </c>
      <c s="5" r="C35" t="n">
        <v>0</v>
      </c>
    </row>
    <row spans="1:3" r="36">
      <c s="4" r="A36" t="s">
        <v>169</v>
      </c>
      <c s="5" r="B36" t="n">
        <v>165565</v>
      </c>
      <c s="5" r="C36" t="n">
        <v>121245</v>
      </c>
    </row>
    <row spans="1:3" r="37">
      <c s="4" r="A37" t="s">
        <v>170</v>
      </c>
      <c s="5" r="B37" t="n">
        <v>-299</v>
      </c>
      <c s="5" r="C37" t="n">
        <v>-704</v>
      </c>
    </row>
    <row spans="1:3" r="38">
      <c s="4" r="A38" t="s">
        <v>171</v>
      </c>
      <c s="5" r="B38" t="n">
        <v>165267</v>
      </c>
      <c s="5" r="C38" t="n">
        <v>165394</v>
      </c>
    </row>
    <row spans="1:3" r="39">
      <c s="4" r="A39" t="s">
        <v>172</v>
      </c>
      <c s="5" r="B39" t="n">
        <v>-18307</v>
      </c>
      <c s="5" r="C39" t="n">
        <v>69964</v>
      </c>
    </row>
    <row spans="1:3" r="40">
      <c s="4" r="A40" t="s">
        <v>173</v>
      </c>
      <c s="5" r="B40" t="n">
        <v>128826</v>
      </c>
      <c s="5" r="C40" t="n">
        <v>35880</v>
      </c>
    </row>
    <row spans="1:3" r="41">
      <c s="4" r="A41" t="s">
        <v>174</v>
      </c>
      <c s="5" r="B41" t="n">
        <v>110519</v>
      </c>
      <c s="5" r="C41" t="n">
        <v>105844</v>
      </c>
    </row>
    <row spans="1:3" r="42">
      <c s="3" r="A42" t="s">
        <v>175</v>
      </c>
    </row>
    <row spans="1:3" r="43">
      <c s="4" r="A43" t="s">
        <v>176</v>
      </c>
      <c s="5" r="B43" t="n">
        <v>3944</v>
      </c>
      <c s="5" r="C43" t="n">
        <v>3335</v>
      </c>
    </row>
    <row spans="1:3" r="44">
      <c s="4" r="A44" t="s">
        <v>177</v>
      </c>
      <c s="5" r="B44" t="n">
        <v>0</v>
      </c>
      <c s="5" r="C44" t="n">
        <v>70</v>
      </c>
    </row>
    <row spans="1:3" r="45">
      <c s="4" r="A45" t="s">
        <v>178</v>
      </c>
      <c s="5" r="B45" t="n">
        <v>11148</v>
      </c>
      <c s="5" r="C45" t="n">
        <v>483</v>
      </c>
    </row>
    <row spans="1:3" r="46">
      <c s="4" r="A46" t="s">
        <v>179</v>
      </c>
      <c s="7" r="B46" t="n">
        <v>0</v>
      </c>
      <c s="7" r="C46" t="n">
        <v>7011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24"/>
    <col customWidth="1" max="6" min="6" width="53"/>
    <col customWidth="1" max="7" min="7" width="37"/>
    <col customWidth="1" max="8" min="8" width="14"/>
  </cols>
  <sheetData>
    <row spans="1:8" r="1">
      <c s="1" r="A1" t="s">
        <v>180</v>
      </c>
      <c s="2" r="B1" t="s">
        <v>181</v>
      </c>
      <c s="2" r="C1" t="s">
        <v>182</v>
      </c>
      <c s="2" r="D1" t="s">
        <v>183</v>
      </c>
      <c s="2" r="E1" t="s">
        <v>184</v>
      </c>
      <c s="2" r="F1" t="s">
        <v>185</v>
      </c>
      <c s="2" r="G1" t="s">
        <v>186</v>
      </c>
      <c s="2" r="H1" t="s">
        <v>187</v>
      </c>
    </row>
    <row spans="1:8" r="2">
      <c s="4" r="A2" t="s">
        <v>188</v>
      </c>
      <c s="7" r="B2" t="n">
        <v>265000</v>
      </c>
      <c s="7" r="C2" t="n">
        <v>107078000</v>
      </c>
      <c s="7" r="D2" t="n">
        <v>-37708000</v>
      </c>
      <c s="7" r="E2" t="n">
        <v>-3099000</v>
      </c>
      <c s="7" r="F2" t="n">
        <v>-809000</v>
      </c>
      <c s="7" r="G2" t="n">
        <v>-2828000</v>
      </c>
      <c s="7" r="H2" t="n">
        <v>62899000</v>
      </c>
    </row>
    <row spans="1:8" r="3">
      <c s="4" r="A3" t="s">
        <v>120</v>
      </c>
      <c s="5" r="D3" t="n">
        <v>1589000</v>
      </c>
      <c s="5" r="H3" t="n">
        <v>1589000</v>
      </c>
    </row>
    <row spans="1:8" r="4">
      <c s="4" r="A4" t="s">
        <v>189</v>
      </c>
      <c s="5" r="G4" t="n">
        <v>1943000</v>
      </c>
      <c s="5" r="H4" t="n">
        <v>1943000</v>
      </c>
    </row>
    <row spans="1:8" r="5">
      <c s="4" r="A5" t="s">
        <v>143</v>
      </c>
      <c s="5" r="C5" t="n">
        <v>309000</v>
      </c>
      <c s="5" r="H5" t="n">
        <v>309000</v>
      </c>
    </row>
    <row spans="1:8" r="6">
      <c s="4" r="A6" t="s">
        <v>190</v>
      </c>
      <c s="5" r="B6" t="n">
        <v>118000</v>
      </c>
      <c s="5" r="C6" t="n">
        <v>44735000</v>
      </c>
      <c s="5" r="H6" t="n">
        <v>44853000</v>
      </c>
    </row>
    <row spans="1:8" r="7">
      <c s="4" r="A7" t="s">
        <v>191</v>
      </c>
      <c s="5" r="E7" t="n">
        <v>-626000</v>
      </c>
      <c s="5" r="F7" t="n">
        <v>626000</v>
      </c>
    </row>
    <row spans="1:8" r="8">
      <c s="4" r="A8" t="s">
        <v>192</v>
      </c>
      <c s="5" r="B8" t="n">
        <v>383000</v>
      </c>
      <c s="5" r="C8" t="n">
        <v>152122000</v>
      </c>
      <c s="5" r="D8" t="n">
        <v>-36119000</v>
      </c>
      <c s="5" r="E8" t="n">
        <v>-3725000</v>
      </c>
      <c s="5" r="F8" t="n">
        <v>-183000</v>
      </c>
      <c s="5" r="G8" t="n">
        <v>-885000</v>
      </c>
      <c s="5" r="H8" t="n">
        <v>111593000</v>
      </c>
    </row>
    <row spans="1:8" r="9">
      <c s="4" r="A9" t="s">
        <v>193</v>
      </c>
      <c s="5" r="B9" t="n">
        <v>383000</v>
      </c>
      <c s="5" r="C9" t="n">
        <v>152234000</v>
      </c>
      <c s="5" r="D9" t="n">
        <v>-35266000</v>
      </c>
      <c s="5" r="E9" t="n">
        <v>-3725000</v>
      </c>
      <c s="5" r="F9" t="n">
        <v>-183000</v>
      </c>
      <c s="5" r="G9" t="n">
        <v>-632000</v>
      </c>
      <c s="5" r="H9" t="n">
        <v>112811000</v>
      </c>
    </row>
    <row spans="1:8" r="10">
      <c s="4" r="A10" t="s">
        <v>120</v>
      </c>
      <c s="5" r="D10" t="n">
        <v>1643000</v>
      </c>
      <c s="5" r="H10" t="n">
        <v>1643000</v>
      </c>
    </row>
    <row spans="1:8" r="11">
      <c s="4" r="A11" t="s">
        <v>189</v>
      </c>
      <c s="5" r="G11" t="n">
        <v>-423000</v>
      </c>
      <c s="5" r="H11" t="n">
        <v>-423000</v>
      </c>
    </row>
    <row spans="1:8" r="12">
      <c s="4" r="A12" t="s">
        <v>143</v>
      </c>
      <c s="5" r="C12" t="n">
        <v>441000</v>
      </c>
      <c s="5" r="H12" t="n">
        <v>441000</v>
      </c>
    </row>
    <row spans="1:8" r="13">
      <c s="4" r="A13" t="s">
        <v>194</v>
      </c>
      <c s="5" r="C13" t="n">
        <v>1000</v>
      </c>
      <c s="5" r="H13" t="n">
        <v>1345</v>
      </c>
    </row>
    <row spans="1:8" r="14">
      <c s="4" r="A14" t="s">
        <v>195</v>
      </c>
      <c s="7" r="B14" t="n">
        <v>383000</v>
      </c>
      <c s="7" r="C14" t="n">
        <v>152676000</v>
      </c>
      <c s="7" r="D14" t="n">
        <v>-33623000</v>
      </c>
      <c s="7" r="E14" t="n">
        <v>-3725000</v>
      </c>
      <c s="7" r="F14" t="n">
        <v>-183000</v>
      </c>
      <c s="7" r="G14" t="n">
        <v>-1055000</v>
      </c>
      <c s="7" r="H14" t="n">
        <v>114473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96</v>
      </c>
      <c s="2" r="B1" t="s">
        <v>1</v>
      </c>
    </row>
    <row spans="1:3" r="2">
      <c s="2" r="B2" t="s">
        <v>2</v>
      </c>
      <c s="2" r="C2" t="s">
        <v>79</v>
      </c>
    </row>
    <row spans="1:3" r="3">
      <c s="4" r="A3" t="s">
        <v>197</v>
      </c>
      <c s="5" r="B3" t="n">
        <v>500</v>
      </c>
    </row>
    <row spans="1:3" r="4">
      <c s="4" r="A4" t="s">
        <v>198</v>
      </c>
      <c s="5" r="C4" t="n">
        <v>11842106</v>
      </c>
    </row>
    <row spans="1:3" r="5">
      <c s="4" r="A5" t="s">
        <v>199</v>
      </c>
      <c s="7" r="C5" t="n">
        <v>147</v>
      </c>
    </row>
    <row spans="1:3" r="6">
      <c s="4" r="A6" t="s">
        <v>181</v>
      </c>
    </row>
    <row spans="1:3" r="7">
      <c s="4" r="A7" t="s">
        <v>197</v>
      </c>
      <c s="5" r="B7" t="n">
        <v>500</v>
      </c>
    </row>
    <row spans="1:3" r="8">
      <c s="4" r="A8" t="s">
        <v>184</v>
      </c>
    </row>
    <row spans="1:3" r="9">
      <c s="4" r="A9" t="s">
        <v>200</v>
      </c>
      <c s="5" r="C9" t="n">
        <v>87105</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Balance Sheets (Un</vt:lpstr>
      <vt:lpstr>Consolidated Balance Sheets (U3</vt:lpstr>
      <vt:lpstr>Consolidated Statements of Inco</vt:lpstr>
      <vt:lpstr>Consolidated Statements of Comp</vt:lpstr>
      <vt:lpstr>Consolidated Statements of Com6</vt:lpstr>
      <vt:lpstr>Consolidated Statements of Cash</vt:lpstr>
      <vt:lpstr>Consolidated Statements of Chan</vt:lpstr>
      <vt:lpstr>Consolidated Statements of Cha9</vt:lpstr>
      <vt:lpstr>Note 1 - Basis of Presentation</vt:lpstr>
      <vt:lpstr>Note 2 - Summary of Significant</vt:lpstr>
      <vt:lpstr>Note 3 - Legal Proceedings</vt:lpstr>
      <vt:lpstr>Note 4 - Segment Reporting</vt:lpstr>
      <vt:lpstr>Note 5 - Investment Securities</vt:lpstr>
      <vt:lpstr>Note 6 - Loans Receivable and A</vt:lpstr>
      <vt:lpstr>Note 7 - Fair Value of Financia</vt:lpstr>
      <vt:lpstr>Accounting Policies, by Policy </vt:lpstr>
      <vt:lpstr>Note 2 - Summary of Significa18</vt:lpstr>
      <vt:lpstr>Note 5 - Investment Securities </vt:lpstr>
      <vt:lpstr>Note 6 - Loans Receivable and20</vt:lpstr>
      <vt:lpstr>Note 7 - Fair Value of Financ21</vt:lpstr>
      <vt:lpstr>Note 1 - Basis of Presentation </vt:lpstr>
      <vt:lpstr>Note 2 - Summary of Significa23</vt:lpstr>
      <vt:lpstr>Note 2 - Summary of Significa24</vt:lpstr>
      <vt:lpstr>Note 2 - Summary of Significa25</vt:lpstr>
      <vt:lpstr>Note 2 - Summary of Significa26</vt:lpstr>
      <vt:lpstr>Note 3 - Legal Proceedings (Det</vt:lpstr>
      <vt:lpstr>Note 4 - Segment Reporting (Det</vt:lpstr>
      <vt:lpstr>Note 5 - Investment Securitie29</vt:lpstr>
      <vt:lpstr>Note 5 - Investment Securitie30</vt:lpstr>
      <vt:lpstr>Note 5 - Investment Securitie31</vt:lpstr>
      <vt:lpstr>Note 5 - Investment Securitie32</vt:lpstr>
      <vt:lpstr>Note 5 - Investment Securitie33</vt:lpstr>
      <vt:lpstr>Note 5 - Investment Securitie34</vt:lpstr>
      <vt:lpstr>Note 6 - Loans Receivable and35</vt:lpstr>
      <vt:lpstr>Note 6 - Loans Receivable and36</vt:lpstr>
      <vt:lpstr>Note 6 - Loans Receivable and37</vt:lpstr>
      <vt:lpstr>Note 6 - Loans Receivable and38</vt:lpstr>
      <vt:lpstr>Note 6 - Loans Receivable and39</vt:lpstr>
      <vt:lpstr>Note 6 - Loans Receivable and40</vt:lpstr>
      <vt:lpstr>Note 6 - Loans Receivable and41</vt:lpstr>
      <vt:lpstr>Note 6 - Loans Receivable and42</vt:lpstr>
      <vt:lpstr>Note 7 - Fair Value of Financ43</vt:lpstr>
      <vt:lpstr>Note 7 - Fair Value of Financ44</vt:lpstr>
      <vt:lpstr>Note 7 - Fair Value of Financ45</vt:lpstr>
      <vt:lpstr>Note 7 - Fair Value of Financ46</vt:lpstr>
      <vt:lpstr>Note 7 - Fair Value of Financ47</vt:lpstr>
      <vt:lpstr>Note 7 - Fair Value of Financ48</vt:lpstr>
      <vt:lpstr>Note 7 - Fair Value of Financ49</vt:lpstr>
      <vt:lpstr>Note 7 - Fair Value of Financ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4:29:44Z</dcterms:created>
  <dcterms:modified xmlns:dcterms="http://purl.org/dc/terms/" xmlns:xsi="http://www.w3.org/2001/XMLSchema-instance" xsi:type="dcterms:W3CDTF">2015-11-06T14:29:44Z</dcterms:modified>
  <dc:title xmlns:dc="http://purl.org/dc/elements/1.1/">Untitled</dc:title>
  <dc:description xmlns:dc="http://purl.org/dc/elements/1.1/"/>
  <dc:subject xmlns:dc="http://purl.org/dc/elements/1.1/"/>
  <cp:keywords/>
  <cp:category/>
</cp:coreProperties>
</file>